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Equipment Held for Operating Le" sheetId="11" state="visible" r:id="rId11"/>
    <sheet xmlns:r="http://schemas.openxmlformats.org/officeDocument/2006/relationships" name="Investments" sheetId="12" state="visible" r:id="rId12"/>
    <sheet xmlns:r="http://schemas.openxmlformats.org/officeDocument/2006/relationships" name="Debt Obligations"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Commitments, Contingencies, Gua" sheetId="18" state="visible" r:id="rId18"/>
    <sheet xmlns:r="http://schemas.openxmlformats.org/officeDocument/2006/relationships" name="Equity" sheetId="19" state="visible" r:id="rId19"/>
    <sheet xmlns:r="http://schemas.openxmlformats.org/officeDocument/2006/relationships" name="Stock-Based Compensation Plans" sheetId="20" state="visible" r:id="rId20"/>
    <sheet xmlns:r="http://schemas.openxmlformats.org/officeDocument/2006/relationships" name="Employee 401(k) Plan" sheetId="21" state="visible" r:id="rId21"/>
    <sheet xmlns:r="http://schemas.openxmlformats.org/officeDocument/2006/relationships" name="Quarterly Consolidated Financia" sheetId="22" state="visible" r:id="rId22"/>
    <sheet xmlns:r="http://schemas.openxmlformats.org/officeDocument/2006/relationships" name="Related Party Transactions" sheetId="23" state="visible" r:id="rId23"/>
    <sheet xmlns:r="http://schemas.openxmlformats.org/officeDocument/2006/relationships" name="Reportable Segments" sheetId="24" state="visible" r:id="rId24"/>
    <sheet xmlns:r="http://schemas.openxmlformats.org/officeDocument/2006/relationships" name="Subsequent Events" sheetId="25" state="visible" r:id="rId25"/>
    <sheet xmlns:r="http://schemas.openxmlformats.org/officeDocument/2006/relationships" name="SCHEDULE I - Parent Company Inf" sheetId="26" state="visible" r:id="rId26"/>
    <sheet xmlns:r="http://schemas.openxmlformats.org/officeDocument/2006/relationships" name="SCHEDULE II - VALUATION ACCOUNT" sheetId="27" state="visible" r:id="rId27"/>
    <sheet xmlns:r="http://schemas.openxmlformats.org/officeDocument/2006/relationships" name="Organization and Summary of S_2" sheetId="28" state="visible" r:id="rId28"/>
    <sheet xmlns:r="http://schemas.openxmlformats.org/officeDocument/2006/relationships" name="Revenue from Contracts with C_2" sheetId="29" state="visible" r:id="rId29"/>
    <sheet xmlns:r="http://schemas.openxmlformats.org/officeDocument/2006/relationships" name="Equipment Held for Operating _2" sheetId="30" state="visible" r:id="rId30"/>
    <sheet xmlns:r="http://schemas.openxmlformats.org/officeDocument/2006/relationships" name="Investments (Tables)" sheetId="31" state="visible" r:id="rId31"/>
    <sheet xmlns:r="http://schemas.openxmlformats.org/officeDocument/2006/relationships" name="Debt Obligations (Tables)" sheetId="32" state="visible" r:id="rId32"/>
    <sheet xmlns:r="http://schemas.openxmlformats.org/officeDocument/2006/relationships" name="Derivative Instruments (Tables)" sheetId="33" state="visible" r:id="rId33"/>
    <sheet xmlns:r="http://schemas.openxmlformats.org/officeDocument/2006/relationships" name="Income Taxes (Tables)" sheetId="34" state="visible" r:id="rId34"/>
    <sheet xmlns:r="http://schemas.openxmlformats.org/officeDocument/2006/relationships" name="Fair Value Measurements (Tables" sheetId="35" state="visible" r:id="rId35"/>
    <sheet xmlns:r="http://schemas.openxmlformats.org/officeDocument/2006/relationships" name="Earnings Per Share (Tables)" sheetId="36" state="visible" r:id="rId36"/>
    <sheet xmlns:r="http://schemas.openxmlformats.org/officeDocument/2006/relationships" name="Commitments, Contingencies, G_2" sheetId="37" state="visible" r:id="rId37"/>
    <sheet xmlns:r="http://schemas.openxmlformats.org/officeDocument/2006/relationships" name="Stock-Based Compensation Plans " sheetId="38" state="visible" r:id="rId38"/>
    <sheet xmlns:r="http://schemas.openxmlformats.org/officeDocument/2006/relationships" name="Quarterly Consolidated Financ_2" sheetId="39" state="visible" r:id="rId39"/>
    <sheet xmlns:r="http://schemas.openxmlformats.org/officeDocument/2006/relationships" name="Reportable Segments (Tables)" sheetId="40" state="visible" r:id="rId40"/>
    <sheet xmlns:r="http://schemas.openxmlformats.org/officeDocument/2006/relationships" name="Organization and Summary of S_3" sheetId="41" state="visible" r:id="rId41"/>
    <sheet xmlns:r="http://schemas.openxmlformats.org/officeDocument/2006/relationships" name="Organization and Summary of S_4" sheetId="42" state="visible" r:id="rId42"/>
    <sheet xmlns:r="http://schemas.openxmlformats.org/officeDocument/2006/relationships" name="Organization and Summary of S_5" sheetId="43" state="visible" r:id="rId43"/>
    <sheet xmlns:r="http://schemas.openxmlformats.org/officeDocument/2006/relationships" name="Organization and Summary of S_6" sheetId="44" state="visible" r:id="rId44"/>
    <sheet xmlns:r="http://schemas.openxmlformats.org/officeDocument/2006/relationships" name="Organization and Summary of S_7" sheetId="45" state="visible" r:id="rId45"/>
    <sheet xmlns:r="http://schemas.openxmlformats.org/officeDocument/2006/relationships" name="Organization and Summary of S_8"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Equipment Held for Operating _3" sheetId="49" state="visible" r:id="rId49"/>
    <sheet xmlns:r="http://schemas.openxmlformats.org/officeDocument/2006/relationships" name="Investments (Details)" sheetId="50" state="visible" r:id="rId50"/>
    <sheet xmlns:r="http://schemas.openxmlformats.org/officeDocument/2006/relationships" name="Debt Obligations (Details)" sheetId="51" state="visible" r:id="rId51"/>
    <sheet xmlns:r="http://schemas.openxmlformats.org/officeDocument/2006/relationships" name="Derivative Instruments - Intere" sheetId="52" state="visible" r:id="rId52"/>
    <sheet xmlns:r="http://schemas.openxmlformats.org/officeDocument/2006/relationships" name="Derivative Instruments - Cash f" sheetId="53" state="visible" r:id="rId53"/>
    <sheet xmlns:r="http://schemas.openxmlformats.org/officeDocument/2006/relationships" name="Income Taxes (Components of Inc" sheetId="54" state="visible" r:id="rId54"/>
    <sheet xmlns:r="http://schemas.openxmlformats.org/officeDocument/2006/relationships" name="Income Taxes (Summary of Unreco" sheetId="55" state="visible" r:id="rId55"/>
    <sheet xmlns:r="http://schemas.openxmlformats.org/officeDocument/2006/relationships" name="Fair Value Measurements (Detail" sheetId="56" state="visible" r:id="rId56"/>
    <sheet xmlns:r="http://schemas.openxmlformats.org/officeDocument/2006/relationships" name="Fair Value Measurements - Recur" sheetId="57" state="visible" r:id="rId57"/>
    <sheet xmlns:r="http://schemas.openxmlformats.org/officeDocument/2006/relationships" name="Fair Value Measurements - Nonre" sheetId="58" state="visible" r:id="rId58"/>
    <sheet xmlns:r="http://schemas.openxmlformats.org/officeDocument/2006/relationships" name="Earnings Per Share (Details)" sheetId="59" state="visible" r:id="rId59"/>
    <sheet xmlns:r="http://schemas.openxmlformats.org/officeDocument/2006/relationships" name="Commitments, Contingencies, G_3" sheetId="60" state="visible" r:id="rId60"/>
    <sheet xmlns:r="http://schemas.openxmlformats.org/officeDocument/2006/relationships" name="Equity (Details)" sheetId="61" state="visible" r:id="rId61"/>
    <sheet xmlns:r="http://schemas.openxmlformats.org/officeDocument/2006/relationships" name="Stock-Based Compensation Plan_2" sheetId="62" state="visible" r:id="rId62"/>
    <sheet xmlns:r="http://schemas.openxmlformats.org/officeDocument/2006/relationships" name="Stock-Based Compensation Plan_3" sheetId="63" state="visible" r:id="rId63"/>
    <sheet xmlns:r="http://schemas.openxmlformats.org/officeDocument/2006/relationships" name="Stock-Based Compensation Plan_4" sheetId="64" state="visible" r:id="rId64"/>
    <sheet xmlns:r="http://schemas.openxmlformats.org/officeDocument/2006/relationships" name="Employee 401(k) Plan (Details)" sheetId="65" state="visible" r:id="rId65"/>
    <sheet xmlns:r="http://schemas.openxmlformats.org/officeDocument/2006/relationships" name="Quarterly Consolidated Financ_3" sheetId="66" state="visible" r:id="rId66"/>
    <sheet xmlns:r="http://schemas.openxmlformats.org/officeDocument/2006/relationships" name="Related Party Transactions (Det" sheetId="67" state="visible" r:id="rId67"/>
    <sheet xmlns:r="http://schemas.openxmlformats.org/officeDocument/2006/relationships" name="Reportable Segments (Details)" sheetId="68" state="visible" r:id="rId68"/>
    <sheet xmlns:r="http://schemas.openxmlformats.org/officeDocument/2006/relationships" name="Subsequent Event (Details)" sheetId="69" state="visible" r:id="rId69"/>
    <sheet xmlns:r="http://schemas.openxmlformats.org/officeDocument/2006/relationships" name="SCHEDULE I - Parent Company I_2" sheetId="70" state="visible" r:id="rId70"/>
    <sheet xmlns:r="http://schemas.openxmlformats.org/officeDocument/2006/relationships" name="SCHEDULE I - Parent Company I_3" sheetId="71" state="visible" r:id="rId71"/>
    <sheet xmlns:r="http://schemas.openxmlformats.org/officeDocument/2006/relationships" name="SCHEDULE I - Parent Company I_4" sheetId="72" state="visible" r:id="rId72"/>
    <sheet xmlns:r="http://schemas.openxmlformats.org/officeDocument/2006/relationships" name="SCHEDULE I - Parent Company I_5" sheetId="73" state="visible" r:id="rId73"/>
    <sheet xmlns:r="http://schemas.openxmlformats.org/officeDocument/2006/relationships" name="SCHEDULE I - Parent Company I_6" sheetId="74" state="visible" r:id="rId74"/>
    <sheet xmlns:r="http://schemas.openxmlformats.org/officeDocument/2006/relationships" name="SCHEDULE I - Parent Company I_7" sheetId="75" state="visible" r:id="rId75"/>
    <sheet xmlns:r="http://schemas.openxmlformats.org/officeDocument/2006/relationships" name="SCHEDULE II - VALUATION ACCOU_2" sheetId="76" state="visible" r:id="rId76"/>
  </sheets>
  <definedNames/>
  <calcPr calcId="124519" fullCalcOnLoad="1"/>
</workbook>
</file>

<file path=xl/sharedStrings.xml><?xml version="1.0" encoding="utf-8"?>
<sst xmlns="http://schemas.openxmlformats.org/spreadsheetml/2006/main" uniqueCount="842">
  <si>
    <t>Document and Entity Information - USD ($) $ in Millions</t>
  </si>
  <si>
    <t>12 Months Ended</t>
  </si>
  <si>
    <t>Dec. 31, 2018</t>
  </si>
  <si>
    <t>Mar. 11, 2019</t>
  </si>
  <si>
    <t>Jun. 30, 2018</t>
  </si>
  <si>
    <t>Document and Entity Information</t>
  </si>
  <si>
    <t>Entity Registrant Name</t>
  </si>
  <si>
    <t>WILLIS LEASE FINANCE CORP</t>
  </si>
  <si>
    <t>Entity Central Index Key</t>
  </si>
  <si>
    <t>0001018164</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Entity Emerging Growth Company</t>
  </si>
  <si>
    <t>Entity Shell Company</t>
  </si>
  <si>
    <t>Entity Public Float</t>
  </si>
  <si>
    <t>Entity Common Stock, Shares Outstanding</t>
  </si>
  <si>
    <t>Document Fiscal Year Focus</t>
  </si>
  <si>
    <t>2018</t>
  </si>
  <si>
    <t>Document Fiscal Period Focus</t>
  </si>
  <si>
    <t>FY</t>
  </si>
  <si>
    <t>Consolidated Balance Sheets - USD ($) $ in Thousands</t>
  </si>
  <si>
    <t>Dec. 31, 2017</t>
  </si>
  <si>
    <t>Dec. 31, 2016</t>
  </si>
  <si>
    <t>Dec. 31, 2015</t>
  </si>
  <si>
    <t>ASSETS</t>
  </si>
  <si>
    <t>Cash and cash equivalents</t>
  </si>
  <si>
    <t>Restricted cash</t>
  </si>
  <si>
    <t>Equipment held for operating lease, less accumulated depreciation of $385,483 and $368,683 at December 31, 2018 and 2017, respectively</t>
  </si>
  <si>
    <t>Maintenance rights</t>
  </si>
  <si>
    <t>Equipment held for sale</t>
  </si>
  <si>
    <t>Receivables, net of allowances of $2,559 and $949 at December 31, 2018 and 2017, respectively</t>
  </si>
  <si>
    <t>Spare parts inventory</t>
  </si>
  <si>
    <t>Investments</t>
  </si>
  <si>
    <t>Property, equipment &amp; furnishings, less accumulated depreciation of $6,945 and $7,374 at December 31, 2018 and 2017, respectively</t>
  </si>
  <si>
    <t>Intangible assets, net</t>
  </si>
  <si>
    <t>Other assets</t>
  </si>
  <si>
    <t>Total assets</t>
  </si>
  <si>
    <t>[1]</t>
  </si>
  <si>
    <t>Liabilities:</t>
  </si>
  <si>
    <t>Accounts payable and accrued expenses</t>
  </si>
  <si>
    <t>Deferred income taxes</t>
  </si>
  <si>
    <t>Debt obligations</t>
  </si>
  <si>
    <t>Maintenance reserves</t>
  </si>
  <si>
    <t>Security deposits</t>
  </si>
  <si>
    <t>Unearned revenue</t>
  </si>
  <si>
    <t>Total liabilities</t>
  </si>
  <si>
    <t>[2]</t>
  </si>
  <si>
    <t>Redeemable preferred stock ($0.01 par value, 2,500 shares authorized; 2,500 shares issued and outstanding at December 31, 2018 and 2017, respectively)</t>
  </si>
  <si>
    <t>Shareholders' equity:</t>
  </si>
  <si>
    <t>Common stock ($0.01 par value, 20,000 shares authorized; 6,176 and 6,419 shares issued and outstanding at December 31, 2018 and 2017, respectively)</t>
  </si>
  <si>
    <t>Paid-in capital in excess of par</t>
  </si>
  <si>
    <t>Retained earnings</t>
  </si>
  <si>
    <t>Accumulated other comprehensive income, net of income tax expense of $81 and $83 at December 31, 2018 and 2017, respectively</t>
  </si>
  <si>
    <t>Total shareholders' equity</t>
  </si>
  <si>
    <t>Total liabilities, redeemable preferred stock and shareholders' equity</t>
  </si>
  <si>
    <t>Total assets at December 31, 2018 and December 31, 2017 include the following assets of variable interest entity’s (“VIE’s”) that can only be used to settle the liabilities of the VIE’s:  Cash, $656 and $130; Restricted Cash $70,261 and $40,272, Equipment, $1,032,599 and $657,333; and Other, $1,075 and $20,090 respectively.</t>
  </si>
  <si>
    <t>Total liabilities at December 31, 2018 and December 31, 2017 include the following liabilities of VIE’s for which the VIE’s creditors do not have recourse to Willis Lease Finance Corporation: Debt obligations, $903,296 and $577,056, respectively.</t>
  </si>
  <si>
    <t>Consolidated Balance Sheets (Parenthetical) - USD ($) shares in Thousands, $ in Thousands</t>
  </si>
  <si>
    <t>Equipment held for operating lease, accumulated depreciation (in dollars)</t>
  </si>
  <si>
    <t>Operating lease related receivable, allowances (in dollars)</t>
  </si>
  <si>
    <t>Property, equipment &amp; furnishings, accumulated depreciation (in dollars)</t>
  </si>
  <si>
    <t>Par value</t>
  </si>
  <si>
    <t>Shares authorized</t>
  </si>
  <si>
    <t>Shares outstanding</t>
  </si>
  <si>
    <t>Shares issued</t>
  </si>
  <si>
    <t>Common stock, par value (in dollars per share)</t>
  </si>
  <si>
    <t>Common stock, shares authorized</t>
  </si>
  <si>
    <t>Common stock, shares issued</t>
  </si>
  <si>
    <t>Common stock, shares outstanding</t>
  </si>
  <si>
    <t>Accumulated other comprehensive loss, income tax expense (in dollars)</t>
  </si>
  <si>
    <t>Variable Interest Entity [Member]</t>
  </si>
  <si>
    <t>Cash</t>
  </si>
  <si>
    <t>Equipment</t>
  </si>
  <si>
    <t>Consolidated Statements of Income - USD ($) shares in Thousands, $ in Thousands</t>
  </si>
  <si>
    <t>3 Months Ended</t>
  </si>
  <si>
    <t>Sep. 30, 2018</t>
  </si>
  <si>
    <t>Mar. 31, 2018</t>
  </si>
  <si>
    <t>Sep. 30, 2017</t>
  </si>
  <si>
    <t>Jun. 30, 2017</t>
  </si>
  <si>
    <t>Mar. 31, 2017</t>
  </si>
  <si>
    <t>REVENUE</t>
  </si>
  <si>
    <t>Lease rent revenue</t>
  </si>
  <si>
    <t>Revenue</t>
  </si>
  <si>
    <t>Spare parts and equipment sales</t>
  </si>
  <si>
    <t>Gain on sale of leased equipment</t>
  </si>
  <si>
    <t>Other revenue</t>
  </si>
  <si>
    <t>Total revenue</t>
  </si>
  <si>
    <t>EXPENSES</t>
  </si>
  <si>
    <t>Depreciation and amortization expense</t>
  </si>
  <si>
    <t>Cost of spare parts and equipment sales</t>
  </si>
  <si>
    <t>Write-down of equipment</t>
  </si>
  <si>
    <t>General and administrative</t>
  </si>
  <si>
    <t>Technical expense</t>
  </si>
  <si>
    <t>Net finance costs:</t>
  </si>
  <si>
    <t>Interest expense</t>
  </si>
  <si>
    <t>Loss on debt extinguishment</t>
  </si>
  <si>
    <t>Total net finance costs</t>
  </si>
  <si>
    <t>Total expenses</t>
  </si>
  <si>
    <t>Earnings from operations</t>
  </si>
  <si>
    <t>Earnings from joint ventures</t>
  </si>
  <si>
    <t>Income before income taxes</t>
  </si>
  <si>
    <t>Income tax expense (benefit)</t>
  </si>
  <si>
    <t>Net income</t>
  </si>
  <si>
    <t>Preferred stock dividends</t>
  </si>
  <si>
    <t>Accretion of preferred stock issuance costs</t>
  </si>
  <si>
    <t>Net income attributable to common shareholders</t>
  </si>
  <si>
    <t>Basic weighted average earnings per common share (in dollars per share)</t>
  </si>
  <si>
    <t>Diluted weighted average earnings per common share (in dollars per share)</t>
  </si>
  <si>
    <t>Basic weighted average common shares outstanding (in shares)</t>
  </si>
  <si>
    <t>Diluted weighted average common shares outstanding (in shares)</t>
  </si>
  <si>
    <t>Consolidated Statements of Comprehensive Income - USD ($) $ in Thousands</t>
  </si>
  <si>
    <t>Consolidated Statements of Comprehensive Income</t>
  </si>
  <si>
    <t>Other comprehensive (loss) income:</t>
  </si>
  <si>
    <t>Currency translation adjustment</t>
  </si>
  <si>
    <t>Unrealized gain on derivative instruments</t>
  </si>
  <si>
    <t>Net (loss) gain recognized in other comprehensive income</t>
  </si>
  <si>
    <t>Tax benefit (expense) related to items of other comprehensive income</t>
  </si>
  <si>
    <t>Other comprehensive (loss) income</t>
  </si>
  <si>
    <t>Total comprehensive income</t>
  </si>
  <si>
    <t>Consolidated Statements of Shareholders' Equity - USD ($) $ in Thousands</t>
  </si>
  <si>
    <t>Preferred Stock</t>
  </si>
  <si>
    <t>Common Stock</t>
  </si>
  <si>
    <t>Additional Paid-in Capital [Member]</t>
  </si>
  <si>
    <t>Retained Earnings [Member]</t>
  </si>
  <si>
    <t>Accumulated Other Comprehensive Income (Loss) [Member]</t>
  </si>
  <si>
    <t>Total</t>
  </si>
  <si>
    <t>Balances at Dec. 31, 2015</t>
  </si>
  <si>
    <t>Balances (in shares) at Dec. 31, 2015</t>
  </si>
  <si>
    <t>Increase (Decrease) in Shareholders' Equity</t>
  </si>
  <si>
    <t>Net unrealized gain (loss) from currency translation adjustment, net of tax benefit</t>
  </si>
  <si>
    <t>Net unrealized gain (loss) from derivative instruments, net of tax expense</t>
  </si>
  <si>
    <t>Shares repurchased</t>
  </si>
  <si>
    <t>Shares repurchased (in shares)</t>
  </si>
  <si>
    <t>Shares issued under stock compensation plans</t>
  </si>
  <si>
    <t>Shares issued under stock compensation plans (in shares)</t>
  </si>
  <si>
    <t>Cancellation of restricted stock units in satisfaction of withholding tax</t>
  </si>
  <si>
    <t>Cancellation of restricted stock units in satisfaction of withholding tax (in shares)</t>
  </si>
  <si>
    <t>Stock-based compensation, net of forfeitures</t>
  </si>
  <si>
    <t>Issuance of preferred stock</t>
  </si>
  <si>
    <t>Preferred stock dividends paid</t>
  </si>
  <si>
    <t>Tax benefit on disqualified disposition of shares</t>
  </si>
  <si>
    <t>Balances at Dec. 31, 2016</t>
  </si>
  <si>
    <t>Balances (in shares) at Dec. 31, 2016</t>
  </si>
  <si>
    <t>Issuance of preferred stock (in shares)</t>
  </si>
  <si>
    <t>Other</t>
  </si>
  <si>
    <t>Balances at Dec. 31, 2017</t>
  </si>
  <si>
    <t>Balances (in shares) at Dec. 31, 2017</t>
  </si>
  <si>
    <t>Balances at Dec. 31, 2018</t>
  </si>
  <si>
    <t>Balances (in shares) at Dec. 31, 2018</t>
  </si>
  <si>
    <t>Adoption of ASU 2018-02 | ASU 2018-02</t>
  </si>
  <si>
    <t>Consolidated Statements of Shareholders' Equity (Parenthetical) - USD ($) $ in Thousands</t>
  </si>
  <si>
    <t>Consolidated Statements of Shareholders' Equity</t>
  </si>
  <si>
    <t>Net unrealized gain (loss) from derivative instruments, tax benefit</t>
  </si>
  <si>
    <t>Net unrealized gain (loss) from currency translation adjustment, tax benefit</t>
  </si>
  <si>
    <t>Consolidated Statements of Cash Flows - USD ($) $ in Thousands</t>
  </si>
  <si>
    <t>Cash flows from operating activities:</t>
  </si>
  <si>
    <t>Adjustments to reconcile net income to net cash provided by operating activities:</t>
  </si>
  <si>
    <t>Stock-based compensation expenses</t>
  </si>
  <si>
    <t>Excess tax benefit from stock-based compensation</t>
  </si>
  <si>
    <t>Amortization of deferred costs</t>
  </si>
  <si>
    <t>Allowances and provisions</t>
  </si>
  <si>
    <t>Gain on insurance settlement</t>
  </si>
  <si>
    <t>Income from joint ventures</t>
  </si>
  <si>
    <t>Loss on disposal of property, equipment and furnishings</t>
  </si>
  <si>
    <t>Changes in assets and liabilities:</t>
  </si>
  <si>
    <t>Receivables</t>
  </si>
  <si>
    <t>Distributions received from joint ventures</t>
  </si>
  <si>
    <t>Intangibles</t>
  </si>
  <si>
    <t>Unearned lease revenue</t>
  </si>
  <si>
    <t>Net cash provided by operating activities</t>
  </si>
  <si>
    <t>Cash flows from investing activities:</t>
  </si>
  <si>
    <t>Proceeds from sale of equipment (net of selling expenses)</t>
  </si>
  <si>
    <t>Proceeds from insurance settlement</t>
  </si>
  <si>
    <t>Capital contribution to joint ventures</t>
  </si>
  <si>
    <t>Purchase of equipment held for operating lease</t>
  </si>
  <si>
    <t>Purchase of maintenance rights</t>
  </si>
  <si>
    <t>Purchase of property, equipment and furnishings</t>
  </si>
  <si>
    <t>Net cash used in investing activities</t>
  </si>
  <si>
    <t>Cash flows from financing activities:</t>
  </si>
  <si>
    <t>Proceeds from issuance of debt obligations</t>
  </si>
  <si>
    <t>Debt issuance cost</t>
  </si>
  <si>
    <t>Principal payments on debt obligations</t>
  </si>
  <si>
    <t>Interest bearing security deposits</t>
  </si>
  <si>
    <t>Proceeds from shares issued under stock compensation plans</t>
  </si>
  <si>
    <t>Repurchase of common stock</t>
  </si>
  <si>
    <t>Proceeds from the issuance of preferred stock</t>
  </si>
  <si>
    <t>Net cash provided by financing activities</t>
  </si>
  <si>
    <t>Increase/(decrease) in cash, cash equivalents and restricted cash</t>
  </si>
  <si>
    <t>Cash, cash equivalents and restricted cash at beginning of period</t>
  </si>
  <si>
    <t>Cash, cash equivalents and restricted cash at end of period</t>
  </si>
  <si>
    <t>Net cash paid for:</t>
  </si>
  <si>
    <t>Interest</t>
  </si>
  <si>
    <t>Income Taxes</t>
  </si>
  <si>
    <t>Supplemental disclosures of non-cash activities:</t>
  </si>
  <si>
    <t>Purchase of aircraft and engines</t>
  </si>
  <si>
    <t>Transfers from Equipment held for operating lease to Equipment held for sale</t>
  </si>
  <si>
    <t>Transfers from Equipment held for sale to Spare parts inventory</t>
  </si>
  <si>
    <t>Transfers from Equipment held for operating lease to Spare parts inventory</t>
  </si>
  <si>
    <t>Transfers from Property, equipment and furnishings to Equipment held for lease</t>
  </si>
  <si>
    <t>Accrued preferred stock dividends</t>
  </si>
  <si>
    <t>Organization and Summary of Significant Accounting Policies</t>
  </si>
  <si>
    <t xml:space="preserve">1. Organization and Summary of Significant Accounting Policies
Unless the context requires otherwise, references to “WLFC”, “the Company”, “we”, “us” or “our” in this Annual Report on Form 10-K refer to Willis Lease Finance Corporation and its subsidiaries.
(a) Organization
Willis Lease Finance Corporation with its subsidiaries is a provider of aviation services whose primary focus is providing operating leases of commercial aircraft, aircraft engines and other aircraft-related equipment to air carriers, manufacturers and overhaul/repair facilities worldwide. The Company also engages in the selective purchase and resale of commercial aircraft engines.
Willis Aeronautical Services, Inc. (“Willis Aero”) is a wholly-owned subsidiary whose primary focus is the sale of aircraft engine parts and materials through the acquisition or consignment of aircraft and engines.
In 2016, the Company purchased, through a wholly owned subsidiary Willis Asset Management Limited (“Willis Asset Management”), the business and assets of Total Engine Support Limited (“TES”). TES had been the engine management and consulting business of the TES Aviation Group.
Willis Engine Securitization Trust II (“WEST II” or the “WEST II Notes”) is a bankruptcy remote special purpose vehicle which was established for the purpose of financing aircraft engines through an asset-backed securitization (“ABS”). WEST II is a variable interest entity (“VIE”) which the Company owns 100% of the equity and consolidates in its financial statements.
On August 4, 2017, the Company closed an asset-backed securitization through a newly-created, bankruptcy-remote, Delaware statutory trust, Willis Engine Structured Trust III (“WEST III” or the “WEST III Notes”), of which the Company is the sole beneficiary. The WEST III Notes were issued in two series, with the Series A Notes issued in an aggregate principal amount of $293.7 million and the Series B Notes in an aggregate principal amount of $42.0 million. The Company used these funds, net of transaction expenses, to pay off part of its revolving credit facility totaling $491.0 million. WEST III is a VIE which the Company owns 100% of the equity and consolidates in its financial statements.
The assets and liabilities of WEST III remain on the Company’s balance sheet. A portfolio of commercial jet aircraft engines and leases thereon secures the obligations of WEST III under the ABS. The WEST III Notes have a scheduled amortization and are payable solely from revenue received by WEST III from the engines and the engine leases, after payment of certain expenses of WEST III. Series A Notes bear interest at a fixed rate of 4.69% per annum and Series B Notes bear interest at a fixed rate of 6.36% per annum. The WEST III Notes may be accelerated upon the occurrence of certain events, including the failure to pay interest for five business days after the due date thereof. The WEST III Notes are expected to be paid in 10 years. The legal final maturity of the Notes is August 15, 2042.
In connection with the WEST III transactions, the Company entered into a Servicing Agreement and Administrative Agency Agreement with WEST III to provide certain engine, lease management and reporting functions for WEST III in return for fees based on a percentage of collected lease revenues and asset sales. Because WEST III is consolidated for financial statement reporting purposes, all fees eliminate upon consolidation.
On August 22, 2018, Willis Engine Structured Trust IV (“WEST IV”), a consolidated VIE of the Company closed its offering of $373.4 million in aggregate principal amount of fixed rate notes (the “WEST IV Notes”). The WEST IV Notes were issued in two series, with the Series A Notes issued in an aggregate principal amount of $326.8 million and the Series B Notes in an aggregate principal amount of $46.7 million. The WEST IV Notes are secured by, among other things, WEST IV’s direct and indirect interests in a portfolio of assets.
The Series A Notes have a fixed coupon of 4.75%, an expected maturity of approximately eight years and a final maturity date of September 15, 2043. The Series B Notes have a fixed coupon of 5.44%, an expected maturity of approximately eight years and a final maturity date of September 15, 2043. The Series A Notes were issued at a price of 99.99504% of par and the Series B Notes were issued at a price of 99.99853% of par. Principal and interest on the WEST IV Notes are payable monthly to the extent of available cash in accordance with a priority of payments included in the Indenture. Proceeds from asset sales by WEST IV will be used, at WEST IV’s election subject to certain conditions, to reduce WEST IV’s debt or to acquire other engines or airframes.
The assets of WEST II, WEST III and WEST IV are not available to satisfy the Company’s obligations other than the obligations specific to the respective ABS. WEST II, WEST III and WEST IV are consolidated for financial statement presentation purposes. The ABSs’ ability to make distributions and pay dividends to the Company is subject to the prior payments of its debt and other obligations and maintenance of adequate reserves and capital. Under each ABS, cash is collected in a restricted account, which is used to service the debt and any remaining amounts, after debt service and defined expenses, are distributed to the Company. Additionally, a portion of the maintenance reserve payments and lease security deposits are formulaically accumulated in restricted accounts and are available to fund future maintenance events and to secure lease payments, respectively.
(b) Basis of Presentation and Principles of Consolidation
The accompanying consolidated financial statements include the accounts of Willis Lease Finance Corporation and its wholly owned subsidiaries, including VIEs where the Company is the primary beneficiary in accordance with consolidation guidance. The Company evaluates all entities in which it has an economic interest firstly to determine whether for accounting purposes the entity is a variable interest entity or voting interest entity. If the entity is a variable interest entity the Company consolidates the financial statements of that entity if it is the primary beneficiary of the entities’ activities. If the entity is a voting interest entity the Company consolidates the entity when it has a majority of voting interests. Intercompany transactions and balances have been eliminated in consolidation.
The condensed parent company financial statements should be read in conjunction with the Company’s consolidated financial statements and the accompanying notes herein.
(c) Revenue Recognition
Leasing revenue
Revenue from leasing of engines, aircraft and related parts and equipment is recognized as operating lease revenue on a straight-line basis over the terms of the applicable lease agreements. Revenue is not recognized when cash collection is not reasonably assured. When collectability is not reasonably assured, the customer is placed on non-accrual status and revenue is recognized when cash payments are received.
Under the terms of some of the Company’s leases, the lessees pay use fees (also known as maintenance reserves) to the Company based on usage of the leased asset, which are designed to cover expected future maintenance costs. Some of these amounts are reimbursable to the lessee if they make specifically defined maintenance expenditures. Use fees received are recognized in revenue as maintenance reserve revenue if they are not reimbursable to the lessee. Use fees that are reimbursable are recorded as a maintenance reserve liability until they are reimbursed to the lessee, the lease terminates, or the obligation to reimburse the lessee for such reserves ceases to exist, at which time they are recognized in revenue as maintenance reserve revenue.
Certain lessees may be significantly delinquent in their rental payments and may default on their lease obligations. As of December 31, 2018, the Company had an aggregate of approximately $4.8 million in lease rent and $5.6 million in maintenance reserve receivables more than 30 days past due. Inability to collect receivables or to repossess engines or other leased equipment in the event of a default by a lessee could have a material adverse effect on the Company. The Company estimates an allowance for doubtful accounts for receivables it does not consider fully collectible. The allowance for doubtful accounts includes the following: (1) specific reserves for receivables which are impaired for which management believes full collection is doubtful; and (2) a general reserve for estimated losses based on historical experience.
No customer accounted for greater than 10% of total lease rent revenue in 2018, 2017 and 2016.
Gain on sale of leased equipment
The Company regularly sells equipment from its lease portfolio. This equipment may or may not be subject to a lease at the time of sale. The net gain or loss on such sales is recognized as revenue and consists of proceeds associated with the sale less the net book value of the asset sold and any direct costs associated with the sale. To the extent that deposits associated with the equipment are not included in the sale, any such amount is included in the calculation of gain or loss.
Spare parts sales
The Spare Parts Sales reportable segment primarily engages in the sale of aircraft engine parts and materials through the acquisition or consignment of engines from third parties or the Company’s leasing operations. The parts are sold at a fixed price with no right of return. In determining the performance obligation, management has identified the promise in the contract to be the shipment of the spare parts to the customer. Title passes to the buyer when the goods are shipped, and the buyer is responsible for any loss in transit, and the Company has a legal right to payment for the spare parts. Management has determined that physical acceptance of the spare parts to be a formality in accordance with Accounting Standards Codification (“ASC”) 606-10-5-86.
The spare parts transaction price is a fixed dollar amount and is stated on each purchase order for a fixed amount by total number of parts. Spare parts revenue is based on a set price for a set number of parts as defined in the purchase order. The performance obligation is completed once the parts have shipped and, as a result, all of the transaction price is allocated to that performance obligation. Management has determined that it is appropriate for the Company to recognize spare parts sales at a point in time (i.e., the date the parts are shipped) under ASC 606. Additionally, there is no impact to the timing and amounts of revenue recognized for spare parts sales related to the implementation of ASC 606.
Equipment Sales
Equipment sales represent the selective purchase and resale of commercial aircraft engines and other aircraft equipment. The Company and customer enter into an agreement which outlines the place and date of sale, purchase price, payment terms, condition of the asset, bill of sale, and the assignment of rights and warranties from the Company to the customer. Management has identified the promise in the equipment sale contract to be the transfer of ownership of the asset. Management believes the asset holds standalone value to the customer as it is not dependent on any other services for functionality purposes and therefore is distinct within the context of the contract and as described in ASC 606-10. As such, management has identified the transfer of the asset as the performance obligation. The transaction price is set at a fixed dollar amount per fixed quantity (number of assets) and is explicitly stated in each contract. Equipment sales revenue is based on a set price for a set number of assets, which is allocated to the performance obligation discussed above, in its entirety. The Company has determined the date of transfer to the customer to be the date the customer obtains control and title over the asset and the date which revenue is to be recognized and payment is due. As such, there is no impact to the timing and amounts of revenue recognized for equipment sales related to the implementation of ASC 606.
Managed Services
Managed services revenue predominantly represents fleet management and engine storage services which may be combined on a single contract with a customer. Fleet management services are performed for a stated fixed fee as agreed upon in the services agreement. Engine storage services are for a fixed monthly fee. For a contract containing more than one performance obligation, the allocation of the transaction price is generally performed on the basis of the relative stand-alone selling price of each distinct good or service in the contract. As each of the services provided within the contract have separate prices, the Company allocates the price to its related performance obligation described above. Management has determined each of the revenue elements contain performance obligations that are satisfied over time and therefore recognizes revenue over time in accordance with ASC 606-10-25-27. The Company utilizes the percentage-of-completion method (input method) for recognizing fleet management services and will calculate revenues based on labor hours incurred. Additionally, as is required by ASC 606-10-25-35, as circumstances change over time, the Company will update its measure of progress to reflect any changes in the outcome of the performance obligation. Engine storage services are recognized on a monthly basis utilizing the input method of days passed. Therefore, there is no impact to the timing and amounts of revenue recognized for managed services related to the implementation of ASC 606.
Amounts owed for managed services are typically billed upon contract completion. At January 1, 2018, $0.4 million of unbilled revenue associated with outstanding contracts was reported in Other assets, all of which was recognized by December 31, 2018. At December 31, 2018, unbilled revenue was $0.6 million and the Company expects it to be fully recognized by June 30, 2019. Additionally, manages services are presented within the Other revenue line in the Consolidated Statements of Income.
Other Revenue
Other revenue consists primarily of management fee income, lease administration fees, third party consignment commissions earned, service fee revenue, and other discrete revenue items. During the year ended December 31, 2017, other revenue included a net gain on an insurance settlement of $1.3 million related to a leased aircraft.
(d) Equipment Held for Operating Lease
Aircraft assets held for operating lease are stated at cost, less accumulated depreciation. Certain costs incurred in connection with the acquisition of aircraft assets are capitalized as part of the cost of such assets. Major overhauls paid for by the Company, which improve functionality or extend the original useful life, are capitalized and depreciated over the shorter of the estimated period to the next overhaul (“deferral method”) or the remaining useful life of the equipment. The Company does not accrue for planned major maintenance. The cost of overhauls of aircraft assets under long term leases, for which the lessee is responsible for maintenance during the period of the lease, are paid for by the lessee or from reimbursable maintenance reserves paid to the Company in accordance with the lease, and are not capitalized.
Based on specific aspects of the equipment, the Company generally depreciates engines on a straight-line basis over a 15-year period from the acquisition date to a 55% residual value. This methodology is believed to accurately reflect the Company’s typical holding period for the engine assets and, that the residual value assumption reasonably approximates the selling price of the assets 15 years from date of acquisition. The typical 15 year holding period is the estimated useful life of the Company’s engines based on its business model and plans, and represents how long the Company anticipates holding a newly acquired engine. The technical useful life of a new engine can be in excess of 25 years. The Company reviews the useful life and residual values of all engines periodically as demand changes to accurately depreciate the cost of equipment over the useful life of the engines.
The aircraft and airframes owned by the Company are depreciated on a straight-line basis over an estimated useful life of 13 to 20 years to a 15% to 17% residual value. The other leased parts and related equipment owned by the Company are depreciated on a straight-line basis over an estimated useful life of 14 to 15 years to a 25% residual value.
The useful life of older generation engines and aircraft may be significantly less based upon the technical status of the engine, as well as supply and demand factors. For these older generation engines and aircraft, the remaining useful life and the remaining expected holding period are typically the same. For older generation engines or aircraft that are unlikely to be repaired at the end of the current expected useful lives, the Company depreciates the engines or aircraft over their estimated lives to a residual value based on an estimate of the wholesale value of the parts after disassembly. As of December 31, 2018, 34 engines having a net book value of $46.3 million were depreciated under this policy with estimated useful lives ranging from 1 to 80 months. The Company adjusts its estimates annually for these older generation assets, including updating estimates of an engine’s or aircraft’s remaining operating life as well as future residual value expected from part-out based on the current technical status of the engine or aircraft.
The Company reviews its long-lived assets for impairment whenever events or changes in circumstances indicate that the carrying amount of an asset may not be recoverable. Long-lived assets to be disposed are reported at the lower of carrying amount or fair value less cost to sell. Impairment is identified by review of appraisals or by comparison of undiscounted forecasted cash flows, including estimated sales proceeds, over the life of the asset with the assets’ book value. If the forecasted undiscounted cash flows are less than the book value, the asset is written down to its fair value. Fair value is determined per individual asset by reference to independent appraisals, quoted market prices (e.g. an offer to purchase) and other factors considered relevant by the Company. The Company conducts a formal annual review of the carrying value of long-lived assets and also evaluates assets during the year if a triggering event is identified indicating impairment is possible. Such annual review resulted in an impairment charge of $5.3 million, $4.4 million and $1.8 million in 2018, 2017, and 2016, respectively (included in “Write-down of equipment” in the Consolidated Statements of Income).
(e) Equipment Held for Sale
Equipment held for sale includes engines being marketed for sale as well as third party consigned assets. The assets to be disposed are reported at the lower of carrying amount or fair value less costs to sell.
(f) Debt Issuance Costs and Related Fees
Fees paid in order to secure debt are capitalized, included in Debt obligations on the Consolidated Balance Sheets, and amortized over the life of the related loan using the effective interest method.
(g) Interest Rate Hedging
The Company enters into various derivative instruments periodically to mitigate the exposure on variable rate borrowings. The derivative instruments are fixed-rate interest swaps that are recorded at fair value as either an asset or liability.
While substantially all of the Company’s derivative transactions are entered into for the purposes described above, hedge accounting is only applied where specific criteria have been met and it is practicable to do so. In order to apply hedge accounting, the transaction must be designated as a hedge and it must be highly effective. The hedging instrument’s effectiveness is assessed utilizing regression analysis at the inception of the hedge and on at least a quarterly basis throughout its life. All of the transactions that the Company has designated as hedges are cash flow hedges. The effective portion of the change in fair value on a derivative instrument designated as a cash flow hedge is reported as a component of other comprehensive income and is reclassified into earnings in the period during which the transaction being hedged affects earnings. The ineffective portion of the hedges is recorded in earnings in the current period.
(h) Income Taxes
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he tax rates is recognized in income in the period that includes the enactment date.
The Company recognizes in the financial statements the impact of a tax position, if that position is more likely than not of being sustained on audit, based on the technical merits of the position. Recognized income tax positions are measured at the largest amount that is greater than 50% likely of being realized. Changes in recognition or measurement are reflected in the period in which the change in judgment occurs (see Note 7).
The Company files income tax returns in various states and countries which may have different statutes of limitations. The Company records penalties and accrued interest related to uncertain tax positions in income tax expense. Such adjustments have historically been minimal and immaterial to our financial results.
(i) Property, Equipment and Furnishings
Property, equipment and furnishings are recorded at cost and depreciated using the straight-line method over the estimated useful lives of the related assets, which range from three to thirty-nine years. Leasehold improvements are recorded at cost and depreciated by the straight-line method over the shorter of the lease term or useful life of the leasehold.
(j) Cash and Cash Equivalents
The Company considers highly liquid investments readily convertible into known amounts of cash, with original maturities of 90 days or less, as cash equivalents.
(k) Restricted Cash
The Company has certain bank accounts that are subject to restrictions in connection with its WEST II, WEST III and WEST IV borrowings. Under these borrowings, cash is collected in restricted accounts, which are used to service the debt and any remaining amounts, after debt service and defined expenses, are distributed to the Company. Additionally, a portion of maintenance reserve payments and some or all of the lease security deposits are accumulated in restricted accounts and are available to fund future maintenance events and to secure lease payments, respectively. Under WEST II, cash from maintenance reserve payments is held in a restricted cash account equal to the maintenance obligations projected for the subsequent six months, and is subject to a minimum balance of $9.0 million. Under WEST III and WEST IV, cash from maintenance reserve payments is held in a restricted cash account equal to a portion of the maintenance obligations projected for the subsequent nine months, and is subject to a minimum balance of $10.0 million. Under WEST II, all security deposits are held in a restricted cash account until the end of the lease. Under WEST III and WEST IV, security deposits are held in a restricted cash account equal to a portion of the security deposits for leases scheduled to terminate over the subsequent four months, subject to a minimum balance of $1.0 million. Provided lease return conditions have been met, these deposits will be returned to the lessee. To the extent return conditions are not met, these deposits may be retained by the Company.
(l) Spare Parts Inventory
Spare parts inventory consists of spare aircraft and engine parts purchased either directly by Willis Aero and also engines removed from the lease portfolio to be parted out. Spare parts inventory is stated at lower of cost or net realizable value. An impairment charge for excess or inactive inventory is recorded based upon an analysis that considers current inventory levels, historical usage patterns, future sales expectations and salvage value.
(m) Intangible Assets
Intangible assets include customer relationships and goodwill arising from the Company’s acquisitions of TES. Intangible assets are accounted for in accordance with ASC 350, “Intangibles — Goodwill and Other.”
Customer relationships are amortized on a straight line basis over their estimated useful life of five years. The Company has no intangible assets with indefinite useful lives. Goodwill is assessed for impairment annually.
(n) Other assets
Other assets typically include prepaid purchase deposits and other prepaid expenses. As of December 31, 2018 and 2017, other assets included prepaid deposits of $1.9 million and $36.5 million, respectively, relating to commitments to purchase equipment.
(o) Management Estimates
These financial statements have been prepared on the accrual basis of accounting in accordance with accounting principles generally accepted in the United States.
The preparation of consolidated financial statements requires management to make estimates and judgments that affect the reported amounts of assets, liabilities, revenues and expenses, and related disclosure of contingent assets and liabilities. Management evaluates estimates on an ongoing basis, including those related to residual values, estimated asset lives, impairments and bad debts. Estimates are based on historical experience and on various other assumptions that are believed to be reasonable under the circumstances for making judgments about the carrying values of assets and liabilities that are not readily apparent from other sources. Actual results may differ from these estimates under different assumptions or conditions.
Management believes that the accounting policies on revenue recognition, maintenance reserves and expenditures, useful life of equipment, asset residual values, asset impairment and allowance for doubtful accounts are critical to the results of operations.
If the useful lives or residual values are lower than those estimated, upon sale of the asset a loss may be realized. Significant management judgment is required in the forecasting of future operating results, which are used in the preparation of projected undiscounted cash-flows and should different conditions prevail, material impairment write-downs may occur.
(p) Earnings per share information
Basic earnings per common share is computed by dividing net income by the weighted average number of common shares outstanding for the period. Diluted earnings per common share is computed by dividing net income by the weighted average number of shares outstanding, adjusted for the dilutive effect of unvested restricted stock awards (“RSA’s”). See Note 9 for more information on the computation of earnings per share.
(q) Investments
The Company’s investments are joint ventures, where it owns 50% of the equity of the ventures and are accounted for using the equity method of accounting. The investments are recorded at the amount invested plus or minus our 50% share of net income or loss, less any distributions or return of capital received from the entities.
(r) Stock Based Compensation
The Company recognizes stock based compensation expense in the financial statements for share-based awards based on the grant-date fair value of those awards. Stock based compensation expense is recognized over the requisite service periods of the awards on a straight-line basis, which is generally commensurate with the vesting term. Additionally, the Company implemented ASU 2016-09 in the first quarter of 2017, using the modified retrospective approach, and elected to account for forfeitures as they occur. As such, a $1.3 million cumulative effect adjustment was recorded to the opening balance of Retained earnings for the impact in tax benefits as well as the differential between the amount of compensation cost previously recorded and the amount that would have been recorded without assuming forfeitures.
(s) Initial Direct Costs associated with Leases
The Company accounts for the initial direct costs, including sales commissions and legal fees, incurred in obtaining a new lease by deferring and amortizing those costs over the term of the lease. The amortization of these costs is recorded under General and administrative expenses in the Consolidated Statements of Income. The amounts amortized were $1.9 million, $1.8 million and $1.6 million for the years ended December 31, 2018, 2017 and 2016, respectively.
(t) Maintenance Rights
The Company identifies, measures and accounts for maintenance right assets and liabilities associated with acquisitions of equipment with in-place leases. A maintenance right asset represents the fair value of the contractual right under a lease to receive equipment in an improved maintenance condition as compared to the maintenance condition on the acquisition date. A maintenance right liability represents the Company's obligation to pay the lessee for the difference between the lease-end contractual maintenance condition of the equipment and the actual maintenance condition of the equipment on the acquisition date. The equipment condition at the end of the lease term may result in either overhaul work being performed by the lessee to meet the required return condition or a financial settlement.
When a capital event is performed on the equipment by the lessee, which satisfies their maintenance right obligation, the maintenance rights are added to the equipment basis and depreciated to the next capital event. When equipment is sold before the end of the pre-existing lease, the maintenance rights are applied against any accumulated maintenance reserves, if paid by the lessee, and the remaining balance is applied to the disposition gain or loss. When a lease terminates, an end of lease true-up is performed and the maintenance right is applied against the accumulated maintenance reserves or, for non-reserve lessees the final settlement payment, and any remaining net maintenance right is recorded in the income statement.
(u) Foreign Currency Translation
The Company’s foreign investments have been converted at rates of exchange in effect at the balance sheet dates. The changes in exchange rates in our foreign investments reported under the equity method are included in stockholders’ equity as accumulated other comprehensive income.
(v) Risk Concentrations
Financial instruments which potentially subject us to concentrations of credit risk consist principally of cash deposits, lease receivables and interest rate swaps.
The Company places our cash deposits with financial institutions and other creditworthy institutions such as money market funds and limits the amount of credit exposure to any one party. Management opts for security of principal as opposed to yield. Concentrations of credit risk with respect to lease receivables are limited due to the large number of customers comprising the customer base, and their dispersion across different geographic areas. Some lessees are required to make payments for maintenance reserves at the end of the lease however, this risk is considered limited due to the relatively few lessees which have this provision in the lease. The Company enters into interest rate swap agreements with counterparties that are investment grade financial institutions.
(w) Recent Accounting Pronouncements
Recent Accounting Pronouncements Adopted by the Company
In May 2014, the Financial Accounting Standards Board (“FASB”) issued Accounting Standard Update (“ASU”) 2014-09, “Revenue from Contracts with Customers” (“ASU 2014-09”). ASU 2014-09 amends the accounting guidance on revenue recognition. The amendments in this accounting standard update are intended to provide a more robust framework for addressing revenue issues, improve comparability of revenue recognition practices, and improve disclosure requirements. Under the new standard, revenue is recognized when a customer obtains control of promised goods or services and is recognized in an amount that reflects the consideration which the entity expects to receive in exchange for those goods or services. The </t>
  </si>
  <si>
    <t>Revenue from Contracts with Customers</t>
  </si>
  <si>
    <t>2. Revenue from Contracts with Customers
As of January 1, 2018, the Company adopted ASU 2014-09 and all subsequent ASUs that modified ASC 606. While only a portion of the Company’s revenues is impacted by this guidance as it does not apply to contracts falling under the leasing standard, as part of the implementation process the Company performed an analysis to identify accounting policies that needed to change and additional disclosures that are required. The Company considered factors such as customer contracts with unique revenue recognition considerations, the nature and type of goods and services offered, the degree to which contracts include multiple performance obligations or variable consideration, and the pattern in which revenue is currently recognized, among other things. All revenue streams applicable to the new standard (Spare parts and equipment sales and Managed services which is reflected within Other revenue) were evaluated by management. The Company considered recognition under the new standard and concluded the timing of the Company’s revenue recognition will remain the same. Additionally, the Company determined the transfer of engines and airframes from the lease portfolio to the Spare Parts segment for part out represent sales to customers in accordance with the ordinary operations of our Spare Parts reportable segment. As such, the Company presents the sale of these assets on a gross basis and have reclassified the revenue on sale to the Spare parts and equipment sales line item from the net gain (loss) presentation within the Gain on sale of leased equipment line item.
The following tables summarize the impacts to each financial statement line item affected by the adoption of ASC Topic 606 as of and for the year ended December 31, 2018 (in thousands):
Consolidated Balance Sheet Line Items
Impact of changes in accounting policies
Balances without adoption
Impact of adoption:
December 31, 2018
As reported
of ASC Topic 606
Higher/(Lower)
Equipment held for sale
$
789
$
23,733
$
(22,944)
Spare parts inventory
$
48,874
$
25,930
$
22,944
Consolidated Statement of Income Line Items
Impact of changes in accounting policies
Balances without adoption
Impact of adoption:
For the year ended December 31, 2018
As reported
of ASC Topic 606
Higher/(Lower)
Revenue:
Spare parts and equipment sales
$
71,141
$
54,749
$
16,392
Gain on sale of leased equipment
$
6,944
$
7,644
$
(700)
Expenses:
Cost of spare parts and equipment sales
$
61,025
$
45,333
$
15,692
Net income
$
43,231
$
43,231
$
—
Net income attributable to common shareholders
$
39,898
$
39,898
$
—
In addition the change in presentation of certain spare parts sales noted above has caused proceeds from sale of such parts to be recorded in cash flows from operating activities having previously been recorded as sale proceeds within investing activities. This caused an increase in cash flows from operating activities of $16.9 million in the year ended December 31, 2018 and an equal decrease in proceeds from sale of equipment within investing activities.
The following table disaggregates revenue by major source for the year ended December 31, 2018 (in thousands):
Leasing and
Year ended December 31, 2018
Related Operations
Spare Parts Sales
Eliminations (1)
Total
Leasing revenue (2)
$
265,894
$
—
$
—
$
265,894
Gain on sale of leased equipment
6,944
—
—
6,944
Spare parts and equipment sales
30,122
41,019
—
71,141
Managed services
4,303
—
—
4,303
Other revenue
—
1,727
(1,662)
65
Total revenue
$
307,263
$
42,746
$
(1,662)
$
348,347
(1)
Represents revenue generated between our reportable segments.
(2)
Leasing revenue is recognized under the lease accounting guidance in ASC 840 Leases, and therefore qualifies for the scope exception under ASC 606. Total Leasing revenue includes $3.3 million that is presented in Other revenue line item on the Consolidated Statement of Income.</t>
  </si>
  <si>
    <t>Equipment Held for Operating Lease</t>
  </si>
  <si>
    <t>3. Equipment Held for Operating Lease
As of December 31, 2018, the Company had a total lease portfolio of 244 engines and related equipment, 17 aircraft and 10 other leased parts and equipment with a net book value of $1,673.1 million. As of December 31, 2017, the Company had a total lease portfolio of 225 aircraft engines and related equipment, 16 aircraft and 7 other leased parts and equipment, with a net book value of $1,342.6 million.
A majority of the equipment is leased and operated internationally. Substantially all leases relating to this equipment are denominated and payable in U.S. dollars.
The Company leases equipment to lessees domiciled in eight geographic regions. The tables below set forth geographic information about the leased equipment grouped by domicile of the lessee (which is not necessarily indicative of the asset’s actual location):
Years Ended December 31,
Lease rent revenue
2018
2017
2016
(in thousands)
Region
Europe
$
70,842
$
50,789
$
44,650
Asia
40,717
34,169
34,524
United States
40,100
20,307
13,395
South America
11,338
11,958
11,504
Mexico
4,721
5,409
6,251
Canada
4,585
4,355
4,049
Middle East
3,286
3,360
3,674
Africa
20
22
1,848
Totals
$
175,609
$
130,369
$
119,895
As of December 31,
Net book value of equipment held for operating lease
2018
2017
(in thousands)
Region
Europe
$
624,913
$
444,938
Asia
368,690
258,501
United States
260,095
251,959
South America
118,508
111,999
Middle East
43,602
61,606
Mexico
33,795
34,399
Canada
18,792
28,977
Africa
2,597
2,959
Off-lease and other
202,143
147,233
Totals
$
1,673,135
$
1,342,571
As of December 31, 2018, the lease status of the equipment held for operating lease (in thousands) was as follows:
Lease Term
Net Book Value
Off-lease and other
$
202,143
Month-to-month leases
216,523
Leases expiring 2019
588,615
Leases expiring 2020
290,882
Leases expiring 2021
63,387
Leases expiring 2022
165,117
Leases expiring 2023
90,490
Leases expiring thereafter
55,978
$
1,673,135
As of December 31, 2018, minimum future payments under non-cancelable leases were as follows:
Year
(in thousands)
2019
$
136,549
2020
68,565
2021
44,163
2022
30,017
2023
12,019
Thereafter
7,299
$
298,612</t>
  </si>
  <si>
    <t>4. Investments
In 2011, the Company entered into an agreement with Mitsui &amp; Co., Ltd. to participate in a joint venture formed as a Dublin-based Irish limited company – Willis Mitsui &amp; Company Engine Support Limited (“WMES”) for the purpose of acquiring and leasing jet engines. Each partner holds a fifty percent interest in the joint venture and the Company uses the equity method in recording investment activity. As of December 31, 2018, WMES owned a lease portfolio of 32 engines and one aircraft with a net book value of $234.8 million.
In 2014, the Company entered into an agreement with China Aviation Supplies Import &amp; Export Corporation (“CASC”) to participate in a joint venture named CASC Willis Engine Lease Company Limited (“CASC Willis”), a joint venture based in Shanghai, China. Each partner holds a fifty percent interest in the joint venture. CASC Willis acquires and leases jet engines to Chinese airlines and concentrates on the demand for leased commercial aircraft engines and aviation assets in the People’s Republic of China. During 2016, CASC was reorganized, with portions of its partnership interest in CASC Willis being transferred to three Chinese airlines and another government-owned entity. The 2016 CASC reorganization resulted in no voting structure change to the joint venture. CASC Willis owned a lease portfolio of four engines with a net book value of $51.9 million as of December 31, 2018.
Years Ending December 31, 2018, 2017 and 2016 (in thousands)
WMES
CASC
Total
Investment in joint ventures as of December 31, 2015
$
27,272
$
14,023
$
41,295
Investment
5,545
—
5,545
Earnings (losses) from joint ventures
2,032
(219)
1,813
Deferred gain on engines sale
(1,212)
—
(1,212)
Distribution
(1,167)
—
(1,167)
Foreign Currency Translation Adjustment
—
(868)
(868)
Investment in joint ventures as of December 31, 2016
32,470
12,936
45,406
Earnings from joint ventures
5,867
1,291
7,158
Deferred gain on engine sale
(443)
(496)
(939)
Distribution
(1,880)
—
(1,880)
Foreign Currency Translation Adjustment
—
896
896
Investment in joint ventures as of December 31, 2017
36,014
14,627
50,641
Earnings (losses) from joint ventures
3,899
(99)
3,800
Distribution
(5,730)
—
(5,730)
Foreign Currency Translation Adjustment
—
(770)
(770)
Investment in joint ventures as of December 31, 2018
$
34,183
$
13,758
$
47,941
“Other revenue” on the Consolidated Statements of Income includes management fees earned of $2.6 million, $2.4 million and $2.1 million during the years ended December 31, 2018, 2017 and 2016, respectively, related to the servicing of engines for the WMES lease portfolio.
Summarized financial information for 100% of WMES is presented in the following table:
Years Ended December 31,
2018
2017
2016
(in thousands)
Revenue
$
38,465
$
40,211
$
35,463
Expenses
30,934
28,754
31,669
WMES net income
$
7,531
$
11,457
$
3,794
As of December 31,
2018
2017
(in thousands)
Total assets
$
274,744
$
246,309
Total liabilities
198,534
165,228
Total WMES net equity
$
76,210
$
81,081</t>
  </si>
  <si>
    <t>Debt Obligations</t>
  </si>
  <si>
    <t>5. Debt Obligations
Debt obligations consisted of the following:
As of December 31,
2018
2017
(in thousands)
Credit facility at a floating rate of interest of one-month LIBOR plus 2.0% at December 31, 2018, secured by engines. The facility has a committed amount of $890.0 million at December 31, 2018, which revolves until the maturity date of April 2021
$
427,000
$
491,000
WEST IV Series A 2018 term notes payable at a fixed rate of interest of 4.75%, maturing in September 2043, secured by engines
323,075
—
WEST IV Series B 2018 term notes payable at a fixed rate of interest of 5.44%, maturing in September 2043, secured by engines
46,154
—
WEST III Series A 2017 term notes payable at a fixed rate of interest of 4.69%, maturing in August 2042, secured by engines
274,205
289,295
WEST III Series B 2017 term notes payable at a fixed rate of interest of 6.36%, maturing in August 2042, secured by engines
39,212
41,370
WEST II Series A 2012 term notes payable at a fixed rate of interest of 5.50%, maturing in September 2037, secured by engines
237,847
259,022
Note payable at fixed interest rates ranging from 2.60% to 2.97%, maturing in July 2024, secured by a corporate aircraft
10,937
12,720
Note payable at a variable interest rate of one-month LIBOR plus 2.25%, matured in January 2018, secured by engines
—
10,336
1,358,430
1,103,743
Less: unamortized debt issuance costs
(21,081)
(18,338)
Total debt obligations
$
1,337,349
$
1,085,405
One-month LIBOR was 2.50% and 1.57% as of December 31, 2018 and December 31, 2017, respectively.
Principal outstanding at December 31, 2018, is repayable as follows:
Year
(in thousands)
2019
$
55,380
2020
54,980
2021 (includes $427.0 million outstanding on revolving credit facility)
482,217
2022 (includes $173.8 million outstanding on WEST II Series A 2012 term notes)
207,733
2023
34,008
Thereafter
524,112
Total
$
1,358,430
Virtually all of the above debt requires ongoing compliance with the covenants of each financing, including debt/equity ratios, minimum tangible net worth and minimum interest coverage ratios, and other eligibility criteria including customer and geographic concentration restrictions. The Company also has certain negative financial covenants such as liens, advances, change in business, sales of assets, dividends and stock repurchases. These covenants are tested either monthly or quarterly and the Company was in full compliance with all financial covenant requirements at December 31, 2018.
At December 31, 2018, the Company had a revolving credit facility to finance the acquisition of equipment for lease as well as for general working capital purposes, with the amounts drawn under the facility not to exceed that which is allowed under the borrowing base as defined by the credit agreement. In April 2016, the Company entered into a Third Amended and Restated Credit Agreement which increased the revolving credit facility to $890.0 million from $700.0 million and extended the term to April 2021. This $890 million revolving credit facility has an accordion feature which would expand the entire credit facility up to $1 billion. As of December 31, 2018 and 2017, $463.0 million and $399.0 million were available under this facility, respectively. On a quarterly basis, the interest rate is adjusted based on the Company’s leverage ratio, as calculated under the terms of the revolving credit facility. Under the revolving credit facility, all subsidiaries except WEST II, WEST III, and WEST IV jointly and severally guarantee payment and performance of the terms of the loan agreement. The guarantee would be triggered by a default under the agreement.
At December 31, 2018, $369.2 million of WEST IV term notes were outstanding. At December 31, 2018 and 2017, $313.4 million and $330.7 million of WEST III term notes were outstanding, respectively. At December 31, 2018 and 2017, $237.8 million and $259.0 million of WEST II term notes were outstanding, respectively.
The assets of WEST II, WEST III and WEST IV are not available to satisfy the Company’s obligations other than the obligations specific to that WEST entity. WEST II, WEST III and WEST IV are consolidated for financial statement presentation purposes. WEST II, WEST III and WEST IV’s ability to make distributions and pay dividends to the Company is subject to the prior payments of their debt and other obligations and their maintenance of adequate reserves and capital. Under WEST II, WEST III and WEST IV, cash is collected in a restricted account, which is used to service the debt and any remaining amounts, after debt service and defined expenses, are distributed to the Company. Additionally, a portion of maintenance reserve payments and lease security deposits are formulaically accumulated in restricted accounts and are available to fund future maintenance events and to secure lease payments, respectively. The WEST II, WEST III, and WEST IV indentures require that a minimum threshold of maintenance reserve and security deposit balances be held in restricted cash accounts.
In September 2016, the Company entered into an amendment (the “Amendment No. 2”) to the Amended and Restated Trust Agreement of WEST II, as amended by Trust Amendment No. 1, dated September 2012. The Amendment No. 2 allows the Company to make additional equity contributions to fund engine maintenance expenses, to make up shortfalls in required net sale proceeds from engine dispositions and to provide additional funds in the acquisition of replacement engines for WEST II. These potential future equity contributions by the Company are voluntary. The Amendment No. 2 also increases the percentage of WEST II engines subject to disposition and modifies certain concentration limits.
In July 2014, the Company closed on a loan with a ten year term totaling $13.4 million. During 2016, the Company closed on two additional loans totaling $4.7 million, repayable over the same initial ten year term. The interest is payable at fixed rates ranging from 2.60% to 2.97% for the initial five years of the loan term and principal and interest is paid monthly. The loans provided 100% of the funding for the purchase of a corporate aircraft and subsequent modifications and upgrades. The balance outstanding on these loans was $10.9 million and $12.7 million as December 31, 2018 and December 31, 2017, respectively.
In January 2018, the Company repaid an existing loan at the maturity date. The loan was secured by three engines.</t>
  </si>
  <si>
    <t>Derivative Instruments</t>
  </si>
  <si>
    <t>6. Derivative Instruments
The Company periodically holds interest rate derivative instruments to mitigate exposure to changes in interest rates, in particular one-month LIBOR, with $427.0 million and $501.3 million of borrowings at December 31, 2018 and 2017, respectively, at variable rates. As a matter of policy, management does not use derivatives for speculative purposes. During 2016, the Company entered into one interest rate swap agreement which has notional outstanding amount of $100.0 million, with remaining terms of 28 months as of December 31, 2018. The fair value of the swap at December 31, 2018 and 2017 was $1.7 million and $1.1 million, respectively, representing a net asset. The Company recorded a $(0.4) million, $0.6 million and $25,000 adjustment to interest expense during the three years ended December 31, 2018, respectively from derivative investments.
The Company estimates the fair value of derivative instruments using a discounted cash flow technique and has used creditworthiness inputs that corroborate observable market data evaluating the Company’s and counterparties’ risk of non-performance. Valuation of the derivative instruments requires certain assumptions for underlying variables and the use of different assumptions would result in a different valuation. Management believes it has applied assumptions consistently during the period. The Company applies hedge accounting and accounts for the change in fair value of its cash flow hedges through other comprehensive income for all derivative instruments.
Effect of Derivative Instruments on Earnings in the Statements of Income and of Comprehensive Income
The following tables provide additional information about the financial statement effects related to the cash flow hedges for the three years ended December 31, 2018:
Amount of Gain Recognized
Location of Gain (Loss)
Amount of Gain (Loss) Reclassified
in OCI on Derivatives
Reclassified from
from Accumulated OCI into Income
Derivatives in
(Effective Portion)
Accumulated OCI into
(Effective Portion)
Cash Flow Hedging
Years Ended December 31,
Income
Years Ended December 31,
Relationships
2018
2017
2016
(Effective Portion)
2018
2017
2016
(in thousands)
(in thousands)
Interest rate contracts
$
533
$
1,061
$
69
Interest expense
$
359
$
(621)
$
(25)
Total
$
533
$
1,061
$
69
Total
$
359
$
(621)
$
(25)
The derivatives were designated in a cash flow hedging relationship with the effective portion of the change in fair value of the derivative reported in the cash flow hedges subaccount of accumulated other comprehensive income.
The effective portion of the change in fair value on a derivative instrument designated as a cash flow hedge is reported as a component of other comprehensive income and is reclassified into earnings in the period during which the transaction being hedged affects earnings or it is probable that the forecasted transaction will not occur. The ineffective portion of the hedges is recorded in earnings in the current period. However, these are highly effective hedges and no significant ineffectiveness occurred in the periods presented.
Counterparty Credit Risk
The Company evaluates the creditworthiness of the counterparties under its hedging agreements. The swap counterparty for the interest rate swap entered into during 2016 was a large financial institution in the United States that possessed an investment grade credit rating. Based on this rating, the Company believes that the counterparty was creditworthy and that their continuing performance under the hedging agreement was probable, and did not require the counterparty to provide collateral or other security to the Company.</t>
  </si>
  <si>
    <t>7. Income Taxes
The components of income before income taxes are as follows
Years ended December 31,
2018
2017
2016
(in thousands)
United States
$
55,117
$
35,050
$
21,634
Foreign
1,157
961
2,312
Income before income taxes
$
56,274
$
36,011
$
23,946
The components of income tax expense (benefit) for the three years ended December 31, 2018 were as follows:
Federal
State
Foreign
Total
(in thousands)
2018
Current
$
—
$
364
$
622
$
986
Deferred
12,871
(814)
—
12,057
Total
$
12,871
$
(450)
$
622
$
13,043
2017
Current
$
(58)
$
284
$
20
$
246
Deferred
(31,198)
4,805
—
(26,393)
Total
$
(31,256)
$
5,089
$
20
$
(26,147)
2016
Current
$
324
$
14
$
440
$
778
Deferred
8,807
292
—
9,099
Total
$
9,131
$
306
$
440
$
9,877
The following is a reconciliation of the federal income tax expense (benefit) at the statutory rate of 21% (34% for the years ended December 31, 2017 and 2016, respectively) to the effective income tax expense:
Years Ended December 31,
2018
2017
2016
(in thousands)
Statutory federal income tax expense
$
11,818
$
12,244
$
8,142
State taxes, net of federal benefit
(526)
3,360
202
Foreign tax paid
622
20
440
Change in federal tax rate
—
(43,643)
—
Tax consequences of the sale of equipment to WMES
—
164
—
Uncertain tax positions
—
—
(40)
Permanent differences-nondeductible executive compensation
1,144
1,238
1,201
Permanent differences and other
(15)
470
(68)
Effective income tax expense (benefit)
$
13,043
$
(26,147)
$
9,877
The Company records tax expense or benefit for unusual or infrequent items discretely in the period in which they occur.
The following table summarizes the activity related to the Company’s unrecognized tax benefits:
(in thousands)
Balance as of December 31, 2015
$
274
Increases related to current year tax positions
4
Decreases due to tax positions released
(72)
Balance as of December 31, 2016
206
Increases related to current year tax positions
4
Decreases due to tax positions expired
(19)
Balance as of December 31, 2017
191
Increases related to current year tax positions
—
Decreases due to tax positions expired
(9)
Balance as of December 31, 2018
$
182
No reserve was established as of December 31, 2018 and December 31, 2017 for the exposure in Europe. If the Company is able to eventually recognize these uncertain tax positions, all of the unrecognized benefit would reduce the Company’s effective tax rate.
The tax effects of temporary differences that give rise to significant portions of the deferred tax assets and liabilities are presented below:
As of December 31,
2018
2017
(in thousands)
Deferred tax assets:
Unearned lease revenue
$
1,094
$
1,754
State taxes
77
1,653
Reserves and allowances
1,187
2,531
Other accruals
3,795
643
Alternative minimum tax credit
—
—
Foreign tax credit
26
42
Net operating loss carry forward
39,996
29,874
Charitable contributions
38
22
Total deferred tax assets
46,213
36,519
Less: valuation allowance
(652)
(806)
Net deferred tax assets
45,561
35,713
Deferred tax liabilities:
Depreciation and impairment on aircraft engines and equipment
(133,453)
(114,347)
Other deferred tax assets (liabilities)
(2,365)
437
Net deferred tax liabilities
(135,818)
(113,910)
Other comprehensive loss deferred tax liability
(28)
(83)
Net deferred tax liabilities
$
(90,285)
$
(78,280)
As of December 31, 2018, the Company had net operating loss carry forwards of approximately $188.3 million for federal tax purposes and $0.8 million for state tax purposes. The federal net operating loss carry forwards will expire at various times from 2023 to 2037 and the state net operating loss carry forwards will expire at various times from 2019 to 2038. Federal net operating loss generated in 2018 under US tax reform has an indefinite life. The gross 2004 California net operating loss of $5.5 million expired in 2018. There is a $0.7 million valuation allowance for net operating losses in California that expire between 2019 and 2038. The Company’s ability to utilize the net operating loss and tax credit carry forwards in the future may be subject to restriction in the event of past or future ownership changes as defined in Section 382 of the Internal Revenue Code and similar state tax law. In 2017, the Company included the alternative minimum tax credit of approximately $0.4 million for federal income tax purposes as a tax receivable and will recognize this credit between 2-4 years to offset future regular tax liabilities. Management believes that no valuation allowance is required on deferred tax assets related to federal net operating loss carry forwards, as it is more likely than not that all amounts are recoverable through future taxable income. The open tax years for federal and state tax purposes are from 2015-2018 and 2014-2018, respectively.
On December 22, 2017, the 2017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calculated the impact of the 2017 Act in the 2017 year end income tax provision in accordance with management’s understanding of the 2017 Act and guidance available as of the date of the 2017 filing and as a result recorded an income tax benefit in 2017. The benefit related to the remeasurement of certain deferred tax assets and liabilities, based on the rates at which they were expected to reverse in the future, was $43.6 million.</t>
  </si>
  <si>
    <t>Fair Value Measurements</t>
  </si>
  <si>
    <t xml:space="preserve">8. Fair Value Measurements
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fair value disclosures for financial instruments:
·
Cash and cash equivalents, restricted cash, receivables, and accounts payable : The amounts reported in the accompanying Consolidated Balance Sheets approximate fair value due to their short-term nature.
·
Debt obligations : The carrying amount of the Company’s outstanding balance on its Debt obligations as of December 31, 2018 and 2017 was estimated to have a fair value of approximately $1,348.1 million and $1,090.0 million, respectively, based on the fair value of estimated future payments calculated using interest rates that approximate prevailing market rates at each year end.
Assets Measured and Recorded at Fair Value on a Recurring Basis
As of December 31, 2018 and 2017, the Company measured the fair value of its interest rate swap of $100.0 million (notional amount) based on Level 2 inputs, due to the usage of inputs that can be corroborated by observable market data. The Company estimates the fair value of derivative instruments using a discounted cash flow technique and has used creditworthiness inputs that corroborate observable market data evaluating the Company’s and counterparties’ risk of non-performance. The interest rate swap agreement had a net fair value of $1.7 million and $1.1 million as of December 31, 2018 and 2017, respectively. In 2018, 2017 and 2016, $(0.4) million, $0.6 million and $25,000, respectively, was realized through the income statement as an adjustment to interest expense.
The following table shows by level, within the fair value hierarchy, the Company’s assets and liabilities at fair value as of:
Assets and (Liabilities) at Fair Value
December 31, 2018
December 31, 2017
Level 1
Level 2
Level 3
Total
Level 1
Level 2
Level 3
Total
(in thousands)
(in thousands)
Derivatives
$
—
$
1,662
$
—
$
1,662
$
—
$
1,129
$
—
$
1,129
Total
$
—
$
1,662
$
—
$
1,662
$
—
$
1,129
$
—
$
1,129
Assets Measured and Recorded at Fair Value on a Nonrecurring Basis
The Company determines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At December 31, 2018 and 2017, the Company used Level 2 inputs to measure write down of equipment held for lease and equipment held for sale.
Assets at Fair Value
Total Losses
December 31, 2018
December 31, 2017
December 31,
Level 1
Level 2
Level 3
Total
Level 1
Level 2
Level 3
Total
2018
2017
(in thousands)
(in thousands)
Equipment held for lease
$
—
$
17,756
$
—
$
17,756
$
—
$
23,255
$
—
$
23,255
$
(8,893)
$
(12,879)
Equipment held for sale
—
472
—
472
—
39,261
—
39,261
(1,758)
(12,051)
Total
$
—
$
18,228
$
—
$
18,228
$
—
$
62,516
$
—
$
62,516
$
(10,651)
$
(24,930)
Write-downs of equipment to their estimated fair values totaled $10.7 million for the year ended December 31, 2018 which included write-downs of $8.9 million for the adjustment of the carrying value of seven impaired engines and $1.8 million in third party consignment write-downs.
Write-downs of equipment to their estimated fair values totaled $24.9 million for the year ended December 31, 2017 which included write-downs of $16.9 million for the adjustment of the carrying value of nine impaired engines and $4.7 million to adjust the carrying value of five impaired aircraft within the portfolio to reflect estimated market value. </t>
  </si>
  <si>
    <t>Earnings Per Share</t>
  </si>
  <si>
    <t>9. Earnings Per Share
Basic earnings per common share is computed by dividing net income by the weighted average number of common shares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estricted stock using the treasury stock method. Common stock equivalents are not included in diluted earnings per share when their inclusion is antidilutive. Additionally, redeemable preferred stock is not convertible and does not affect dilutive shares.
The computations of diluted weighted average earnings per common share do not include approximately 400, 700 and Nil restricted shares for the year ended December 31, 2018, 2017, and 2016, respectively, as the effect of their inclusion would have been antidilutive to earnings per share.
The following table presents the calculation of basic and diluted EPS:
Years Ended December 31,
2018
2017
2016
(in thousands)
Net income attributable to common shareholders
$
39,898
$
60,299
$
13,780
Basic weighted average common shares outstanding
5,915
6,074
6,570
Potentially dilutive common shares
131
146
144
Diluted weighted average common shares outstanding
6,046
6,220
6,714
Basic weighted average earnings per common share
$
6.75
$
9.93
$
2.10
Diluted weighted average earnings per common share
$
6.60
$
9.69
$
2.05</t>
  </si>
  <si>
    <t>Commitments, Contingencies, Guarantees and Indemnities</t>
  </si>
  <si>
    <t>10. Commitments, Contingencies, Guarantees and Indemnities
Future minimum payments under operating lease agreements are as follows:
Years Ending December 31,
(in thousands)
2019
$
1,172
2020
676
2021
638
2022
645
2023
483
Thereafter
1,183
Total
$
4,797
Other obligations
Other obligations, such as certain purchase obligations are not recognized as liabilities in the consolidated financial statements but are required to be disclosed in the footnotes to the financial statements. These funding commitments could potentially require the Company’s performance in the event of demands by third parties or contingent events. As of December 31, 2018, the Company had $160.2 million in purchase commitments of equipment that will be satisfied within one fiscal year. The purchase obligations are subject to escalation based on the closing date of each transaction.</t>
  </si>
  <si>
    <t>Equity</t>
  </si>
  <si>
    <t>11. Equity
Common Stock Repurchase
In September 2012, the Company announced that its Board of Directors authorized a plan to repurchase up to $100.0 million of its common stock over the next 5 years. Share repurchases are retired immediately. The Board of Directors reaffirmed the repurchase plan in 2016 and extended the Plan to December 31, 2018. During 2018, the Company repurchased 471,595 shares of common stock for approximately $16.2 million under this program, at a weighted average price of $34.36 per share. During 2017, the Company repurchased 155,312 shares of common stock for approximately $3.5 million under this program, at a weighted average price of $22.83 per share.
Effective as of December 31, 2018, the Board of Directors approved the renewal of the repurchase plan extending the plan through December 31, 2020 and amending the plan to allow for repurchases of up to $60 million of the Company’s common stock until such date.
Redeemable Preferred Stock
On October 11, 2016, the Company entered into a stock purchase agreement with Development Bank of Japan Inc. (“DBJ”), relating to the sale and issuance of an aggregate of 1,000,000 shares of the Company’s 6.5% Series A Preferred Stock, $0.01 par value per share (the “Series A Preferred Stock”) at a purchase price of $20.00 per share. The purchase and sale of the Series A Preferred Stock closed on October 14, 2016. The net proceeds to the Company after deducting investor fees were $19.8 million.
On September 22, 2017, the Company entered into a second stock purchase agreement with DBJ relating to the sale and issuance of an aggregate of 1,500,000 shares of the Company’s 6.5% Series A-2 Preferred Stock, $0.01 par value per share (the “Series A-2 Preferred Stock”) at a purchase price of $20.00 per share. The purchase and sale of the Series A-2 Preferred Stock closed on September 27, 2017. The net proceeds to the Company after deducting issuance costs were $29.7 million.
The rights and privileges of the Preferred Stock are described below:
Voting Rights: Holders of the Preferred Stock do not have general voting rights.
Dividends: The Company’s Series A-1 Preferred Stock and Series A-2 Preferred Stock accrue quarterly dividends at the rate per annum of 6.5% per share. During the years ended December 31, 2018 and 2017, the Company paid total dividends of $3.2 million and $1.3 million, respectively, on the Series A-1 and Series A-2 Preferred Stock.
Liquidation Preference: The holders of the Preferred Stock have preference in the event of any voluntary or involuntary liquidation, dissolution, or winding-up of the corporation, including a merger or consolidation. Upon such liquidation event, the Preferred Stockholders are entitled to be paid out of the assets of the Company available for distribution to its stockholders after payment of all the Company’s indebtedness and other obligations and before any payment shall be made to the holders of common stock or any other class or series of stock ranking on liquidation junior to the Preferred Stock an amount equal to $20.00 per share, plus any declared but unpaid dividends.
Redemption: The Preferred Stock has no stated maturity date, however the holders of the Preferred Stock have the option to require the Company to redeem all or any portion of the Preferred Stock for cash upon occurrence of any significant changes in operating results, ownership structure, or liquidity events as defined in the Preferred Stock purchase agreements. The redemption price is $20.00 per share plus dividends accrued but not paid. The Company is accreting the Preferred Stock to redemption value over the period from the date of issuance to the date first callable by the Preferred Stockholders (October 2023 for the Series A Preferred Stock and September 2024 for the Series A-2 Preferred Stock), such that the carrying amounts of the securities will equal the redemption amounts at the earliest redemption dates.</t>
  </si>
  <si>
    <t>Stock-Based Compensation Plans</t>
  </si>
  <si>
    <t>12. Stock-Based Compensation Plans
The components of stock compensation expense for the three years ended December 31, 2018 were as follows:
2018
2017
2016
(in thousands)
2007 Stock Incentive Plan
$
5,353
$
4,207
$
3,681
Employee Stock Purchase Plan
57
63
36
Total Stock Compensation Expense
$
5,410
$
4,270
$
3,717
The significant stock compensation plans are described below.
The 2007 Stock Incentive Plan (the “2007 Plan”) was adopted on May 24, 2007. Under this 2007 Plan, a total of 2,800,000 shares are authorized for stock based compensation available in the form of either RSA’s or stock options. The RSA’s are subject to service-based vesting, typically between one and four years, where a specific period of continued employment must pass before an award vests. The expense associated with these awards is recognized on a straight-line basis over the respective vesting period, with forfeitures accounted for as they occur. For any vesting tranche of an award, the cumulative amount of compensation cost recognized is equal to the portion of the grant‑date fair value of the award tranche that is actually vested at that date. There are no stock options outstanding under the 2007 Plan.
The 2018 Stock Incentive Plan (the “2018 Plan”) was adopted on May 24, 2018. Under this 2018 Plan, a total of 800,000 shares are authorized for stock based compensation, plus the number of shares remaining under the 2007 Plan and any future forfeited awards under the 2007 and 2018 Plans, in the form of RSA’s. The RSA’s are subject to service-based vesting, typically between one and four years, where a specific period of continued employment must pass before an award vests. The expense associated with these awards is recognized on a straight-line basis over the respective vesting period, with forfeitures accounted for as they occur. For any vesting tranche of an award, the cumulative amount of compensation cost recognized is equal to the portion of the grant‑date fair value of the award tranche that is actually vested at that date.
As of December 31, 2018, the Company has granted 2,885,914 RSA’s under the 2007 Plan. Of this amount, 176,644 shares were cancelled and returned to the pool of shares which could be granted under the 2018 Plan resulting in a net number of 890,730 shares available for future issuance. The fair value of the RSA’s equaled the stock price at the grant date.
As of December 31, 2018, the Company has not granted RSA’s under the 2018 Plan.
The following table summarizes restricted stock activity under the 2007 Plan for the three years ended December 31, 2018:
Weighted Average
Aggregate Grant
Number Outstanding
Grant Date Fair Value
Date Fair Value
Balance as of December 31, 2015
396,595
$
17.98
$
7,131,200
Shares granted
136,645
21.55
2,944,941
Shares forfeited
(20,377)
17.79
(362,536)
Shares vested
(213,528)
17.12
(3,655,269)
Balance as of December 31, 2016
299,335
20.24
6,058,336
Shares granted
215,603
24.89
5,365,731
Shares forfeited
(10,999)
24.38
(268,200)
Shares vested
(175,817)
19.61
(3,448,628)
Balance as of December 31, 2017
328,122
23.49
7,707,239
Shares granted
270,454
33.91
9,172,223
Shares forfeited
(9,900)
32.06
(317,430)
Shares vested
(170,786)
22.25
(3,799,213)
Balance as of December 31, 2018
417,890
$
30.54
$
12,762,819
At December 31, 2018 the stock compensation expense related to the RSA’s that will be recognized over the average remaining vesting period of 1.8 years totaled $8.7 million. At December 31, 2018, the intrinsic value of unvested RSA’s was $14.5 million.
Under the Employee Stock Purchase Plan (“ESPP”), as amended and restated effective April 1, 2018, 325,000 shares of common stock have been reserved for issuance. Eligible employees may designate no more than 10% of their base cash compensation to be deducted each pay period for the purchase of common stock under the Purchase Plan. Participants may purchase no more than 1,000 shares or $25,000 of common stock in any one calendar year. Each January 31 and July 31 shares of common stock are purchased with the employees’ payroll deductions from the immediately preceding six months at a price per share of 85% of the lesser of the market price of the common stock on the purchase date or the market price of the common stock on the date of entry into an offering period. In 2018, 2017, and 2016, 11,132, 11,485, and 11,014 shares of common stock, respectively, were issued under the ESPP. The Company issues new shares through its transfer agent upon employee stock purchase. The weighted average per share fair value of the employee’s purchase rights under the Purchase Plan for the rights granted was $9.42, $7.39 and $6.35 for 2018, 2017 and 2016, respectively.</t>
  </si>
  <si>
    <t>Employee 401(k) Plan</t>
  </si>
  <si>
    <t>13. Employee 401(k) Plan
The Company adopted The Willis 401(k) Plan (the “401(k) Plan”) effective as of January 1997. The 401(k) Plan provides for deferred compensation as described in Section 401(k) of the Internal Revenue Code. The 401(k) Plan is a contributory plan available to all full-time and part-time employees in the United States. In 2018, employees who participated in the 401(k) Plan could elect to defer and contribute to the 401(k) Plan up to 75% of pretax salary or wages up to $18,500 (or $24,500 for employees at least 50 years of age). The Company matches 50% of employee contributions up to 8% of the employee’s salary and capped at $12,250, which totaled $0.3 million, $0.4 million, and $0.4 million for the years ended December, 31, 2018, 2017, and 2016, respectively.</t>
  </si>
  <si>
    <t>Quarterly Consolidated Financial Information (Unaudited)</t>
  </si>
  <si>
    <t>14. Quarterly Consolidated Financial Information (Unaudited)
The following is a summary of the unaudited quarterly results of operations for the years ended December 31, 2018 and 2017 (in thousands, except per share data).
2018
1st Quarter
2nd Quarter
3rd Quarter
4th Quarter
Full Year
Total revenue (1)
$
70,497
$
78,702
$
80,958
$
118,190
$
348,347
Net income attributable to common shareholders
$
6,261
$
7,528
$
8,834
$
17,274
$
39,898
Basic earnings per common share
$
$
$
$
$
Diluted earnings per common share
$
$
$
$
$
Basic weighted average common shares outstanding
6,104
5,878
5,900
5,782
5,915
Diluted weighted average common shares outstanding
6,256
5,991
6,004
5,939
6,046
(1)
Effective January 1, 2018, the Company adopted ASC 606 – Revenue from Contracts with Customers and has identified the transfer of engines and airframes from the lease portfolio to the Spare Parts segment for part out as sales to customers in accordance with the ordinary operations of our Spare Parts reportable segment. As such, the Company presents the sale of these assets on a gross basis and have reclassified the gross revenue and costs on sale to the Spare parts and equipment sales and Cost of spare parts and equipment sales line items from the net gain (loss) presentation within the Gain on sale of leased equipment line item. As a result of this change in presentation, Total revenue for the first, second and third quarters of 2018 increased by $6.6 million, $4.4 million and $3.0 million, respectively.
2017
1st Quarter
2nd Quarter
3rd Quarter
4th Quarter
Full Year
Total revenue
$
77,946
$
67,844
$
65,861
$
63,189
$
274,840
Net income attributable to common shareholders
$
7,839
$
5,657
$
4,939
$
41,864
$
60,299
Basic earnings per common share
$
$
$
$
$
Diluted earnings per common share
$
$
$
$
$
Basic weighted average common shares outstanding
6,114
6,036
6,055
6,090
6,074
Diluted weighted average common shares outstanding
6,240
6,158
6,184
6,201
6,220</t>
  </si>
  <si>
    <t>Related Party Transactions</t>
  </si>
  <si>
    <t>15. Related Party Transactions
Stock Buybacks
On April 1, 2016, in a transaction approved by a Special Committee of the Board of Directors, the Company purchased 60,000 shares of its common stock directly from the Company’s Chief Executive Officer, Charles F. Willis. The purchase price was $21.59 per share, the closing price of the Company’s common stock as of March 31, 2016.
On December 8, 2016, in a transaction approved by a Special Committee of the Board of Directors, the Company purchased 40,000 shares of its common stock directly from the Company’s Chief Executive Officer, Charles F. Willis. The purchase price was $24.95 per share, a 2% discount to the closing price of the Company’s common stock as of December 8, 2016 of $25.46.
On September 12, 2018, in a transaction approved by a Special Committee of the Board of Directors, the Company purchased 88,000 shares of common stock directly from the Company’s Chief Executive Officer, Charles F. Willis. The agreed and paid price per share was $34.2972, the volume weighted average price on September 12, 2018.
Joint Ventures
“Other revenue” on the Consolidated Statement of Income includes management fees earned of $2.6 million, $2.4 million and $2.1 million during the years ended December 31, 2018, 2017 and 2016, respectively, related to the servicing of engines for the WMES lease portfolio. During 2018, the Company sold two engines and one aircraft to WMES for $30.7 million. During 2017, the Company sold two engines to WMES for $14.8 million.
During 2017, the Company sold one engine to CASC Willis for $11.2 million.
Other
During the second quarter of 2018, the Company’s Chief Executive Officer purchased artwork from the Company for $5 thousand. This transaction was approved by the Board’s independent Directors.
During the third quarter of 2018, the Company’s Chief Executive Officer utilized the WASI spare parts warehouse to temporarily store personal equipment and reimbursed the Company $450 for such usage.
During 2018 and 2017, the Company paid approximately $44,000 and $80,000, respectively, of expenses payable to Mikchalk Lake, LLC, an entity in which our Chief Executive Officer retains an ownership interest. These expenses were for lodging and other business related services. These transactions were approved by the Board’s independent Directors</t>
  </si>
  <si>
    <t>Reportable Segments</t>
  </si>
  <si>
    <t>16. Reportable Segments
The Company operates in two reportable business segments: (i) Leasing and Related Operations which involves acquiring and leasing, primarily pursuant to operating leases, commercial aircraft, aircraft engines and other aircraft equipment, the selective purchase and resale of commercial aircraft engines and other aircraft equipment, and engine management and (ii) Spare Parts Sales which involves the purchase and resale of after-market engine and airframe parts, whole engines, engine modules and portable aircraft components.
The Company evaluates the performance of each of the segments based on profit or loss after general and administrative expenses. While the Company believes there are synergies between the two business segments, the segments are managed separately because each requires different business strategies.
During the second quarter of 2018, the Company moved certain sales of leased equipment parts to the Spare Parts Sales segment from the Leasing and Related Operations segment and had no change in the determination of operating segments. In accordance with ASC 280-10, the Company has restated prior period information presented below to reflect this change in composition of its reportable segments.
The following tables present a summary of the reportable segments (in thousands):
Leasing and
For the year ended December 31, 2018
Related Operations
Spare Parts Sales
Eliminations
Total
Revenue:
Lease rent revenue
$
175,609
$
—
$
—
$
175,609
Maintenance reserve revenue
87,009
—
—
87,009
Spare parts and equipment sales (1)
30,122
41,019
—
71,141
Gain on sale of leased equipment (1)
6,944
—
—
6,944
Other revenue
7,579
1,727
(1,662)
7,644
Total revenue
307,263
42,746
(1,662)
348,347
Expenses:
Depreciation and amortization expense
76,502
312
—
76,814
Cost of spare parts and equipment sales (1)
28,290
32,735
—
61,025
Write-down of equipment
10,651
—
—
10,651
General and administrative
67,608
4,413
—
72,021
Technical expense
11,142
—
—
11,142
Net finance costs
64,220
—
—
64,220
Total expenses
258,413
37,460
—
295,873
Earnings from operations
$
48,850
$
5,286
$
(1,662)
$
52,474
Leasing and
For the year ended December 31, 2017
Related Operations
Spare Parts Sales
Eliminations
Total
Revenue:
Lease rent revenue
$
130,369
$
—
$
—
$
130,369
Maintenance reserve revenue
80,189
—
—
80,189
Spare parts and equipment sales (2)
22,285
29,138
—
51,423
Gain on sale of leased equipment (2)
4,458
471
—
4,929
Other revenue
7,702
1,601
(1,373)
7,930
Total revenue
245,003
31,210
(1,373)
274,840
Expenses:
Depreciation and amortization expense
65,677
346
—
66,023
Cost of spare parts and equipment sales (2)
17,344
23,504
—
40,848
Write-down of equipment
24,930
—
—
24,930
General and administrative
52,024
3,713
—
55,737
Technical expense
9,729
—
—
9,729
Net finance costs
48,720
—
—
48,720
Total expenses
218,424
27,563
—
245,987
Earnings from operations
$
26,579
$
3,647
$
(1,373)
$
28,853
Leasing and
For the year ended December 31, 2016
Related Operations
Spare Parts Sales
Eliminations
Total
Revenue:
Lease rent revenue
$
119,895
$
—
$
—
$
119,895
Maintenance reserve revenue
57,091
—
—
57,091
Spare parts and equipment sales (2)
3,335
14,448
—
17,783
Gain on sale of leased equipment (2)
3,246
236
—
3,482
Other revenue
8,711
1,947
(1,635)
9,023
Total revenue
192,278
16,631
(1,635)
207,274
Expenses:
Depreciation and amortization expense
65,939
341
—
66,280
Cost of spare parts and equipment sales (2)
2,394
10,899
—
13,293
Write-down of equipment
9,514
—
—
9,514
General and administrative
44,703
3,077
—
47,780
Technical expense
6,993
—
—
6,993
Net finance costs
40,813
468
—
41,281
Total expenses
170,356
14,785
—
185,141
Earnings from operations
$
21,922
$
1,846
$
(1,635)
$
22,133
Total assets as of December 31, 2018
$
1,882,860
$
52,083
$
—
$
1,934,943
Total assets as of December 31, 2017
$
1,556,406
$
47,025
$
—
$
1,603,431
(1)
Effective January 1, 2018, the Company adopted ASC 606 – Revenue from Contracts with Customers and has identified the transfer of engines and airframes from the lease portfolio to the Spare Parts segment for part out as sales to customers in accordance with the ordinary operations of our Spare Parts reportable segment. As such, the Company presents the sale of these assets on a gross basis and have reclassified the gross revenue and costs on sale to the Spare parts and equipment sales and Cost of spare parts and equipment sales line items from the net gain (loss) presentation within the Gain on sale of leased equipment line item.
(2)
The Company adopted ASC 606 on January 1, 2018, using the modified retrospective approach applied only to contracts not completed as of the date of adoption, with no restatement of comparative periods. Therefore, the comparative information has not been adjusted and continues to be reported under ASC Topic 605 – Revenue Recognition .</t>
  </si>
  <si>
    <t>Subsequent Events</t>
  </si>
  <si>
    <t xml:space="preserve">17. Subsequent Events
On December 14, 2018, the Company entered into definitive agreements with easyJet Airline Company Limited for the sale and leaseback of ten Airbus A319 aircraft powered by CFM56-5B engines, of which the sale and leaseback of six of the aircraft were completed by December 31, 2018. On January 8, 2019, the Company completed the sale and leaseback of the remaining four A319 aircraft powered by CFM56-5B engines. </t>
  </si>
  <si>
    <t>SCHEDULE I - Parent Company Information</t>
  </si>
  <si>
    <t>WILLIS LEASE FINANCE CORPORATION AND SUBSIDIARIES
SCHEDULE I — CONDENSED BALANCE SHEETS
Parent Company Information
(In thousands, except share data)
December 31,
December 31,
2018
2017
ASSETS
Cash and cash equivalents
$
5,302
$
2,860
Equipment held for operating lease, less accumulated depreciation
618,167
662,162
Maintenance rights
3,296
3,296
Equipment held for sale
701
34,084
Receivables, net of allowances
3,468
7,980
Spare parts inventory
483
11,643
Due from affiliates, net
14,877
18,439
Deferred income taxes
13,896
—
Investments
47,941
50,641
Investment in subsidiaries
141,792
50,047
Property, equipment &amp; furnishings, less accumulated depreciation
15,077
15,238
Intangible assets, net
271
271
Prepaid deposits
1,383
36,455
Other assets, net
10,766
8,385
Total assets
$
877,420
$
901,501
LIABILITIES, REDEEMABLE PREFERRED STOCK AND SHAREHOLDERS’ EQUITY
Liabilities:
Accounts payable and accrued expenses
$
27,128
$
15,686
Due to affiliates, net
40,187
2,300
Deferred income taxes
—
7,456
Debt obligations
434,053
508,350
Maintenance reserves
27,329
36,809
Security deposits
10,692
17,795
Unearned revenue
1,690
4,724
Total liabilities
541,079
593,120
Redeemable preferred stock ($0.01 par value, 2,500 shares authorized; 2,500 shares issued and outstanding at December 31, 2018 and 2017, respectively)
49,554
49,471
Shareholders’ equity:
Common stock ($0.01 par value, 20,000 shares authorized; 6,176 and 6,419 shares issued and outstanding at December 31, 2018 and 2017, respectively)
62
64
Paid-in capital in excess of par
—
2,319
Retained earnings
286,623
256,301
Accumulated other comprehensive income, net of income tax benefit
102
226
Total shareholders’ equity
286,787
258,910
Total liabilities, redeemable preferred stock and shareholders' equity
$
877,420
$
901,501
The accompanying note is an integral part of the Consolidated financial statements.
WILLIS LEASE FINANCE CORPORATION
AND SUBSIDIARIES
SCHEDULE I — CONDENSED STATEMENTS OF INCOME
Parent Company Information
(In thousands)
Years Ended December 31,
2018
2017
2016
REVENUE
Lease rent revenue
$
70,269
$
72,580
$
76,283
Maintenance reserve revenue
27,407
46,163
30,742
Spare parts and equipment sales
35,388
35,903
8,404
Gain on sale of leased equipment
6,183
3,696
3,322
Other revenue
13,624
9,881
10,660
Total revenue
152,871
168,223
129,411
EXPENSES
Depreciation and amortization expense
34,795
40,560
43,451
Cost of spare parts and equipment sales
32,331
29,705
6,591
Write-down of equipment
2,567
17,881
5,989
General and administrative
52,896
42,004
39,201
Technical expense
9,858
7,058
4,637
Net finance costs
25,210
25,215
23,358
Total expenses
157,657
162,423
123,227
Earnings from operations
(4,786)
5,800
6,184
Earnings from joint ventures
3,800
7,158
1,813
Income before income taxes
(986)
12,958
7,997
Income tax (benefit) expense
(280)
4,843
4,710
Equity in income of subsidiaries, net of tax of $13,323, $(30,990), and $5,168 at December 31, 2018, 2017 and 2016, respectively
43,937
54,043
10,782
Net income
43,231
62,158
14,069
Preferred stock dividends
3,250
1,813
281
Accretion of preferred stock issuance costs
83
46
8
Net income attributable to common shareholders
$
39,898
$
60,299
$
13,780
The accompanying note is an integral part of the Consolidated financial statements.
WILLIS LEASE FINANCE CORPORATION
AND SUBSIDIARIES
SCHEDULE I — CONDENSED STATEMENTS OF COMPREHENSIVE INCOME
Parent Company Information
(In thousands)
Years Ended December 31,
2018
2017
2016
Net income
$
43,231
$
62,158
$
14,069
Other comprehensive income:
Currency translation adjustment
(770)
896
(868)
Unrealized gains on derivative instruments
533
1,061
69
Net (loss) gain recognized in other comprehensive income
(237)
1,957
(799)
Tax benefit (expense) related to items of other comprehensive income
54
(686)
275
Other comprehensive (loss) income
(183)
1,271
(524)
Total comprehensive income
$
43,048
$
63,429
$
13,545
The accompanying note is an integral part of the Consolidated financial statements.
WILLIS LEASE FINANCE CORPORATION
AND SUBSIDIARIES
SCHEDULE I — CONDENSED STATEMENTS OF CASH FLOWS
Parent Company Information
(In thousands)
Years Ended December 31,
2018
2017
2016
Cash flows from operating activities:
Net income
$
43,231
$
62,158
$
14,069
Adjustments to reconcile net income to net cash provided by operating activities:
Equity in income of subsidiaries
(43,937)
(54,043)
(10,782)
Depreciation expense
34,795
40,560
43,451
Write-down of equipment
2,567
17,881
5,989
Stock-based compensation expenses
5,410
4,270
3,717
Excess tax benefit from stock-based compensation
—
—
236
Amortization of deferred costs
3,324
3,085
2,704
Allowances and provisions
439
76
(1)
Gain on sale of leased equipment
(6,183)
(3,696)
(3,322)
Gain on insurance settlement
—
(1,288)
—
Income from joint ventures
(3,800)
(7,158)
(1,813)
Loss on extinguishment of debt
—
—
137
Loss on disposal of property, equipment and furnishings
41
—
—
Deferred income taxes
(434)
4,843
4,710
Changes in assets and liabilities:
Receivables
4,073
5,366
(4,884)
Distributions received from joint ventures
5,730
1,880
1,167
Spare parts inventory
7,320
5,612
(1,608)
Intangibles
—
—
(750)
Other assets
(3,983)
(4,259)
(2,648)
Accounts payable and accrued expenses
19,459
2,370
3,723
Due to / from subsidiaries
41,449
8,584
(4,437)
Maintenance reserves
(9,500)
7,906
16,583
Security deposits
(6,773)
6,876
(2,283)
Unearned lease revenue
(3,034)
906
878
Net cash provided by operating activities
90,194
101,929
64,836
Cash flows from investing activities:
Increase in investment in subsidiaries
(9,104)
(45,609)
(2,329)
Distributions received from subsidiaries
388,910
347,626
15,500
Proceeds from sale of equipment held for operating lease (net of selling expenses)
48,049
33,118
60,893
Capital contribution to joint venture
—
—
(5,545)
Proceeds from insurance settlement
—
14,886
—
Purchase of equipment held for operating lease
(417,857)
(354,918)
(167,874)
Purchase of maintenance rights
—
—
(5,530)
Purchase of property, equipment and furnishings
(1,104)
(268)
(443)
Net cash provided by (used in) investing activities
8,894
(5,165)
(105,328)
Cash flows from financing activities:
Proceeds from issuance of notes payable
386,000
350,500
149,000
Debt issuance cost
—
—
(3,808)
Principal payments on notes payable
(462,119)
(470,606)
(93,055)
Interest bearing security deposits
—
(2,261)
455
Proceeds from shares issued under stock compensation plans
245
177
155
Repurchase of common stock
(16,136)
(3,546)
(28,958)
Proceeds from issuance of preferred stock
—
29,663
19,752
Preferred stock dividends
(3,348)
(1,311)
—
Cancellation of restricted stock units in satisfaction of withholding tax
(1,288)
(1,094)
(1,369)
Net cash (used in) provided by financing activities
(96,646)
(98,478)
42,172
Increase/(decrease) in cash and cash equivalents
2,442
(1,714)
1,680
Cash and cash equivalents at beginning of period
2,860
4,574
2,894
Cash and cash equivalents at end of period
$
5,302
$
2,860
$
4,574
Supplemental disclosures of cash flow information:
Net cash paid for:
Interest
$
23,525
$
21,761
$
20,619
Income Taxes
$
795
$
180
$
20
Supplemental disclosures of non-cash investing and financing activities:
Engines and equipment transferred to the parent from its subsidiaries
$
—
$
17,910
$
229
Engines and equipment transferred to the subsidiaries from the parent
$
42,456
$
—
$
—
Transfers from Equipment held for operating lease to Equipment held for sale
$
—
$
31,571
$
18,194
Transfers from Equipment held for sale to Spare parts inventory
$
26,387
$
—
$
—
Transfers from Property, equipment and furnishings to Equipment held for lease
$
—
$
—
$
2,925
Accrued preferred stock dividends
$
686
$
783
$
281
Accretion of preferred stock issuance costs
$
83
$
46
$
8
The accompanying note is an integral part of the Consolidated financial statements.
WILLIS LEASE FINANCE CORPORATION
SCHEDULE I — CONDENSED FINANCIAL INFORMATION OF PARENT
Note to Condensed Financial Information of Parent
1. Organization and Summary of Presentation
The accompanying condensed financial statements include the activity of the Parent Company. These condensed financial statements have been presented for the parent company only and should be read in conjunction with the Consolidated Financial Statements and notes thereto of the Company set forth in Part II, Item 8 “Financial Statements and Supplementary Data” in this Annual Report on Form 10-K.</t>
  </si>
  <si>
    <t>SCHEDULE II - VALUATION ACCOUNTS</t>
  </si>
  <si>
    <t>WILLIS LEASE FINANCE CORPORATION AND SUBSIDIARIES
SCHEDULE II — VALUATION ACCOUNTS
(In thousands)
Additions
Balance at
Charged
Net
Beginning
(Credited)
(Deductions)
Balance at
of Period
to Expense
Recoveries
End of Period
Year Ended December 31, 2016
Accounts receivable, allowance for doubtful accounts
$
912
$
(125)
$
—
$
787
Deferred tax valuation allowance
$
1,280
$
—
$
—
$
1,280
Year Ended December 31, 2017
Accounts receivable, allowance for doubtful accounts
$
787
$
162
$
—
$
949
Deferred tax valuation allowance
$
1,280
$
(474)
$
—
$
806
Year Ended December 31, 2018
Accounts receivable, allowance for doubtful accounts
$
949
$
1,610
$
—
$
2,559
Deferred tax valuation allowance
$
806
$
(154)
$
—
$
652
Deductions in allowance for doubtful accounts represent uncollectible accounts written off, net of recoveries.</t>
  </si>
  <si>
    <t>Organization and Summary of Significant Accounting Policies (Policies)</t>
  </si>
  <si>
    <t>Organization</t>
  </si>
  <si>
    <t>(a) Organization
Willis Lease Finance Corporation with its subsidiaries is a provider of aviation services whose primary focus is providing operating leases of commercial aircraft, aircraft engines and other aircraft-related equipment to air carriers, manufacturers and overhaul/repair facilities worldwide. The Company also engages in the selective purchase and resale of commercial aircraft engines.
Willis Aeronautical Services, Inc. (“Willis Aero”) is a wholly-owned subsidiary whose primary focus is the sale of aircraft engine parts and materials through the acquisition or consignment of aircraft and engines.
In 2016, the Company purchased, through a wholly owned subsidiary Willis Asset Management Limited (“Willis Asset Management”), the business and assets of Total Engine Support Limited (“TES”). TES had been the engine management and consulting business of the TES Aviation Group.
Willis Engine Securitization Trust II (“WEST II” or the “WEST II Notes”) is a bankruptcy remote special purpose vehicle which was established for the purpose of financing aircraft engines through an asset-backed securitization (“ABS”). WEST II is a variable interest entity (“VIE”) which the Company owns 100% of the equity and consolidates in its financial statements.
On August 4, 2017, the Company closed an asset-backed securitization through a newly-created, bankruptcy-remote, Delaware statutory trust, Willis Engine Structured Trust III (“WEST III” or the “WEST III Notes”), of which the Company is the sole beneficiary. The WEST III Notes were issued in two series, with the Series A Notes issued in an aggregate principal amount of $293.7 million and the Series B Notes in an aggregate principal amount of $42.0 million. The Company used these funds, net of transaction expenses, to pay off part of its revolving credit facility totaling $491.0 million. WEST III is a VIE which the Company owns 100% of the equity and consolidates in its financial statements.
The assets and liabilities of WEST III remain on the Company’s balance sheet. A portfolio of commercial jet aircraft engines and leases thereon secures the obligations of WEST III under the ABS. The WEST III Notes have a scheduled amortization and are payable solely from revenue received by WEST III from the engines and the engine leases, after payment of certain expenses of WEST III. Series A Notes bear interest at a fixed rate of 4.69% per annum and Series B Notes bear interest at a fixed rate of 6.36% per annum. The WEST III Notes may be accelerated upon the occurrence of certain events, including the failure to pay interest for five business days after the due date thereof. The WEST III Notes are expected to be paid in 10 years. The legal final maturity of the Notes is August 15, 2042.
In connection with the WEST III transactions, the Company entered into a Servicing Agreement and Administrative Agency Agreement with WEST III to provide certain engine, lease management and reporting functions for WEST III in return for fees based on a percentage of collected lease revenues and asset sales. Because WEST III is consolidated for financial statement reporting purposes, all fees eliminate upon consolidation.
On August 22, 2018, Willis Engine Structured Trust IV (“WEST IV”), a consolidated VIE of the Company closed its offering of $373.4 million in aggregate principal amount of fixed rate notes (the “WEST IV Notes”). The WEST IV Notes were issued in two series, with the Series A Notes issued in an aggregate principal amount of $326.8 million and the Series B Notes in an aggregate principal amount of $46.7 million. The WEST IV Notes are secured by, among other things, WEST IV’s direct and indirect interests in a portfolio of assets.
The Series A Notes have a fixed coupon of 4.75%, an expected maturity of approximately eight years and a final maturity date of September 15, 2043. The Series B Notes have a fixed coupon of 5.44%, an expected maturity of approximately eight years and a final maturity date of September 15, 2043. The Series A Notes were issued at a price of 99.99504% of par and the Series B Notes were issued at a price of 99.99853% of par. Principal and interest on the WEST IV Notes are payable monthly to the extent of available cash in accordance with a priority of payments included in the Indenture. Proceeds from asset sales by WEST IV will be used, at WEST IV’s election subject to certain conditions, to reduce WEST IV’s debt or to acquire other engines or airframes.
The assets of WEST II, WEST III and WEST IV are not available to satisfy the Company’s obligations other than the obligations specific to the respective ABS. WEST II, WEST III and WEST IV are consolidated for financial statement presentation purposes. The ABSs’ ability to make distributions and pay dividends to the Company is subject to the prior payments of its debt and other obligations and maintenance of adequate reserves and capital. Under each ABS, cash is collected in a restricted account, which is used to service the debt and any remaining amounts, after debt service and defined expenses, are distributed to the Company. Additionally, a portion of the maintenance reserve payments and lease security deposits are formulaically accumulated in restricted accounts and are available to fund future maintenance events and to secure lease payments, respectively.</t>
  </si>
  <si>
    <t>Basis of Presentation and Principles of Consolidation</t>
  </si>
  <si>
    <t xml:space="preserve">(b) Basis of Presentation and Principles of Consolidation
The accompanying consolidated financial statements include the accounts of Willis Lease Finance Corporation and its wholly owned subsidiaries, including VIEs where the Company is the primary beneficiary in accordance with consolidation guidance. The Company evaluates all entities in which it has an economic interest firstly to determine whether for accounting purposes the entity is a variable interest entity or voting interest entity. If the entity is a variable interest entity the Company consolidates the financial statements of that entity if it is the primary beneficiary of the entities’ activities. If the entity is a voting interest entity the Company consolidates the entity when it has a majority of voting interests. Intercompany transactions and balances have been eliminated in consolidation.
The condensed parent company financial statements should be read in conjunction with the Company’s consolidated financial statements and the accompanying notes herein. </t>
  </si>
  <si>
    <t>Revenue Recognition</t>
  </si>
  <si>
    <t xml:space="preserve">(c) Revenue Recognition
Leasing revenue
Revenue from leasing of engines, aircraft and related parts and equipment is recognized as operating lease revenue on a straight-line basis over the terms of the applicable lease agreements. Revenue is not recognized when cash collection is not reasonably assured. When collectability is not reasonably assured, the customer is placed on non-accrual status and revenue is recognized when cash payments are received.
Under the terms of some of the Company’s leases, the lessees pay use fees (also known as maintenance reserves) to the Company based on usage of the leased asset, which are designed to cover expected future maintenance costs. Some of these amounts are reimbursable to the lessee if they make specifically defined maintenance expenditures. Use fees received are recognized in revenue as maintenance reserve revenue if they are not reimbursable to the lessee. Use fees that are reimbursable are recorded as a maintenance reserve liability until they are reimbursed to the lessee, the lease terminates, or the obligation to reimburse the lessee for such reserves ceases to exist, at which time they are recognized in revenue as maintenance reserve revenue.
Certain lessees may be significantly delinquent in their rental payments and may default on their lease obligations. As of December 31, 2018, the Company had an aggregate of approximately $4.8 million in lease rent and $5.6 million in maintenance reserve receivables more than 30 days past due. Inability to collect receivables or to repossess engines or other leased equipment in the event of a default by a lessee could have a material adverse effect on the Company. The Company estimates an allowance for doubtful accounts for receivables it does not consider fully collectible. The allowance for doubtful accounts includes the following: (1) specific reserves for receivables which are impaired for which management believes full collection is doubtful; and (2) a general reserve for estimated losses based on historical experience.
No customer accounted for greater than 10% of total lease rent revenue in 2018, 2017 and 2016.
Gain on sale of leased equipment
The Company regularly sells equipment from its lease portfolio. This equipment may or may not be subject to a lease at the time of sale. The net gain or loss on such sales is recognized as revenue and consists of proceeds associated with the sale less the net book value of the asset sold and any direct costs associated with the sale. To the extent that deposits associated with the equipment are not included in the sale, any such amount is included in the calculation of gain or loss.
Spare parts sales
The Spare Parts Sales reportable segment primarily engages in the sale of aircraft engine parts and materials through the acquisition or consignment of engines from third parties or the Company’s leasing operations. The parts are sold at a fixed price with no right of return. In determining the performance obligation, management has identified the promise in the contract to be the shipment of the spare parts to the customer. Title passes to the buyer when the goods are shipped, and the buyer is responsible for any loss in transit, and the Company has a legal right to payment for the spare parts. Management has determined that physical acceptance of the spare parts to be a formality in accordance with Accounting Standards Codification (“ASC”) 606-10-5-86.
The spare parts transaction price is a fixed dollar amount and is stated on each purchase order for a fixed amount by total number of parts. Spare parts revenue is based on a set price for a set number of parts as defined in the purchase order. The performance obligation is completed once the parts have shipped and, as a result, all of the transaction price is allocated to that performance obligation. Management has determined that it is appropriate for the Company to recognize spare parts sales at a point in time (i.e., the date the parts are shipped) under ASC 606. Additionally, there is no impact to the timing and amounts of revenue recognized for spare parts sales related to the implementation of ASC 606.
Equipment Sales
Equipment sales represent the selective purchase and resale of commercial aircraft engines and other aircraft equipment. The Company and customer enter into an agreement which outlines the place and date of sale, purchase price, payment terms, condition of the asset, bill of sale, and the assignment of rights and warranties from the Company to the customer. Management has identified the promise in the equipment sale contract to be the transfer of ownership of the asset. Management believes the asset holds standalone value to the customer as it is not dependent on any other services for functionality purposes and therefore is distinct within the context of the contract and as described in ASC 606-10. As such, management has identified the transfer of the asset as the performance obligation. The transaction price is set at a fixed dollar amount per fixed quantity (number of assets) and is explicitly stated in each contract. Equipment sales revenue is based on a set price for a set number of assets, which is allocated to the performance obligation discussed above, in its entirety. The Company has determined the date of transfer to the customer to be the date the customer obtains control and title over the asset and the date which revenue is to be recognized and payment is due. As such, there is no impact to the timing and amounts of revenue recognized for equipment sales related to the implementation of ASC 606.
Managed Services
Managed services revenue predominantly represents fleet management and engine storage services which may be combined on a single contract with a customer. Fleet management services are performed for a stated fixed fee as agreed upon in the services agreement. Engine storage services are for a fixed monthly fee. For a contract containing more than one performance obligation, the allocation of the transaction price is generally performed on the basis of the relative stand-alone selling price of each distinct good or service in the contract. As each of the services provided within the contract have separate prices, the Company allocates the price to its related performance obligation described above. Management has determined each of the revenue elements contain performance obligations that are satisfied over time and therefore recognizes revenue over time in accordance with ASC 606-10-25-27. The Company utilizes the percentage-of-completion method (input method) for recognizing fleet management services and will calculate revenues based on labor hours incurred. Additionally, as is required by ASC 606-10-25-35, as circumstances change over time, the Company will update its measure of progress to reflect any changes in the outcome of the performance obligation. Engine storage services are recognized on a monthly basis utilizing the input method of days passed. Therefore, there is no impact to the timing and amounts of revenue recognized for managed services related to the implementation of ASC 606.
Amounts owed for managed services are typically billed upon contract completion. At January 1, 2018, $0.4 million of unbilled revenue associated with outstanding contracts was reported in Other assets, all of which was recognized by December 31, 2018. At December 31, 2018, unbilled revenue was $0.6 million and the Company expects it to be fully recognized by June 30, 2019. Additionally, manages services are presented within the Other revenue line in the Consolidated Statements of Income.
Other Revenue
Other revenue consists primarily of management fee income, lease administration fees, third party consignment commissions earned, service fee revenue, and other discrete revenue items. During the year ended December 31, 2017, other revenue included a net gain on an insurance settlement of $1.3 million related to a leased aircraft. </t>
  </si>
  <si>
    <t xml:space="preserve">(d) Equipment Held for Operating Lease
Aircraft assets held for operating lease are stated at cost, less accumulated depreciation. Certain costs incurred in connection with the acquisition of aircraft assets are capitalized as part of the cost of such assets. Major overhauls paid for by the Company, which improve functionality or extend the original useful life, are capitalized and depreciated over the shorter of the estimated period to the next overhaul (“deferral method”) or the remaining useful life of the equipment. The Company does not accrue for planned major maintenance. The cost of overhauls of aircraft assets under long term leases, for which the lessee is responsible for maintenance during the period of the lease, are paid for by the lessee or from reimbursable maintenance reserves paid to the Company in accordance with the lease, and are not capitalized.
Based on specific aspects of the equipment, the Company generally depreciates engines on a straight-line basis over a 15-year period from the acquisition date to a 55% residual value. This methodology is believed to accurately reflect the Company’s typical holding period for the engine assets and, that the residual value assumption reasonably approximates the selling price of the assets 15 years from date of acquisition. The typical 15 year holding period is the estimated useful life of the Company’s engines based on its business model and plans, and represents how long the Company anticipates holding a newly acquired engine. The technical useful life of a new engine can be in excess of 25 years. The Company reviews the useful life and residual values of all engines periodically as demand changes to accurately depreciate the cost of equipment over the useful life of the engines.
The aircraft and airframes owned by the Company are depreciated on a straight-line basis over an estimated useful life of 13 to 20 years to a 15% to 17% residual value. The other leased parts and related equipment owned by the Company are depreciated on a straight-line basis over an estimated useful life of 14 to 15 years to a 25% residual value.
The useful life of older generation engines and aircraft may be significantly less based upon the technical status of the engine, as well as supply and demand factors. For these older generation engines and aircraft, the remaining useful life and the remaining expected holding period are typically the same. For older generation engines or aircraft that are unlikely to be repaired at the end of the current expected useful lives, the Company depreciates the engines or aircraft over their estimated lives to a residual value based on an estimate of the wholesale value of the parts after disassembly. As of December 31, 2018, 34 engines having a net book value of $46.3 million were depreciated under this policy with estimated useful lives ranging from 1 to 80 months. The Company adjusts its estimates annually for these older generation assets, including updating estimates of an engine’s or aircraft’s remaining operating life as well as future residual value expected from part-out based on the current technical status of the engine or aircraft.
The Company reviews its long-lived assets for impairment whenever events or changes in circumstances indicate that the carrying amount of an asset may not be recoverable. Long-lived assets to be disposed are reported at the lower of carrying amount or fair value less cost to sell. Impairment is identified by review of appraisals or by comparison of undiscounted forecasted cash flows, including estimated sales proceeds, over the life of the asset with the assets’ book value. If the forecasted undiscounted cash flows are less than the book value, the asset is written down to its fair value. Fair value is determined per individual asset by reference to independent appraisals, quoted market prices (e.g. an offer to purchase) and other factors considered relevant by the Company. The Company conducts a formal annual review of the carrying value of long-lived assets and also evaluates assets during the year if a triggering event is identified indicating impairment is possible. Such annual review resulted in an impairment charge of $5.3 million, $4.4 million and $1.8 million in 2018, 2017, and 2016, respectively (included in “Write-down of equipment” in the Consolidated Statements of Income). </t>
  </si>
  <si>
    <t>Equipment Held for Sale</t>
  </si>
  <si>
    <t>(e) Equipment Held for Sale
Equipment held for sale includes engines being marketed for sale as well as third party consigned assets. The assets to be disposed are reported at the lower of carrying amount or fair value less costs to sell.</t>
  </si>
  <si>
    <t>Debt Issuance Costs and Related Fees</t>
  </si>
  <si>
    <t xml:space="preserve">(f) Debt Issuance Costs and Related Fees
Fees paid in order to secure debt are capitalized, included in Debt obligations on the Consolidated Balance Sheets, and amortized over the life of the related loan using the effective interest method. </t>
  </si>
  <si>
    <t>Interest Rate Hedging</t>
  </si>
  <si>
    <t>(g) Interest Rate Hedging
The Company enters into various derivative instruments periodically to mitigate the exposure on variable rate borrowings. The derivative instruments are fixed-rate interest swaps that are recorded at fair value as either an asset or liability.
While substantially all of the Company’s derivative transactions are entered into for the purposes described above, hedge accounting is only applied where specific criteria have been met and it is practicable to do so. In order to apply hedge accounting, the transaction must be designated as a hedge and it must be highly effective. The hedging instrument’s effectiveness is assessed utilizing regression analysis at the inception of the hedge and on at least a quarterly basis throughout its life. All of the transactions that the Company has designated as hedges are cash flow hedges. The effective portion of the change in fair value on a derivative instrument designated as a cash flow hedge is reported as a component of other comprehensive income and is reclassified into earnings in the period during which the transaction being hedged affects earnings. The ineffective portion of the hedges is recorded in earnings in the current period.</t>
  </si>
  <si>
    <t>(h) Income Taxes
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he tax rates is recognized in income in the period that includes the enactment date.
The Company recognizes in the financial statements the impact of a tax position, if that position is more likely than not of being sustained on audit, based on the technical merits of the position. Recognized income tax positions are measured at the largest amount that is greater than 50% likely of being realized. Changes in recognition or measurement are reflected in the period in which the change in judgment occurs (see Note 7).
The Company files income tax returns in various states and countries which may have different statutes of limitations. The Company records penalties and accrued interest related to uncertain tax positions in income tax expense. Such adjustments have historically been minimal and immaterial to our financial results.</t>
  </si>
  <si>
    <t>Property, Equipment and Furnishings</t>
  </si>
  <si>
    <t>(i) Property, Equipment and Furnishings
Property, equipment and furnishings are recorded at cost and depreciated using the straight-line method over the estimated useful lives of the related assets, which range from three to thirty-nine years. Leasehold improvements are recorded at cost and depreciated by the straight-line method over the shorter of the lease term or useful life of the leasehold.</t>
  </si>
  <si>
    <t>Cash and Cash Equivalents</t>
  </si>
  <si>
    <t>(j) Cash and Cash Equivalents
The Company considers highly liquid investments readily convertible into known amounts of cash, with original maturities of 90 days or less, as cash equivalents.</t>
  </si>
  <si>
    <t>Restricted Cash</t>
  </si>
  <si>
    <t>(k) Restricted Cash
The Company has certain bank accounts that are subject to restrictions in connection with its WEST II, WEST III and WEST IV borrowings. Under these borrowings, cash is collected in restricted accounts, which are used to service the debt and any remaining amounts, after debt service and defined expenses, are distributed to the Company. Additionally, a portion of maintenance reserve payments and some or all of the lease security deposits are accumulated in restricted accounts and are available to fund future maintenance events and to secure lease payments, respectively. Under WEST II, cash from maintenance reserve payments is held in a restricted cash account equal to the maintenance obligations projected for the subsequent six months, and is subject to a minimum balance of $9.0 million. Under WEST III and WEST IV, cash from maintenance reserve payments is held in a restricted cash account equal to a portion of the maintenance obligations projected for the subsequent nine months, and is subject to a minimum balance of $10.0 million. Under WEST II, all security deposits are held in a restricted cash account until the end of the lease. Under WEST III and WEST IV, security deposits are held in a restricted cash account equal to a portion of the security deposits for leases scheduled to terminate over the subsequent four months, subject to a minimum balance of $1.0 million. Provided lease return conditions have been met, these deposits will be returned to the lessee. To the extent return conditions are not met, these deposits may be retained by the Company.</t>
  </si>
  <si>
    <t>Spare Parts Inventory</t>
  </si>
  <si>
    <t>(l) Spare Parts Inventory
Spare parts inventory consists of spare aircraft and engine parts purchased either directly by Willis Aero and also engines removed from the lease portfolio to be parted out. Spare parts inventory is stated at lower of cost or net realizable value. An impairment charge for excess or inactive inventory is recorded based upon an analysis that considers current inventory levels, historical usage patterns, future sales expectations and salvage value.</t>
  </si>
  <si>
    <t>Intangible Assets</t>
  </si>
  <si>
    <t>(m) Intangible Assets
Intangible assets include customer relationships and goodwill arising from the Company’s acquisitions of TES. Intangible assets are accounted for in accordance with ASC 350, “Intangibles — Goodwill and Other.”
Customer relationships are amortized on a straight line basis over their estimated useful life of five years. The Company has no intangible assets with indefinite useful lives. Goodwill is assessed for impairment annually.</t>
  </si>
  <si>
    <t>(n) Other assets
Other assets typically include prepaid purchase deposits and other prepaid expenses. As of December 31, 2018 and 2017, other assets included prepaid deposits of $1.9 million and $36.5 million, respectively, relating to commitments to purchase equipment.</t>
  </si>
  <si>
    <t>Management Estimates</t>
  </si>
  <si>
    <t>(o) Management Estimates
These financial statements have been prepared on the accrual basis of accounting in accordance with accounting principles generally accepted in the United States.
The preparation of consolidated financial statements requires management to make estimates and judgments that affect the reported amounts of assets, liabilities, revenues and expenses, and related disclosure of contingent assets and liabilities. Management evaluates estimates on an ongoing basis, including those related to residual values, estimated asset lives, impairments and bad debts. Estimates are based on historical experience and on various other assumptions that are believed to be reasonable under the circumstances for making judgments about the carrying values of assets and liabilities that are not readily apparent from other sources. Actual results may differ from these estimates under different assumptions or conditions.
Management believes that the accounting policies on revenue recognition, maintenance reserves and expenditures, useful life of equipment, asset residual values, asset impairment and allowance for doubtful accounts are critical to the results of operations.
If the useful lives or residual values are lower than those estimated, upon sale of the asset a loss may be realized. Significant management judgment is required in the forecasting of future operating results, which are used in the preparation of projected undiscounted cash-flows and should different conditions prevail, material impairment write-downs may occur.</t>
  </si>
  <si>
    <t>Earnings per share information</t>
  </si>
  <si>
    <t>(p) Earnings per share information
Basic earnings per common share is computed by dividing net income by the weighted average number of common shares outstanding for the period. Diluted earnings per common share is computed by dividing net income by the weighted average number of shares outstanding, adjusted for the dilutive effect of unvested restricted stock awards (“RSA’s”). See Note 9 for more information on the computation of earnings per share.</t>
  </si>
  <si>
    <t>(q) Investments
The Company’s investments are joint ventures, where it owns 50% of the equity of the ventures and are accounted for using the equity method of accounting. The investments are recorded at the amount invested plus or minus our 50% share of net income or loss, less any distributions or return of capital received from the entities.</t>
  </si>
  <si>
    <t>Stock Based Compensation</t>
  </si>
  <si>
    <t xml:space="preserve">(r) Stock Based Compensation
The Company recognizes stock based compensation expense in the financial statements for share-based awards based on the grant-date fair value of those awards. Stock based compensation expense is recognized over the requisite service periods of the awards on a straight-line basis, which is generally commensurate with the vesting term. Additionally, the Company implemented ASU 2016-09 in the first quarter of 2017, using the modified retrospective approach, and elected to account for forfeitures as they occur. As such, a $1.3 million cumulative effect adjustment was recorded to the opening balance of Retained earnings for the impact in tax benefits as well as the differential between the amount of compensation cost previously recorded and the amount that would have been recorded without assuming forfeitures. </t>
  </si>
  <si>
    <t>Initial Direct Costs associated with Leases</t>
  </si>
  <si>
    <t>(s) Initial Direct Costs associated with Leases
The Company accounts for the initial direct costs, including sales commissions and legal fees, incurred in obtaining a new lease by deferring and amortizing those costs over the term of the lease. The amortization of these costs is recorded under General and administrative expenses in the Consolidated Statements of Income. The amounts amortized were $1.9 million, $1.8 million and $1.6 million for the years ended December 31, 2018, 2017 and 2016, respectively.</t>
  </si>
  <si>
    <t>Maintenance Rights</t>
  </si>
  <si>
    <t>(t) Maintenance Rights
The Company identifies, measures and accounts for maintenance right assets and liabilities associated with acquisitions of equipment with in-place leases. A maintenance right asset represents the fair value of the contractual right under a lease to receive equipment in an improved maintenance condition as compared to the maintenance condition on the acquisition date. A maintenance right liability represents the Company's obligation to pay the lessee for the difference between the lease-end contractual maintenance condition of the equipment and the actual maintenance condition of the equipment on the acquisition date. The equipment condition at the end of the lease term may result in either overhaul work being performed by the lessee to meet the required return condition or a financial settlement.
When a capital event is performed on the equipment by the lessee, which satisfies their maintenance right obligation, the maintenance rights are added to the equipment basis and depreciated to the next capital event. When equipment is sold before the end of the pre-existing lease, the maintenance rights are applied against any accumulated maintenance reserves, if paid by the lessee, and the remaining balance is applied to the disposition gain or loss. When a lease terminates, an end of lease true-up is performed and the maintenance right is applied against the accumulated maintenance reserves or, for non-reserve lessees the final settlement payment, and any remaining net maintenance right is recorded in the income statement.</t>
  </si>
  <si>
    <t>Foreign Currency Translation</t>
  </si>
  <si>
    <t>(u) Foreign Currency Translation
The Company’s foreign investments have been converted at rates of exchange in effect at the balance sheet dates. The changes in exchange rates in our foreign investments reported under the equity method are included in stockholders’ equity as accumulated other comprehensive income.</t>
  </si>
  <si>
    <t>Risk Concentrations</t>
  </si>
  <si>
    <t>(v) Risk Concentrations
Financial instruments which potentially subject us to concentrations of credit risk consist principally of cash deposits, lease receivables and interest rate swaps.
The Company places our cash deposits with financial institutions and other creditworthy institutions such as money market funds and limits the amount of credit exposure to any one party. Management opts for security of principal as opposed to yield. Concentrations of credit risk with respect to lease receivables are limited due to the large number of customers comprising the customer base, and their dispersion across different geographic areas. Some lessees are required to make payments for maintenance reserves at the end of the lease however, this risk is considered limited due to the relatively few lessees which have this provision in the lease. The Company enters into interest rate swap agreements with counterparties that are investment grade financial institutions.</t>
  </si>
  <si>
    <t>Recent Accounting Pronouncements</t>
  </si>
  <si>
    <t>(w) Recent Accounting Pronouncements
Recent Accounting Pronouncements Adopted by the Company
In May 2014, the Financial Accounting Standards Board (“FASB”) issued Accounting Standard Update (“ASU”) 2014-09, “Revenue from Contracts with Customers” (“ASU 2014-09”). ASU 2014-09 amends the accounting guidance on revenue recognition. The amendments in this accounting standard update are intended to provide a more robust framework for addressing revenue issues, improve comparability of revenue recognition practices, and improve disclosure requirements. Under the new standard, revenue is recognized when a customer obtains control of promised goods or services and is recognized in an amount that reflects the consideration which the entity expects to receive in exchange for those goods or services. The principles in the standard should be applied using a five-step model that includes 1) identifying the contract(s) with a customer, 2) identifying the performance obligations in the contract, 3) determining the transaction price, 4) allocating the transaction price to the performance obligations in the contract, and 5) recognizing revenue when (or as) the performance obligations are satisfied. The standard also requires disclosure of the nature, amount, timing, and uncertainty of revenue and cash flows arising from contracts with customers. In addition, the standard amends the existing requirements for the recognition of a gain or loss on the transfer of nonfinancial assets that are and are not in a contract with a customer (for example, sales of real estate) to be consistent with the standard’s guidance on recognition and measurement (including the constraint on revenue). The FASB also subsequently issued several amendments to the standard, including clarification on principal versus agent guidance, identifying performance obligations, and immaterial goods and services in a contract.
The Company adopted ASU 2014-09 and its related amendments (collectively known as ASC 606) effective on January 1, 2018 using the modified retrospective approach applied only to contracts not completed as of the date of adoption, with no restatement of comparative periods. Therefore, the comparative information has not been adjusted and continues to be reported under ASC Topic 605. Please see Note 1(c) for a discussion of the Company’s updated policies related to revenue recognition and accounting for costs to obtain and fulfill a customer contract and Note 2 "Revenue from Contracts with Customers" for the disclosures related to the impact of adopting this standard.
In August 2016, the FASB issued ASU 2016-15, “Statement of Cash Flows (Topic 230), Classification of Certain Cash Receipts and Cash Payments” (a consensus of the Emerging Issues Task Force) to improve the diversity in practice in how certain cash receipts and cash payments are presented and classified in the statement of cash flows. The update provides guidance on specific cash flow classification issues including the follow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Prior GAAP did not include specific guidance on these eight cash flow classification issues. The Company adopted the guidance effective January 1, 2018 and utilizing the cumulative earnings approach on a retrospective basis, reclassified $1.9 million and $1.2 million of distributions from joint ventures during 2017 and 2016, respectively, from cash flows from investing activities to cash flows from operating activities. The remaining provisions of this update did not have a material impact on the Company’s consolidated statements of cash flows.
In January 2017, the FASB issued ASU 2017-04, “Intangibles—Goodwill and Other (Topic 350): Simplifying the Test for Goodwill Impairment,” (“ASU 2017-04”) that eliminates “Step 2” from the goodwill impairment test. The Company made the election to early adopt ASU 2017-04 as of January 1, 2018 and the standard was applied on a prospective basis, as required. The adoption of this standard did not have an impact on the consolidated financial statements or the related disclosures.
In February 2017, the FASB issued ASU 2017-05, “Other Income – Gains and Losses from the Derecognition of Nonfinancial Assets (Subtopic 610-20): Clarifying the Scope of Asset Derecognition Guidance and Accounting for Partial Sales of Nonfinancial Assets”. The FASB issued this ASU to clarify the scope of subtopic 610-20, which was issued in May 2014 as part of ASU 2014-09. The effective date and transition requirements of these amendments are the same as the effective date and transition requirements of ASU 2014-09. On January 1, 2018 the Company adopted this standard utilizing the modified retrospective approach and the practical expedient under ASC 606-10-65-1 which allowed the Company the election to not apply the guidance to completed contracts. As there were no incomplete contracts as of January 1, 2018, the Company did not have a cumulative effect adjustment to retained earnings upon adop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consolidated financial statements or the related disclosures.
In February 2018, the FASB issued ASU 2018-02, “Income Statement – Reporting Comprehensive Income (Topic 220): Reclassification of Certain Tax Effects from Accumulated Other Comprehensive Income” (“ASU 2018-02”) to address stakeholder concerns about the guidance in current GAAP that requires deferred tax liabilities and assets to be adjusted for the effect of a change in tax laws or rates with the effect included in income from continuing operations in the reporting period that includes the enactment date. The amendments in this update allow a reclassification from accumulated other comprehensive income to retained earnings for stranded tax effects resulting from the Tax Cuts and Jobs Act of 2017 (the “2017 Act”). The ASU must be applied either in the period of adoption or retrospectively to each period in which the effect of the change in the U.S. federal corporate income tax rate in the 2017 Act is recognized. The Company made the election to early adopt ASU 2018-02 as of January 1, 2018 (the period of adoption) and recorded a reclassification of $59 thousand between Other comprehensive income and Retained earnings as of January 1, 2018.
In September 2018, the FASB issued ASU 2018-15, “Intangibles – Goodwill and Other – Internal-Use Software (Subtopic 350-40): Customer’s Accounting for Implementation Costs Incurred in a Cloud Computing Arrangement That Is a Service Contract” (“ASU 2018-15”) which requires cloud computing arrangements in a service contact to follow the internal-use software guidance provided by ASC 350-40 in determining the accounting treatment of implementation costs. ASC 350-40 states that only qualifying costs incurred during the application development stage may be capitalized. The Company made the election to early adopt ASU 2018-15 on a retrospective basis, and during 2018 has capitalized $0.9 million in cloud computing arrangement implementation costs which is presented within Other assets. There was no prior period impact related to the adoption of ASU 2018-15.
Recent Accounting Pronouncements To Be Adopted by the Company
In August 2017, the FASB issued ASU 2017-12, “Derivatives and Hedging (Topic 815): Targeted Improvements to Accounting for Hedging Activities” (“ASU 2017-12”). The ASU is targeted at simplifying the application of hedge accounting and aims at aligning the recognition and presentation of the effects of hedge instruments and hedge items. ASU 2017-12 is effective for interim and annual periods beginning after December 15, 2018, with early adoption permitted. The Company plans to adopt this guidance effective January 1, 2019 and is currently evaluating the potential impact adoption will have on the consolidated financial statements and related disclosures.
In June 2016, the FASB issued ASU 2016-13, “Financial Instruments – Credit Losses (Topic 326) Measurement of Credit Losses on Financial Instruments” (“ASU 2016-13”). ASU 2016-13 revises the measurement of credit losses for financial assets measured at amortized cost from an incurred loss methodology to an expected loss methodology. ASU 2016-13 affects trade receivables, debt securities, net investment in leases, and most other financial assets that represent a right to receive cash. Additional disclosures about significant estimates and credit quality are also required. In November 2018, the FASB issued ASU 2018-19, “Codification Improvements to Topic 326, Financial Instruments – Credit Losses”. This ASU clarifies that receivables from operating leases are accounted for using the lease guidance and not as financial instruments. The effective date will be the first quarter of fiscal year 2021, with early adoption permitted beginning in fiscal year 2020. The Company is evaluating the potential effects on the consolidated financial statements.
In February 2016, the FASB issued ASU 2016-02, “Leases (Topic 842)” (“ASC 842”) that amends the accounting guidance on leases for both lessees and lessors.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FASB also subsequently issued amendments to the standard, including providing an additional and optional transition method to adopt the new standard, described below, as well as certain practical expedients related to land easements and lessor accounting. The amendments in this accounting standard update are effective for the Company on January 1, 2019, with early adoption permitted. The Company will adopt this accounting standard update effective January 1, 2019.
The accounting standard update originally required the use of a modified retrospective approach reflecting the application of the standard to leases existing at, or entered into after, the beginning of the earliest comparative period presented in the financial statements with the option to elect certain practical expedients. A subsequent amendment to the standard provides an additional and optional transition method that allows entities to initially apply the new leases standard at the adoption date and recognize a cumulative effect adjustment to the opening balance of retained earnings in the period of adoption. Consequently, an entity’s reporting for the comparative periods presented in the financial statements in which it adopts the new leases standard will continue to be in accordance with ASC Topic 840 if the optional transition method is elected. The Company plans to adopt the standard using the optional transition method with no restatement of comparative periods and a cumulative effect adjustment, if any, recognized as of the date of adoption.
The Company does not expect that this standard to have a material effect on its financial statements due to the recognition of new ROU assets and lease liabilities for lessee activities. Additionally, while the Company continues to evaluate certain aspects of the new standard in its lessor capacity, including those still being revised by the FASB, the Company does not expect the new standard will have a material effect on its financial statements and also does not expect a significant change in its leasing activities between now and adoption.
As part of the implementation process, the Company assessed its lease arrangements and evaluated practical expedient and accounting policy elections to meet the reporting requirements of this standard. The Company has also evaluated the changes in controls and processes that are necessary to implement the new standard, and no material changes were required. The new standard provides a number of optional practical expedients in transition. The Company expects to elect the ‘package of practical expedients’ which permits us not to reassess under the new standard the prior conclusions about lease identification, lease classification, and initial direct costs. The Company does not expect to elect the use-of-hindsight or the practical expedient pertaining to land easements; the latter not being applicable to WLFC. Consequently, on adoption, the Company expects to recognize additional operating liabilities ranging from $4.0 million to $5.0 million, with corresponding ROU assets of approximately the same amount based on the present value of the remaining minimum rental payments under current leasing standards for existing operating leases.
Under ASC 842,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and a third party, the lease is a direct financing lease. All leases that are not sales-type or direct financing leases are operating leases. As lessor, the Company believes substantially all of its leases will continue to be classified as operating leases under the new standard. In addition, due to the new standard’s narrowed definition of initial direct costs, the Company expects to expense as incurred certain lease origination costs currently capitalized as initial direct costs and amortized to expense over the lease term.
The new standard also provides practical expedients for an entity’s ongoing accounting. The Company currently expects to elect the short-term lease recognition exemption for all leases that qualify. As a result, for those leases that qualify, the Company will not recognize ROU assets or lease liabilities, including for existing short-term leases of those assets in transition. The Company also currently expects to elect the practical expedient to not separate lease and non-lease components for the majority of its leases as both lessee and lessor. The Company also expects significant new disclosures about its leasing activities in accordance with the new standard.</t>
  </si>
  <si>
    <t>Revenue from Contracts with Customers (Tables)</t>
  </si>
  <si>
    <t>Schedule of disaggregation of revenue by major source</t>
  </si>
  <si>
    <t>In addition the change in presentation of certain spare parts sales noted above has caused proceeds from sale of such parts to be recorded in cash flows from operating activities having previously been recorded as sale proceeds within investing activities. This caused an increase in cash flows from operating activities of $16.9 million in the year ended December 31, 2018 and an equal decrease in proceeds from sale of equipment within investing activities.
The following table disaggregates revenue by major source for the year ended December 31, 2018 (in thousands):
Leasing and
Year ended December 31, 2018
Related Operations
Spare Parts Sales
Eliminations (1)
Total
Leasing revenue (2)
$
265,894
$
—
$
—
$
265,894
Gain on sale of leased equipment
6,944
—
—
6,944
Spare parts and equipment sales
30,122
41,019
—
71,141
Managed services
4,303
—
—
4,303
Other revenue
—
1,727
(1,662)
65
Total revenue
$
307,263
$
42,746
$
(1,662)
$
348,347
(1)
Represents revenue generated between our reportable segments.
(2)
Leasing revenue is recognized under the lease accounting guidance in ASC 840 Leases, and therefore qualifies for the scope exception under ASC 606. Total Leasing revenue includes $3.3 million that is presented in Other revenue line item on the Consolidated Statement of Income.</t>
  </si>
  <si>
    <t>ASU 2014-09</t>
  </si>
  <si>
    <t>Schedule of impact on adoption of ASC Topic 606</t>
  </si>
  <si>
    <t>The following tables summarize the impacts to each financial statement line item affected by the adoption of ASC Topic 606 as of and for the year ended December 31, 2018 (in thousands):
Consolidated Balance Sheet Line Items
Impact of changes in accounting policies
Balances without adoption
Impact of adoption:
December 31, 2018
As reported
of ASC Topic 606
Higher/(Lower)
Equipment held for sale
$
789
$
23,733
$
(22,944)
Spare parts inventory
$
48,874
$
25,930
$
22,944
Consolidated Statement of Income Line Items
Impact of changes in accounting policies
Balances without adoption
Impact of adoption:
For the year ended December 31, 2018
As reported
of ASC Topic 606
Higher/(Lower)
Revenue:
Spare parts and equipment sales
$
71,141
$
54,749
$
16,392
Gain on sale of leased equipment
$
6,944
$
7,644
$
(700)
Expenses:
Cost of spare parts and equipment sales
$
61,025
$
45,333
$
15,692
Net income
$
43,231
$
43,231
$
—
Net income attributable to common shareholders
$
39,898
$
39,898
$
—</t>
  </si>
  <si>
    <t>Equipment Held for Operating Lease (Tables)</t>
  </si>
  <si>
    <t>Schedule of geographic information about the entity's leased aircraft equipment grouped by domicile of the lessee</t>
  </si>
  <si>
    <t>Years Ended December 31,
Lease rent revenue
2018
2017
2016
(in thousands)
Region
Europe
$
70,842
$
50,789
$
44,650
Asia
40,717
34,169
34,524
United States
40,100
20,307
13,395
South America
11,338
11,958
11,504
Mexico
4,721
5,409
6,251
Canada
4,585
4,355
4,049
Middle East
3,286
3,360
3,674
Africa
20
22
1,848
Totals
$
175,609
$
130,369
$
119,895
As of December 31,
Net book value of equipment held for operating lease
2018
2017
(in thousands)
Region
Europe
$
624,913
$
444,938
Asia
368,690
258,501
United States
260,095
251,959
South America
118,508
111,999
Middle East
43,602
61,606
Mexico
33,795
34,399
Canada
18,792
28,977
Africa
2,597
2,959
Off-lease and other
202,143
147,233
Totals
$
1,673,135
$
1,342,571</t>
  </si>
  <si>
    <t>Schedule of lease status of the equipment held for operating lease</t>
  </si>
  <si>
    <t>Lease Term
Net Book Value
Off-lease and other
$
202,143
Month-to-month leases
216,523
Leases expiring 2019
588,615
Leases expiring 2020
290,882
Leases expiring 2021
63,387
Leases expiring 2022
165,117
Leases expiring 2023
90,490
Leases expiring thereafter
55,978
$
1,673,135</t>
  </si>
  <si>
    <t>Schedule of minimum future payments under non-cancelable leases</t>
  </si>
  <si>
    <t>Year
(in thousands)
2019
$
136,549
2020
68,565
2021
44,163
2022
30,017
2023
12,019
Thereafter
7,299
$
298,612</t>
  </si>
  <si>
    <t>Investments (Tables)</t>
  </si>
  <si>
    <t>Schedule of investments</t>
  </si>
  <si>
    <t>Years Ending December 31, 2018, 2017 and 2016 (in thousands)
WMES
CASC
Total
Investment in joint ventures as of December 31, 2015
$
27,272
$
14,023
$
41,295
Investment
5,545
—
5,545
Earnings (losses) from joint ventures
2,032
(219)
1,813
Deferred gain on engines sale
(1,212)
—
(1,212)
Distribution
(1,167)
—
(1,167)
Foreign Currency Translation Adjustment
—
(868)
(868)
Investment in joint ventures as of December 31, 2016
32,470
12,936
45,406
Earnings from joint ventures
5,867
1,291
7,158
Deferred gain on engine sale
(443)
(496)
(939)
Distribution
(1,880)
—
(1,880)
Foreign Currency Translation Adjustment
—
896
896
Investment in joint ventures as of December 31, 2017
36,014
14,627
50,641
Earnings (losses) from joint ventures
3,899
(99)
3,800
Distribution
(5,730)
—
(5,730)
Foreign Currency Translation Adjustment
—
(770)
(770)
Investment in joint ventures as of December 31, 2018
$
34,183
$
13,758
$
47,941</t>
  </si>
  <si>
    <t>Summarized financial information</t>
  </si>
  <si>
    <t>Years Ended December 31,
2018
2017
2016
(in thousands)
Revenue
$
38,465
$
40,211
$
35,463
Expenses
30,934
28,754
31,669
WMES net income
$
7,531
$
11,457
$
3,794
As of December 31,
2018
2017
(in thousands)
Total assets
$
274,744
$
246,309
Total liabilities
198,534
165,228
Total WMES net equity
$
76,210
$
81,081</t>
  </si>
  <si>
    <t>Debt Obligations (Tables)</t>
  </si>
  <si>
    <t>Schedule of notes payable</t>
  </si>
  <si>
    <t>As of December 31,
2018
2017
(in thousands)
Credit facility at a floating rate of interest of one-month LIBOR plus 2.0% at December 31, 2018, secured by engines. The facility has a committed amount of $890.0 million at December 31, 2018, which revolves until the maturity date of April 2021
$
427,000
$
491,000
WEST IV Series A 2018 term notes payable at a fixed rate of interest of 4.75%, maturing in September 2043, secured by engines
323,075
—
WEST IV Series B 2018 term notes payable at a fixed rate of interest of 5.44%, maturing in September 2043, secured by engines
46,154
—
WEST III Series A 2017 term notes payable at a fixed rate of interest of 4.69%, maturing in August 2042, secured by engines
274,205
289,295
WEST III Series B 2017 term notes payable at a fixed rate of interest of 6.36%, maturing in August 2042, secured by engines
39,212
41,370
WEST II Series A 2012 term notes payable at a fixed rate of interest of 5.50%, maturing in September 2037, secured by engines
237,847
259,022
Note payable at fixed interest rates ranging from 2.60% to 2.97%, maturing in July 2024, secured by a corporate aircraft
10,937
12,720
Note payable at a variable interest rate of one-month LIBOR plus 2.25%, matured in January 2018, secured by engines
—
10,336
1,358,430
1,103,743
Less: unamortized debt issuance costs
(21,081)
(18,338)
Total debt obligations
$
1,337,349
$
1,085,405</t>
  </si>
  <si>
    <t>Schedule or principal outstanding</t>
  </si>
  <si>
    <t>Year
(in thousands)
2019
$
55,380
2020
54,980
2021 (includes $427.0 million outstanding on revolving credit facility)
482,217
2022 (includes $173.8 million outstanding on WEST II Series A 2012 term notes)
207,733
2023
34,008
Thereafter
524,112
Total
$
1,358,430</t>
  </si>
  <si>
    <t>Derivative Instruments (Tables)</t>
  </si>
  <si>
    <t>Schedule of information about financial statement effects related to cash flow hedges</t>
  </si>
  <si>
    <t>Amount of Gain Recognized
Location of Gain (Loss)
Amount of Gain (Loss) Reclassified
in OCI on Derivatives
Reclassified from
from Accumulated OCI into Income
Derivatives in
(Effective Portion)
Accumulated OCI into
(Effective Portion)
Cash Flow Hedging
Years Ended December 31,
Income
Years Ended December 31,
Relationships
2018
2017
2016
(Effective Portion)
2018
2017
2016
(in thousands)
(in thousands)
Interest rate contracts
$
533
$
1,061
$
69
Interest expense
$
359
$
(621)
$
(25)
Total
$
533
$
1,061
$
69
Total
$
359
$
(621)
$
(25)</t>
  </si>
  <si>
    <t>Income Taxes (Tables)</t>
  </si>
  <si>
    <t>Schedule of components of income (loss) from continuing operation before income taxes</t>
  </si>
  <si>
    <t>Years ended December 31,
2018
2017
2016
(in thousands)
United States
$
55,117
$
35,050
$
21,634
Foreign
1,157
961
2,312
Income before income taxes
$
56,274
$
36,011
$
23,946</t>
  </si>
  <si>
    <t>Schedule of components of income tax expense</t>
  </si>
  <si>
    <t>Federal
State
Foreign
Total
(in thousands)
2018
Current
$
—
$
364
$
622
$
986
Deferred
12,871
(814)
—
12,057
Total
$
12,871
$
(450)
$
622
$
13,043
2017
Current
$
(58)
$
284
$
20
$
246
Deferred
(31,198)
4,805
—
(26,393)
Total
$
(31,256)
$
5,089
$
20
$
(26,147)
2016
Current
$
324
$
14
$
440
$
778
Deferred
8,807
292
—
9,099
Total
$
9,131
$
306
$
440
$
9,877</t>
  </si>
  <si>
    <t>Schedule of reconciliation of the federal income tax expense at the statutory rate to the effective income tax expense</t>
  </si>
  <si>
    <t>Years Ended December 31,
2018
2017
2016
(in thousands)
Statutory federal income tax expense
$
11,818
$
12,244
$
8,142
State taxes, net of federal benefit
(526)
3,360
202
Foreign tax paid
622
20
440
Change in federal tax rate
—
(43,643)
—
Tax consequences of the sale of equipment to WMES
—
164
—
Uncertain tax positions
—
—
(40)
Permanent differences-nondeductible executive compensation
1,144
1,238
1,201
Permanent differences and other
(15)
470
(68)
Effective income tax expense (benefit)
$
13,043
$
(26,147)
$
9,877</t>
  </si>
  <si>
    <t>Summary of activity related to the Company's unrecognized tax benefits</t>
  </si>
  <si>
    <t>(in thousands)
Balance as of December 31, 2015
$
274
Increases related to current year tax positions
4
Decreases due to tax positions released
(72)
Balance as of December 31, 2016
206
Increases related to current year tax positions
4
Decreases due to tax positions expired
(19)
Balance as of December 31, 2017
191
Increases related to current year tax positions
—
Decreases due to tax positions expired
(9)
Balance as of December 31, 2018
$
182</t>
  </si>
  <si>
    <t>Schedule of tax effects of temporary differences of the deferred tax assets and liabilities</t>
  </si>
  <si>
    <t>As of December 31,
2018
2017
(in thousands)
Deferred tax assets:
Unearned lease revenue
$
1,094
$
1,754
State taxes
77
1,653
Reserves and allowances
1,187
2,531
Other accruals
3,795
643
Alternative minimum tax credit
—
—
Foreign tax credit
26
42
Net operating loss carry forward
39,996
29,874
Charitable contributions
38
22
Total deferred tax assets
46,213
36,519
Less: valuation allowance
(652)
(806)
Net deferred tax assets
45,561
35,713
Deferred tax liabilities:
Depreciation and impairment on aircraft engines and equipment
(133,453)
(114,347)
Other deferred tax assets (liabilities)
(2,365)
437
Net deferred tax liabilities
(135,818)
(113,910)
Other comprehensive loss deferred tax liability
(28)
(83)
Net deferred tax liabilities
$
(90,285)
$
(78,280)</t>
  </si>
  <si>
    <t>Fair Value Measurements (Tables)</t>
  </si>
  <si>
    <t>Schedule of fair value hierarchy of assets and liabilities measured on recurring basis</t>
  </si>
  <si>
    <t>Assets and (Liabilities) at Fair Value
December 31, 2018
December 31, 2017
Level 1
Level 2
Level 3
Total
Level 1
Level 2
Level 3
Total
(in thousands)
(in thousands)
Derivatives
$
—
$
1,662
$
—
$
1,662
$
—
$
1,129
$
—
$
1,129
Total
$
—
$
1,662
$
—
$
1,662
$
—
$
1,129
$
—
$
1,129</t>
  </si>
  <si>
    <t>Schedule of fair value hierarchy of assets measured on nonrecurring basis and gain (losses) recorded</t>
  </si>
  <si>
    <t>Assets at Fair Value
Total Losses
December 31, 2018
December 31, 2017
December 31,
Level 1
Level 2
Level 3
Total
Level 1
Level 2
Level 3
Total
2018
2017
(in thousands)
(in thousands)
Equipment held for lease
$
—
$
17,756
$
—
$
17,756
$
—
$
23,255
$
—
$
23,255
$
(8,893)
$
(12,879)
Equipment held for sale
—
472
—
472
—
39,261
—
39,261
(1,758)
(12,051)
Total
$
—
$
18,228
$
—
$
18,228
$
—
$
62,516
$
—
$
62,516
$
(10,651)
$
(24,930)</t>
  </si>
  <si>
    <t>Earnings Per Share (Tables)</t>
  </si>
  <si>
    <t>Basic and Diluted EPS</t>
  </si>
  <si>
    <t>Years Ended December 31,
2018
2017
2016
(in thousands)
Net income attributable to common shareholders
$
39,898
$
60,299
$
13,780
Basic weighted average common shares outstanding
5,915
6,074
6,570
Potentially dilutive common shares
131
146
144
Diluted weighted average common shares outstanding
6,046
6,220
6,714
Basic weighted average earnings per common share
$
6.75
$
9.93
$
2.10
Diluted weighted average earnings per common share
$
6.60
$
9.69
$
2.05</t>
  </si>
  <si>
    <t>Commitments, Contingencies, Guarantees and Indemnities (Tables)</t>
  </si>
  <si>
    <t>Schedule of future minimum payments under operating lease agreements</t>
  </si>
  <si>
    <t>Future minimum payments under operating lease agreements are as follows:
Years Ending December 31,
(in thousands)
2019
$
1,172
2020
676
2021
638
2022
645
2023
483
Thereafter
1,183
Total
$
4,797</t>
  </si>
  <si>
    <t>Stock-Based Compensation Plans (Tables)</t>
  </si>
  <si>
    <t>Schedule of components of stock compensation expense</t>
  </si>
  <si>
    <t>2018
2017
2016
(in thousands)
2007 Stock Incentive Plan
$
5,353
$
4,207
$
3,681
Employee Stock Purchase Plan
57
63
36
Total Stock Compensation Expense
$
5,410
$
4,270
$
3,717</t>
  </si>
  <si>
    <t>Summary of restricted stock activity</t>
  </si>
  <si>
    <t>Weighted Average
Aggregate Grant
Number Outstanding
Grant Date Fair Value
Date Fair Value
Balance as of December 31, 2015
396,595
$
17.98
$
7,131,200
Shares granted
136,645
21.55
2,944,941
Shares forfeited
(20,377)
17.79
(362,536)
Shares vested
(213,528)
17.12
(3,655,269)
Balance as of December 31, 2016
299,335
20.24
6,058,336
Shares granted
215,603
24.89
5,365,731
Shares forfeited
(10,999)
24.38
(268,200)
Shares vested
(175,817)
19.61
(3,448,628)
Balance as of December 31, 2017
328,122
23.49
7,707,239
Shares granted
270,454
33.91
9,172,223
Shares forfeited
(9,900)
32.06
(317,430)
Shares vested
(170,786)
22.25
(3,799,213)
Balance as of December 31, 2018
417,890
$
30.54
$
12,762,819</t>
  </si>
  <si>
    <t>Quarterly Consolidated Financial Information (Unaudited) (Tables)</t>
  </si>
  <si>
    <t>Summary of the unaudited quarterly results of operations</t>
  </si>
  <si>
    <t>The following is a summary of the unaudited quarterly results of operations for the years ended December 31, 2018 and 2017 (in thousands, except per share data).
2018
1st Quarter
2nd Quarter
3rd Quarter
4th Quarter
Full Year
Total revenue (1)
$
70,497
$
78,702
$
80,958
$
118,190
$
348,347
Net income attributable to common shareholders
$
6,261
$
7,528
$
8,834
$
17,274
$
39,898
Basic earnings per common share
$
$
$
$
$
Diluted earnings per common share
$
$
$
$
$
Basic weighted average common shares outstanding
6,104
5,878
5,900
5,782
5,915
Diluted weighted average common shares outstanding
6,256
5,991
6,004
5,939
6,046
(1)
Effective January 1, 2018, the Company adopted ASC 606 – Revenue from Contracts with Customers and has identified the transfer of engines and airframes from the lease portfolio to the Spare Parts segment for part out as sales to customers in accordance with the ordinary operations of our Spare Parts reportable segment. As such, the Company presents the sale of these assets on a gross basis and have reclassified the gross revenue and costs on sale to the Spare parts and equipment sales and Cost of spare parts and equipment sales line items from the net gain (loss) presentation within the Gain on sale of leased equipment line item. As a result of this change in presentation, Total revenue for the first, second and third quarters of 2018 increased by $6.6 million, $4.4 million and $3.0 million, respectively.
2017
1st Quarter
2nd Quarter
3rd Quarter
4th Quarter
Full Year
Total revenue
$
77,946
$
67,844
$
65,861
$
63,189
$
274,840
Net income attributable to common shareholders
$
7,839
$
5,657
$
4,939
$
41,864
$
60,299
Basic earnings per common share
$
$
$
$
$
Diluted earnings per common share
$
$
$
$
$
Basic weighted average common shares outstanding
6,114
6,036
6,055
6,090
6,074
Diluted weighted average common shares outstanding
6,240
6,158
6,184
6,201
6,220</t>
  </si>
  <si>
    <t>Reportable Segments (Tables)</t>
  </si>
  <si>
    <t>Summary of the reportable segments</t>
  </si>
  <si>
    <t>Leasing and
For the year ended December 31, 2018
Related Operations
Spare Parts Sales
Eliminations
Total
Revenue:
Lease rent revenue
$
175,609
$
—
$
—
$
175,609
Maintenance reserve revenue
87,009
—
—
87,009
Spare parts and equipment sales (1)
30,122
41,019
—
71,141
Gain on sale of leased equipment (1)
6,944
—
—
6,944
Other revenue
7,579
1,727
(1,662)
7,644
Total revenue
307,263
42,746
(1,662)
348,347
Expenses:
Depreciation and amortization expense
76,502
312
—
76,814
Cost of spare parts and equipment sales (1)
28,290
32,735
—
61,025
Write-down of equipment
10,651
—
—
10,651
General and administrative
67,608
4,413
—
72,021
Technical expense
11,142
—
—
11,142
Net finance costs
64,220
—
—
64,220
Total expenses
258,413
37,460
—
295,873
Earnings from operations
$
48,850
$
5,286
$
(1,662)
$
52,474
Leasing and
For the year ended December 31, 2017
Related Operations
Spare Parts Sales
Eliminations
Total
Revenue:
Lease rent revenue
$
130,369
$
—
$
—
$
130,369
Maintenance reserve revenue
80,189
—
—
80,189
Spare parts and equipment sales (2)
22,285
29,138
—
51,423
Gain on sale of leased equipment (2)
4,458
471
—
4,929
Other revenue
7,702
1,601
(1,373)
7,930
Total revenue
245,003
31,210
(1,373)
274,840
Expenses:
Depreciation and amortization expense
65,677
346
—
66,023
Cost of spare parts and equipment sales (2)
17,344
23,504
—
40,848
Write-down of equipment
24,930
—
—
24,930
General and administrative
52,024
3,713
—
55,737
Technical expense
9,729
—
—
9,729
Net finance costs
48,720
—
—
48,720
Total expenses
218,424
27,563
—
245,987
Earnings from operations
$
26,579
$
3,647
$
(1,373)
$
28,853
Leasing and
For the year ended December 31, 2016
Related Operations
Spare Parts Sales
Eliminations
Total
Revenue:
Lease rent revenue
$
119,895
$
—
$
—
$
119,895
Maintenance reserve revenue
57,091
—
—
57,091
Spare parts and equipment sales (2)
3,335
14,448
—
17,783
Gain on sale of leased equipment (2)
3,246
236
—
3,482
Other revenue
8,711
1,947
(1,635)
9,023
Total revenue
192,278
16,631
(1,635)
207,274
Expenses:
Depreciation and amortization expense
65,939
341
—
66,280
Cost of spare parts and equipment sales (2)
2,394
10,899
—
13,293
Write-down of equipment
9,514
—
—
9,514
General and administrative
44,703
3,077
—
47,780
Technical expense
6,993
—
—
6,993
Net finance costs
40,813
468
—
41,281
Total expenses
170,356
14,785
—
185,141
Earnings from operations
$
21,922
$
1,846
$
(1,635)
$
22,133
Total assets as of December 31, 2018
$
1,882,860
$
52,083
$
—
$
1,934,943
Total assets as of December 31, 2017
$
1,556,406
$
47,025
$
—
$
1,603,431
(1)
Effective January 1, 2018, the Company adopted ASC 606 – Revenue from Contracts with Customers and has identified the transfer of engines and airframes from the lease portfolio to the Spare Parts segment for part out as sales to customers in accordance with the ordinary operations of our Spare Parts reportable segment. As such, the Company presents the sale of these assets on a gross basis and have reclassified the gross revenue and costs on sale to the Spare parts and equipment sales and Cost of spare parts and equipment sales line items from the net gain (loss) presentation within the Gain on sale of leased equipment line item.
(2)
The Company adopted ASC 606 on January 1, 2018, using the modified retrospective approach applied only to contracts not completed as of the date of adoption, with no restatement of comparative periods. Therefore, the comparative information has not been adjusted and continues to be reported under ASC Topic 605 – Revenue Recognition .</t>
  </si>
  <si>
    <t>Organization and Summary of Significant Accounting Policies (Organization and Revenue Recognition) (Details) $ in Thousands</t>
  </si>
  <si>
    <t>Aug. 22, 2018USD ($)NotesSeries</t>
  </si>
  <si>
    <t>Aug. 04, 2017USD ($)item</t>
  </si>
  <si>
    <t>Dec. 31, 2018USD ($)</t>
  </si>
  <si>
    <t>Dec. 31, 2017USD ($)</t>
  </si>
  <si>
    <t>Dec. 31, 2016USD ($)</t>
  </si>
  <si>
    <t>Jan. 01, 2018USD ($)</t>
  </si>
  <si>
    <t>Organizations [Line Items]</t>
  </si>
  <si>
    <t>Number of business days to pay interest</t>
  </si>
  <si>
    <t>5 days</t>
  </si>
  <si>
    <t>Maturity term</t>
  </si>
  <si>
    <t>10 years</t>
  </si>
  <si>
    <t>Maintenance Reserves</t>
  </si>
  <si>
    <t>Security Deposit Liability</t>
  </si>
  <si>
    <t>Minimum number of days for which lease rent and maintenance reserve payments are past due</t>
  </si>
  <si>
    <t>30 days</t>
  </si>
  <si>
    <t>Lease rent receivables past due</t>
  </si>
  <si>
    <t>Maintenance reserve receivables past due</t>
  </si>
  <si>
    <t>Unbilled revenue associated with outstanding contracts</t>
  </si>
  <si>
    <t>Other Assets</t>
  </si>
  <si>
    <t>Credit facility at a floating rate of interest of LIBOR plus 2.75%, secured by engines</t>
  </si>
  <si>
    <t>WEST III Series A 2017 term notes payable at a fixed rate of interest of 4.69%, maturing in August 2042, secured by engines</t>
  </si>
  <si>
    <t>Fixed rate (as a percent)</t>
  </si>
  <si>
    <t>4.69%</t>
  </si>
  <si>
    <t>WEST III Series B 2017 term notes payable at a fixed rate of interest of 6.36%, maturing in August 2042, secured by engines</t>
  </si>
  <si>
    <t>6.36%</t>
  </si>
  <si>
    <t>WEST IV</t>
  </si>
  <si>
    <t>Number of series notes | NotesSeries</t>
  </si>
  <si>
    <t>Aggregate principal amount</t>
  </si>
  <si>
    <t>WEST IV Series A 2018 term notes payable at a fixed rate of interest of 4.75%, maturing in September 2043, secured by engines</t>
  </si>
  <si>
    <t>4.75%</t>
  </si>
  <si>
    <t>Notes issues at price of par (as percentage)</t>
  </si>
  <si>
    <t>99.99853%</t>
  </si>
  <si>
    <t>8 years</t>
  </si>
  <si>
    <t>WEST IV Series B 2018 term notes payable at a fixed rate of interest of 5.44%, maturing in September 2043, secured by engines</t>
  </si>
  <si>
    <t>5.44%</t>
  </si>
  <si>
    <t>99.99504%</t>
  </si>
  <si>
    <t>WEST III</t>
  </si>
  <si>
    <t>Number of series notes | item</t>
  </si>
  <si>
    <t>WEST III | WEST III Series A 2017 term notes payable at a fixed rate of interest of 4.69%, maturing in August 2042, secured by engines</t>
  </si>
  <si>
    <t>WEST III | WEST III Series B 2017 term notes payable at a fixed rate of interest of 6.36%, maturing in August 2042, secured by engines</t>
  </si>
  <si>
    <t>WOLF A340 LLC</t>
  </si>
  <si>
    <t>Previously held interest (as a percent)</t>
  </si>
  <si>
    <t>50.00%</t>
  </si>
  <si>
    <t>Acquisition of the remaining outstanding shares (as a percent)</t>
  </si>
  <si>
    <t>100.00%</t>
  </si>
  <si>
    <t>Organization and Summary of Significant Accounting Policies (Equipment Held of Operating Lease) (Details) $ in Thousands</t>
  </si>
  <si>
    <t>Dec. 31, 2018USD ($)engine</t>
  </si>
  <si>
    <t>Impairment charge</t>
  </si>
  <si>
    <t>Minimum</t>
  </si>
  <si>
    <t>Estimated useful life</t>
  </si>
  <si>
    <t>3 years</t>
  </si>
  <si>
    <t>Maximum</t>
  </si>
  <si>
    <t>39 years</t>
  </si>
  <si>
    <t>Engines and Related Equipment</t>
  </si>
  <si>
    <t>Number of engines | engine</t>
  </si>
  <si>
    <t>Aircraft | Minimum</t>
  </si>
  <si>
    <t>13 years</t>
  </si>
  <si>
    <t>Residual value (as a percent)</t>
  </si>
  <si>
    <t>15.00%</t>
  </si>
  <si>
    <t>Aircraft | Maximum</t>
  </si>
  <si>
    <t>20 years</t>
  </si>
  <si>
    <t>17.00%</t>
  </si>
  <si>
    <t>Engines and aircraft</t>
  </si>
  <si>
    <t>Equipment net book value</t>
  </si>
  <si>
    <t>Engines and aircraft | Minimum</t>
  </si>
  <si>
    <t>1 month</t>
  </si>
  <si>
    <t>Engines and aircraft | Maximum</t>
  </si>
  <si>
    <t>80 years</t>
  </si>
  <si>
    <t>New engine [Member] | Maximum</t>
  </si>
  <si>
    <t>25 years</t>
  </si>
  <si>
    <t>Equipment held for lease Member</t>
  </si>
  <si>
    <t>Equipment held for lease Member | Engines and Related Equipment</t>
  </si>
  <si>
    <t>15 years</t>
  </si>
  <si>
    <t>55.00%</t>
  </si>
  <si>
    <t>Equipment held for lease Member | Spare part packages</t>
  </si>
  <si>
    <t>25.00%</t>
  </si>
  <si>
    <t>Equipment held for lease Member | Spare part packages | Minimum</t>
  </si>
  <si>
    <t>14 years</t>
  </si>
  <si>
    <t>Equipment held for lease Member | Spare part packages | Maximum</t>
  </si>
  <si>
    <t>Equipment held for lease Member | Engines and aircraft</t>
  </si>
  <si>
    <t>Organization and Summary of Significant Accounting Policies (Property, Equipment and Furnishings and Restricted Cash) (Details) - USD ($) $ in Thousands</t>
  </si>
  <si>
    <t>Useful life of property, equipment and furnishings</t>
  </si>
  <si>
    <t>Parent Company [Member]</t>
  </si>
  <si>
    <t>Minimum amount of cash from maintenance reserve payments required to be held in restricted cash account</t>
  </si>
  <si>
    <t>Projected maintenance obligation period</t>
  </si>
  <si>
    <t>9 months</t>
  </si>
  <si>
    <t>Projected maintenance obligation period for security deposit</t>
  </si>
  <si>
    <t>4 months</t>
  </si>
  <si>
    <t>WEST III | Minimum</t>
  </si>
  <si>
    <t>Willis Engine Securitization Trust II [Member]</t>
  </si>
  <si>
    <t>6 months</t>
  </si>
  <si>
    <t>Organization and Summary of Significant Accounting Policies (Intangibles and Earnings Per Share Information) (Details)</t>
  </si>
  <si>
    <t>Indefinite-lived Intangible Assets [Member]</t>
  </si>
  <si>
    <t>Intangible assets with indefinite useful lives</t>
  </si>
  <si>
    <t>Customer Relationships [Member]</t>
  </si>
  <si>
    <t>Useful life</t>
  </si>
  <si>
    <t>5 years</t>
  </si>
  <si>
    <t>Organization and Summary of Significant Accounting Policies (Investments and Lease Costs) (Details) - USD ($) $ in Millions</t>
  </si>
  <si>
    <t>Ownership interest (as a percent)</t>
  </si>
  <si>
    <t>Amortization of initial direct costs associated with leases</t>
  </si>
  <si>
    <t>WMES</t>
  </si>
  <si>
    <t>Organization and Summary of Significant Accounting Policies (Recent Accounting Pronouncements) (Details) - USD ($) $ in Thousands</t>
  </si>
  <si>
    <t>New Accounting Pronouncements or Change in Accounting Principle [Line Items]</t>
  </si>
  <si>
    <t>Impact from adoption of ASU 2018-02</t>
  </si>
  <si>
    <t>ASU 2016-15</t>
  </si>
  <si>
    <t>ASU 2018-15</t>
  </si>
  <si>
    <t>Capitalized costs</t>
  </si>
  <si>
    <t>ASU 2016-02</t>
  </si>
  <si>
    <t>ASU 2016-02 | Minimum</t>
  </si>
  <si>
    <t>Operating liabilities</t>
  </si>
  <si>
    <t>ROU assets</t>
  </si>
  <si>
    <t>ASU 2016-02 | Maximum</t>
  </si>
  <si>
    <t>Revenue from Contracts with Customers - Impact to Financial Statements Affected by Adoption of Topic 606 (Details) - USD ($) $ in Thousands</t>
  </si>
  <si>
    <t>Revenue:</t>
  </si>
  <si>
    <t>Expenses:</t>
  </si>
  <si>
    <t>Increase in cash flows from operating activities</t>
  </si>
  <si>
    <t>Decrease in proceeds from sale of equipment</t>
  </si>
  <si>
    <t>ASU 2014-09 | Balance without adoption of ASC Topic 606</t>
  </si>
  <si>
    <t>ASU 2014-09 | Impact of adoption</t>
  </si>
  <si>
    <t>Revenue from Contracts with Customers - Disaggregates revenue (Details) - USD ($) $ in Thousands</t>
  </si>
  <si>
    <t>Leasing revenue</t>
  </si>
  <si>
    <t>Managed services</t>
  </si>
  <si>
    <t>Leasing and Related Operations | Other revenue | Other Revenue [Member]</t>
  </si>
  <si>
    <t>Operating Segments | Leasing and Related Operations</t>
  </si>
  <si>
    <t>Operating Segments | Leasing and Related Operations | Spare parts and equipment sales</t>
  </si>
  <si>
    <t>Operating Segments | Leasing and Related Operations | Managed services</t>
  </si>
  <si>
    <t>Operating Segments | Spare Parts Sales</t>
  </si>
  <si>
    <t>Operating Segments | Spare Parts Sales | Spare parts and equipment sales</t>
  </si>
  <si>
    <t>Operating Segments | Spare Parts Sales | Other revenue</t>
  </si>
  <si>
    <t>Eliminations</t>
  </si>
  <si>
    <t>Eliminations | Other revenue</t>
  </si>
  <si>
    <t>Equipment Held for Operating Lease (Details) $ in Thousands</t>
  </si>
  <si>
    <t>Dec. 31, 2018USD ($)engineitemaircraftregion</t>
  </si>
  <si>
    <t>Dec. 31, 2017USD ($)itemaircraft</t>
  </si>
  <si>
    <t>Equipment Held for Lease</t>
  </si>
  <si>
    <t>Number of geographic regions in which aircraft lessees are domiciled in | region</t>
  </si>
  <si>
    <t>Net book value of equipment held for operating lease</t>
  </si>
  <si>
    <t>Minimum future payments under non-cancelable leases</t>
  </si>
  <si>
    <t>2019</t>
  </si>
  <si>
    <t>2020</t>
  </si>
  <si>
    <t>2021</t>
  </si>
  <si>
    <t>2022</t>
  </si>
  <si>
    <t>2023</t>
  </si>
  <si>
    <t>Thereafter</t>
  </si>
  <si>
    <t>Minimum future payments</t>
  </si>
  <si>
    <t>Europe</t>
  </si>
  <si>
    <t>Asia</t>
  </si>
  <si>
    <t>South America</t>
  </si>
  <si>
    <t>United States</t>
  </si>
  <si>
    <t>Mexico</t>
  </si>
  <si>
    <t>Canada</t>
  </si>
  <si>
    <t>Middle East</t>
  </si>
  <si>
    <t>Africa</t>
  </si>
  <si>
    <t>Off-lease and other</t>
  </si>
  <si>
    <t>Number of equipments held for lease</t>
  </si>
  <si>
    <t>Equipment held for lease Member | Other leased parts and equipment</t>
  </si>
  <si>
    <t>Number of equipments held for lease | item</t>
  </si>
  <si>
    <t>Equipment held for lease Member | Aircrafts</t>
  </si>
  <si>
    <t>Number of equipments held for lease | aircraft</t>
  </si>
  <si>
    <t>Month-to-month leases</t>
  </si>
  <si>
    <t>Leases expiring 2019</t>
  </si>
  <si>
    <t>Leases expiring 2020</t>
  </si>
  <si>
    <t>Leases expiring 2021</t>
  </si>
  <si>
    <t>Leases expiring 2022</t>
  </si>
  <si>
    <t>Lease expiring 2023</t>
  </si>
  <si>
    <t>Leases expiring thereafter</t>
  </si>
  <si>
    <t>Investments (Details) $ in Thousands</t>
  </si>
  <si>
    <t>Dec. 31, 2018USD ($)engineaircraft</t>
  </si>
  <si>
    <t>Dec. 31, 2017USD ($)engine</t>
  </si>
  <si>
    <t>Jun. 03, 2014</t>
  </si>
  <si>
    <t>Investment in WMES joint ventures at beginning of the period</t>
  </si>
  <si>
    <t>Investment</t>
  </si>
  <si>
    <t>Earnings (losses) from joint venture</t>
  </si>
  <si>
    <t>Deferred gain on engine sale</t>
  </si>
  <si>
    <t>Distribution</t>
  </si>
  <si>
    <t>Foreign Currency Translation Adjustment</t>
  </si>
  <si>
    <t>Investment in WMES joint ventures at end of the period</t>
  </si>
  <si>
    <t>Number of engines in lease portfolio | engine</t>
  </si>
  <si>
    <t>Number of aircraft in lease portfolio | aircraft</t>
  </si>
  <si>
    <t>Number of engines sold to third party | engine</t>
  </si>
  <si>
    <t>Proceeds from sale of engine</t>
  </si>
  <si>
    <t>Consolidated Statements of Income</t>
  </si>
  <si>
    <t>Expenses</t>
  </si>
  <si>
    <t>WMES net income</t>
  </si>
  <si>
    <t>Consolidated Balance Sheets</t>
  </si>
  <si>
    <t>Total WMES net equity</t>
  </si>
  <si>
    <t>WMES | Other Revenue [Member]</t>
  </si>
  <si>
    <t>Type of Revenue [Extensible List]</t>
  </si>
  <si>
    <t>us-gaap:AssetManagement1Member</t>
  </si>
  <si>
    <t>CASC Willis</t>
  </si>
  <si>
    <t>CASC Willis Engine Lease Company Limited</t>
  </si>
  <si>
    <t>Debt Obligations (Details) $ in Thousands</t>
  </si>
  <si>
    <t>Jul. 16, 2014USD ($)</t>
  </si>
  <si>
    <t>Jan. 31, 2018engine</t>
  </si>
  <si>
    <t>Jun. 30, 2016USD ($)item</t>
  </si>
  <si>
    <t>Apr. 30, 2016USD ($)</t>
  </si>
  <si>
    <t>Long Term Debt</t>
  </si>
  <si>
    <t>Percentage of the funding for the purchase of a corporate aircraft</t>
  </si>
  <si>
    <t>Principal outstanding repayable</t>
  </si>
  <si>
    <t>Less: unamortized debt issuance costs</t>
  </si>
  <si>
    <t>Total debt obligations</t>
  </si>
  <si>
    <t>Gains (Losses) on Extinguishment of Debt</t>
  </si>
  <si>
    <t>One-month LIBOR</t>
  </si>
  <si>
    <t>One-month LIBOR rate (as a percent)</t>
  </si>
  <si>
    <t>2.50%</t>
  </si>
  <si>
    <t>1.57%</t>
  </si>
  <si>
    <t>Credit facility at a floating rate of interest of one-month LIBOR plus 2.0% and maturity date of April 2021</t>
  </si>
  <si>
    <t>Maximum borrowing capacity under credit facility</t>
  </si>
  <si>
    <t>2.00%</t>
  </si>
  <si>
    <t>Line of credit facility outstanding amount</t>
  </si>
  <si>
    <t>WEST III Series A 2017 term notes payable at a fixed rate of interest of 4.69%, maturing in August 2042, secured by engines | WEST III</t>
  </si>
  <si>
    <t>WEST III Series B 2017 term notes payable at a fixed rate of interest of 6.36%, maturing in August 2042, secured by engines | WEST III</t>
  </si>
  <si>
    <t>WEST II Series A 2012 term notes payable at a fixed rate of interest of 5.50%, maturing in September 2037, secured by engines</t>
  </si>
  <si>
    <t>5.50%</t>
  </si>
  <si>
    <t>Note payable at fixed interest rates ranging from 2.60% to 2.97%, maturing in July 2024, secured by an aircraft</t>
  </si>
  <si>
    <t>Initial term for interest payment</t>
  </si>
  <si>
    <t>Note payable at fixed interest rates ranging from 2.60% to 2.97%, maturing in July 2024, secured by an aircraft | Minimum</t>
  </si>
  <si>
    <t>2.60%</t>
  </si>
  <si>
    <t>Note payable at fixed interest rates ranging from 2.60% to 2.97%, maturing in July 2024, secured by an aircraft | Maximum</t>
  </si>
  <si>
    <t>2.97%</t>
  </si>
  <si>
    <t>Note payable at a variable interest rate of one-month LIBOR plus 2.25%, matured in January 2018, secured by engines</t>
  </si>
  <si>
    <t>2.25%</t>
  </si>
  <si>
    <t>Number of engines pledged as collateral | engine</t>
  </si>
  <si>
    <t>Revolving credit facility</t>
  </si>
  <si>
    <t>Amount of debt available under accordion feature</t>
  </si>
  <si>
    <t>Remaining borrowing capacity available</t>
  </si>
  <si>
    <t>Maximum borrowing capacity under credit facility before amendment</t>
  </si>
  <si>
    <t>Derivative Instruments - Interest rate swap agreement (Details) - Interest rate contract</t>
  </si>
  <si>
    <t>Dec. 31, 2018USD ($)item</t>
  </si>
  <si>
    <t>Derivative instruments</t>
  </si>
  <si>
    <t>Borrowings at variable interest rates</t>
  </si>
  <si>
    <t>Number of interest rate swap agreements | item</t>
  </si>
  <si>
    <t>Notional amount outstanding</t>
  </si>
  <si>
    <t>Remaining maturity term</t>
  </si>
  <si>
    <t>28 months</t>
  </si>
  <si>
    <t>Gain (loss) recorded to net finance costs</t>
  </si>
  <si>
    <t>Net fair value of swap liability</t>
  </si>
  <si>
    <t>Derivative Instruments - Cash flow hedges (Details) - USD ($)</t>
  </si>
  <si>
    <t>Effects of derivative instruments</t>
  </si>
  <si>
    <t>Amount of Gain Recognized in OCI on Derivatives (Effective Portion)</t>
  </si>
  <si>
    <t>Cash Flow Hedging</t>
  </si>
  <si>
    <t>Amount of Gain (Loss) Reclassified from Accumulated OCI into Income (Effective Portion)</t>
  </si>
  <si>
    <t>Significant ineffectiveness on held hedges</t>
  </si>
  <si>
    <t>Cash Flow Hedging | Interest rate contract | Interest expense [Member]</t>
  </si>
  <si>
    <t>Income Taxes (Components of Income Before Taxes and of Income Tax Expense) (Details) - USD ($) $ in Thousands</t>
  </si>
  <si>
    <t>Foreign</t>
  </si>
  <si>
    <t>Federal</t>
  </si>
  <si>
    <t>Current</t>
  </si>
  <si>
    <t>Deferred</t>
  </si>
  <si>
    <t>State</t>
  </si>
  <si>
    <t>Reconciliation of the federal income tax expense at the statutory rate to the effective income tax expense</t>
  </si>
  <si>
    <t>Statutory federal income tax expense</t>
  </si>
  <si>
    <t>State taxes, net of federal benefit</t>
  </si>
  <si>
    <t>Foreign tax paid</t>
  </si>
  <si>
    <t>Change in federal tax rate</t>
  </si>
  <si>
    <t>Tax consequences of the sale of engines to WMES</t>
  </si>
  <si>
    <t>Uncertain tax positions</t>
  </si>
  <si>
    <t>Permanent differences-nondeductible executive compensation</t>
  </si>
  <si>
    <t>Permanent differences and other</t>
  </si>
  <si>
    <t>Reconciliation of the federal income tax expense</t>
  </si>
  <si>
    <t>Statutory federal income tax expense (as a percent)</t>
  </si>
  <si>
    <t>21.00%</t>
  </si>
  <si>
    <t>35.00%</t>
  </si>
  <si>
    <t>Income Taxes (Summary of Unrecognized Tax Benefits and Temporary Differences) (Details) - USD ($) $ in Thousands</t>
  </si>
  <si>
    <t>Unrecognized tax benefits</t>
  </si>
  <si>
    <t>Balance at the beginning of the period</t>
  </si>
  <si>
    <t>Increases related to current year tax positions</t>
  </si>
  <si>
    <t>Decreases due to tax positions expired</t>
  </si>
  <si>
    <t>Balance at the end of the period</t>
  </si>
  <si>
    <t>Uncertain tax positions, reserved for tax exposure in Europe</t>
  </si>
  <si>
    <t>Deferred tax assets:</t>
  </si>
  <si>
    <t>State taxes</t>
  </si>
  <si>
    <t>Reserves and allowances</t>
  </si>
  <si>
    <t>Other accruals</t>
  </si>
  <si>
    <t>Foreign tax credit</t>
  </si>
  <si>
    <t>Net operating loss carry forward</t>
  </si>
  <si>
    <t>Charitable contributions</t>
  </si>
  <si>
    <t>Total deferred tax assets</t>
  </si>
  <si>
    <t>Less: valuation allowance</t>
  </si>
  <si>
    <t>Net deferred tax assets</t>
  </si>
  <si>
    <t>Deferred tax liabilities:</t>
  </si>
  <si>
    <t>Depreciation and impairment on aircraft engines and equipment</t>
  </si>
  <si>
    <t>Other deferred tax assets (liabilities)</t>
  </si>
  <si>
    <t>Net deferred tax liabilities</t>
  </si>
  <si>
    <t>Other comprehensive income, deferred tax asset</t>
  </si>
  <si>
    <t>Expired operating loss carryforwards</t>
  </si>
  <si>
    <t>Valuation allowance of net operating loss</t>
  </si>
  <si>
    <t>Provisional amount</t>
  </si>
  <si>
    <t>Alternative minimum tax credit</t>
  </si>
  <si>
    <t>Operating loss carryforwards</t>
  </si>
  <si>
    <t>Federal | Minimum</t>
  </si>
  <si>
    <t>Alternative minimum tax credit period</t>
  </si>
  <si>
    <t>2 years</t>
  </si>
  <si>
    <t>Federal | Maximum</t>
  </si>
  <si>
    <t>4 years</t>
  </si>
  <si>
    <t>Fair Value Measurements (Details) - USD ($)</t>
  </si>
  <si>
    <t>Fair value of notes payable</t>
  </si>
  <si>
    <t>Assets at fair value</t>
  </si>
  <si>
    <t>Change in fair value recorded in earnings</t>
  </si>
  <si>
    <t>Interest rate contract</t>
  </si>
  <si>
    <t>Derivative, Notional Amount</t>
  </si>
  <si>
    <t>Fair Value Measurements - Recurring Basis( (Details) - Fair Value, Measurements, Recurring [Member] - USD ($) $ in Thousands</t>
  </si>
  <si>
    <t>Assets and (Liabilities) at Fair Value</t>
  </si>
  <si>
    <t>Derivatives</t>
  </si>
  <si>
    <t>Level 2</t>
  </si>
  <si>
    <t>Fair Value Measurements - Nonrecurring Basis (Details) $ in Thousands</t>
  </si>
  <si>
    <t>Dec. 31, 2017USD ($)engineaircraft</t>
  </si>
  <si>
    <t>Assets at fair value and gains (losses) recorded</t>
  </si>
  <si>
    <t>Asset write-down</t>
  </si>
  <si>
    <t>Engine Parts</t>
  </si>
  <si>
    <t>Aircrafts</t>
  </si>
  <si>
    <t>Number of aircraft | aircraft</t>
  </si>
  <si>
    <t>Nonrecurring</t>
  </si>
  <si>
    <t>Equipment held for lease</t>
  </si>
  <si>
    <t>Total losses on equipment held for lease</t>
  </si>
  <si>
    <t>Total losses on equipment held for sale</t>
  </si>
  <si>
    <t>Total losses on assets</t>
  </si>
  <si>
    <t>Inventory Write-down</t>
  </si>
  <si>
    <t>Nonrecurring | Engine Parts</t>
  </si>
  <si>
    <t>Nonrecurring | Level 2</t>
  </si>
  <si>
    <t>Earnings Per Share (Details) - USD ($) $ / shares in Units, $ in Thousands</t>
  </si>
  <si>
    <t>Shares not included in computation of diluted weighted average earnings per common</t>
  </si>
  <si>
    <t>Potentially dilutive common shares</t>
  </si>
  <si>
    <t>Diluted weighted average common shares outstanding</t>
  </si>
  <si>
    <t>Commitments, Contingencies, Guarantees and Indemnities (Details) $ in Thousands</t>
  </si>
  <si>
    <t>Purchase commitments</t>
  </si>
  <si>
    <t>Equity (Details) - USD ($) $ / shares in Units, $ in Thousands</t>
  </si>
  <si>
    <t>Sep. 22, 2017</t>
  </si>
  <si>
    <t>Oct. 11, 2016</t>
  </si>
  <si>
    <t>Sep. 27, 2012</t>
  </si>
  <si>
    <t>Common Stock Repurchase</t>
  </si>
  <si>
    <t>Repurchase of common stock authorized by Board of Directors</t>
  </si>
  <si>
    <t>Number of years for repurchase of common stock</t>
  </si>
  <si>
    <t>Common stock repurchased, value</t>
  </si>
  <si>
    <t>Dividend rate (as a percent)</t>
  </si>
  <si>
    <t>6.50%</t>
  </si>
  <si>
    <t>Liquidation preference</t>
  </si>
  <si>
    <t>Redemption price</t>
  </si>
  <si>
    <t>Common stock repurchased (in shares)</t>
  </si>
  <si>
    <t>Redeemable Preferred Stock</t>
  </si>
  <si>
    <t>Purchase price</t>
  </si>
  <si>
    <t>Net proceeds after deducting investor fees</t>
  </si>
  <si>
    <t>Series A-1 Preferred Stock</t>
  </si>
  <si>
    <t>Series A-2 Preferred Stock</t>
  </si>
  <si>
    <t>Dutch Auction</t>
  </si>
  <si>
    <t>Weighted average price per share (in dollars per share)</t>
  </si>
  <si>
    <t>Stock-Based Compensation Plans - Stock compensation expense (Details) - USD ($) $ in Thousands</t>
  </si>
  <si>
    <t>Share-based Compensation Arrangement by Share-based Payment Award [Line Items]</t>
  </si>
  <si>
    <t>Stock compensation expense</t>
  </si>
  <si>
    <t>The 2007 plan</t>
  </si>
  <si>
    <t>Employee Stock Purchase Plan</t>
  </si>
  <si>
    <t>Stock-Based Compensation Plans - 2007 Stock Incentive Plan (Details) - shares</t>
  </si>
  <si>
    <t>May 24, 2018</t>
  </si>
  <si>
    <t>May 24, 2007</t>
  </si>
  <si>
    <t>Stock-based compensation plans</t>
  </si>
  <si>
    <t>Restricted stock, forfeited, and returned to pool</t>
  </si>
  <si>
    <t>Number of shares available</t>
  </si>
  <si>
    <t>Number of shares authorized</t>
  </si>
  <si>
    <t>Restricted Stock | The 2007 plan</t>
  </si>
  <si>
    <t>Stock options outstanding (in shares)</t>
  </si>
  <si>
    <t>Number of shares awarded</t>
  </si>
  <si>
    <t>Restricted Stock | 2018 Plan</t>
  </si>
  <si>
    <t>Minimum | Restricted Stock | The 2007 plan</t>
  </si>
  <si>
    <t>Vesting period</t>
  </si>
  <si>
    <t>1 year</t>
  </si>
  <si>
    <t>Minimum | Restricted Stock | 2018 Plan</t>
  </si>
  <si>
    <t>Maximum | Restricted Stock | The 2007 plan</t>
  </si>
  <si>
    <t>Maximum | Restricted Stock | 2018 Plan</t>
  </si>
  <si>
    <t>Stock-Based Compensation Plans - Restricted stock activity (Details) - USD ($)</t>
  </si>
  <si>
    <t>May 10, 2010</t>
  </si>
  <si>
    <t>Number Outstanding</t>
  </si>
  <si>
    <t>Balance at the beginning of the period (in shares)</t>
  </si>
  <si>
    <t>Shares granted</t>
  </si>
  <si>
    <t>Shares forfeited</t>
  </si>
  <si>
    <t>Shares vested</t>
  </si>
  <si>
    <t>Balance at the end of the period (in shares)</t>
  </si>
  <si>
    <t>Weighted Average Grant Date Fair Value</t>
  </si>
  <si>
    <t>Balance at the beginning of the period (in dollars per share)</t>
  </si>
  <si>
    <t>Shares granted (in dollars per share)</t>
  </si>
  <si>
    <t>Shares cancelled (in dollars per share)</t>
  </si>
  <si>
    <t>Shares vested (in dollars per share)</t>
  </si>
  <si>
    <t>Balance at the end of the period (in dollars per share)</t>
  </si>
  <si>
    <t>Aggregate Value</t>
  </si>
  <si>
    <t>Balance at the beginning of the period (in dollars)</t>
  </si>
  <si>
    <t>Shares granted (in dollars)</t>
  </si>
  <si>
    <t>Shares forfeited (in dollars)</t>
  </si>
  <si>
    <t>Shares vested (in dollars)</t>
  </si>
  <si>
    <t>Balance at the end of the period (in dollars)</t>
  </si>
  <si>
    <t>The 2007 plan | Restricted Stock</t>
  </si>
  <si>
    <t>Remaining average vesting period for recognition of unrecognized compensation expense</t>
  </si>
  <si>
    <t>1 year 9 months 18 days</t>
  </si>
  <si>
    <t>Unrecognized compensation expense (in dollars)</t>
  </si>
  <si>
    <t>Maximum percentage of cash compensation allowed to be deducted for the purchase of common stock by eligible employees</t>
  </si>
  <si>
    <t>10.00%</t>
  </si>
  <si>
    <t>Maximum number of shares to be purchased by employee in one calendar year</t>
  </si>
  <si>
    <t>Maximum amount of shares to be purchased by employee in one calendar year (in dollars)</t>
  </si>
  <si>
    <t>Purchase price expressed as a percentage of the market price of the common stock on the purchase date or on the date of entry</t>
  </si>
  <si>
    <t>85.00%</t>
  </si>
  <si>
    <t>Employee 401(k) Plan (Details) - USD ($)</t>
  </si>
  <si>
    <t>Maximum percentage of pretax salary, which can be deferred by employees</t>
  </si>
  <si>
    <t>75.00%</t>
  </si>
  <si>
    <t>Maximum amount of wages, which can be deferred by employees</t>
  </si>
  <si>
    <t>Maximum amount of wages, which can be deferred by employees at least 50 years of age</t>
  </si>
  <si>
    <t>Minimum age of employees for a specified contribution amount of wages</t>
  </si>
  <si>
    <t>50 years</t>
  </si>
  <si>
    <t>Percentage of employee's salary for which the company contributes a matching contribution</t>
  </si>
  <si>
    <t>Maximum percentage of employee's salary for which the company contributes a matching contribution</t>
  </si>
  <si>
    <t>8.00%</t>
  </si>
  <si>
    <t>Maximum amount of employee's salary for which the company contributes a matching contribution</t>
  </si>
  <si>
    <t>Amount of employer contribution</t>
  </si>
  <si>
    <t>Quarterly Consolidated Financial Information - Unaudited (Details) - USD ($) $ / shares in Units, shares in Thousands, $ in Thousands</t>
  </si>
  <si>
    <t>Basic earnings per common share (in dollars per share)</t>
  </si>
  <si>
    <t>Diluted earnings common share (in dollars per share)</t>
  </si>
  <si>
    <t>ASU 2014-09 | Adjustment</t>
  </si>
  <si>
    <t>Related Party Transactions (Details)</t>
  </si>
  <si>
    <t>Dec. 08, 2016USD ($)$ / shares</t>
  </si>
  <si>
    <t>Sep. 30, 2018USD ($)</t>
  </si>
  <si>
    <t>Jun. 30, 2018USD ($)</t>
  </si>
  <si>
    <t>Sep. 12, 2018USD ($)$ / shares</t>
  </si>
  <si>
    <t>Apr. 01, 2016USD ($)</t>
  </si>
  <si>
    <t>Mar. 31, 2016$ / shares</t>
  </si>
  <si>
    <t>Related Party and Similar Transactions</t>
  </si>
  <si>
    <t>Repurchased price | $ / shares</t>
  </si>
  <si>
    <t>Number of shares repurchased</t>
  </si>
  <si>
    <t>Percentage of difference in repurchase and closing price</t>
  </si>
  <si>
    <t>Closing price | $ / shares</t>
  </si>
  <si>
    <t>Number of aircraft sold to third party | aircraft</t>
  </si>
  <si>
    <t>Proceeds from sale of engines and aircraft to third party</t>
  </si>
  <si>
    <t>Chief Executive Officer</t>
  </si>
  <si>
    <t>Amounts of utilization and reimbursed</t>
  </si>
  <si>
    <t>Purchase of artwork by CEO</t>
  </si>
  <si>
    <t>Mikchalk Lake LLC</t>
  </si>
  <si>
    <t>Expenses paid</t>
  </si>
  <si>
    <t>Reportable Segments (Details) $ in Thousands</t>
  </si>
  <si>
    <t>Mar. 31, 2018USD ($)</t>
  </si>
  <si>
    <t>Sep. 30, 2017USD ($)</t>
  </si>
  <si>
    <t>Jun. 30, 2017USD ($)</t>
  </si>
  <si>
    <t>Mar. 31, 2017USD ($)</t>
  </si>
  <si>
    <t>Number of operating segments | item</t>
  </si>
  <si>
    <t>Depreciation expense</t>
  </si>
  <si>
    <t>Net finance costs</t>
  </si>
  <si>
    <t>Leasing and Related Operations | Operating Segments</t>
  </si>
  <si>
    <t>Spare Parts Sales | Operating Segments</t>
  </si>
  <si>
    <t>Subsequent Event (Details) - Definitive agreement with Jet airline company limited - aircraft</t>
  </si>
  <si>
    <t>Jan. 08, 2019</t>
  </si>
  <si>
    <t>Dec. 14, 2018</t>
  </si>
  <si>
    <t>Subsequent events</t>
  </si>
  <si>
    <t>Number of aircrafts</t>
  </si>
  <si>
    <t>Number of aircrafts where sale and leaseback completed</t>
  </si>
  <si>
    <t>Subsequent event</t>
  </si>
  <si>
    <t>SCHEDULE I - Parent Company Information - Condensed Balance Sheets (Details) - USD ($) $ in Thousands</t>
  </si>
  <si>
    <t>Equipment held for operating lease, less accumulated depreciation</t>
  </si>
  <si>
    <t>Receivables, net of allowances</t>
  </si>
  <si>
    <t>Property, equipment &amp; furnishings, less accumulated depreciation</t>
  </si>
  <si>
    <t>Other assets, net</t>
  </si>
  <si>
    <t>Accumulated other comprehensive income, net of income tax benefit</t>
  </si>
  <si>
    <t>Due from affiliates, net</t>
  </si>
  <si>
    <t>Investment in subsidiaries</t>
  </si>
  <si>
    <t>Prepaid deposits</t>
  </si>
  <si>
    <t>Due to affiliates, net</t>
  </si>
  <si>
    <t>SCHEDULE I - Parent Company Information - Condensed Balance Sheets - Additional Information (Details) - $ / shares shares in Thousands</t>
  </si>
  <si>
    <t>Temporary Equity, Shares Authorized</t>
  </si>
  <si>
    <t>Temporary Equity, Shares Issued</t>
  </si>
  <si>
    <t>Temporary Equity, Shares Outstanding</t>
  </si>
  <si>
    <t>SCHEDULE I - Parent Company Information - Condensed Statements of Income (Details) - USD ($) $ in Thousands</t>
  </si>
  <si>
    <t>Income tax (benefit) expense</t>
  </si>
  <si>
    <t>Equity in income of subsidiaries, net of tax of $13,323, $(30,990), and $5,168 at December 31, 2018, 2017 and 2016, respectively</t>
  </si>
  <si>
    <t>SCHEDULE I - Parent Company Information - Condensed Statements of Income - Additional Information (Details) - USD ($) $ in Thousands</t>
  </si>
  <si>
    <t>Equity in income of subsidiaries</t>
  </si>
  <si>
    <t>Equity in income of subsidiaries, tax</t>
  </si>
  <si>
    <t>SCHEDULE I - Parent Company Information - Condensed Statements of Comprehensive Income (Details) - USD ($) $ in Thousands</t>
  </si>
  <si>
    <t>Condensed Financial Statements, Captions [Line Items]</t>
  </si>
  <si>
    <t>SCHEDULE I - Parent Company Information - Condensed Statements of Cash Flows (Details) - USD ($) $ in Thousands</t>
  </si>
  <si>
    <t>Loss on extinguishment of debt</t>
  </si>
  <si>
    <t>Proceeds from sale of equipment held for operating lease (net of selling expenses)</t>
  </si>
  <si>
    <t>Proceeds from Insurance Settlement, Investing Activities</t>
  </si>
  <si>
    <t>Accrued Preferred Stock Dividends</t>
  </si>
  <si>
    <t>Due to / from subsidiaries</t>
  </si>
  <si>
    <t>Increase in investment in subsidiaries</t>
  </si>
  <si>
    <t>Distributions received from subsidiaries</t>
  </si>
  <si>
    <t>Engines and equipment transferred to the parent from its subsidiaries</t>
  </si>
  <si>
    <t>Engines and equipment transferred to the subsidiaries from the parent</t>
  </si>
  <si>
    <t>SCHEDULE II - VALUATION ACCOUNTS (Details) - USD ($) $ in Thousands</t>
  </si>
  <si>
    <t>Accounts receivable, allowance for doubtful accounts</t>
  </si>
  <si>
    <t>Valuation accounts</t>
  </si>
  <si>
    <t>Balance at Beginning of Period</t>
  </si>
  <si>
    <t>Additions Charged (Credited) to Expense</t>
  </si>
  <si>
    <t>Balance at End of Period</t>
  </si>
  <si>
    <t>Deferred tax valuation allowan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102.2</v>
      </c>
    </row>
    <row r="18" spans="1:4">
      <c r="A18" s="4" t="s">
        <v>29</v>
      </c>
      <c r="C18" s="6" t="n">
        <v>5793255</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6</v>
      </c>
      <c r="B1" s="2" t="s">
        <v>1</v>
      </c>
    </row>
    <row r="2" spans="1:2">
      <c r="B2" s="2" t="s">
        <v>2</v>
      </c>
    </row>
    <row r="3" spans="1:2">
      <c r="A3" s="3" t="s">
        <v>46</v>
      </c>
    </row>
    <row r="4" spans="1:2">
      <c r="A4" s="4" t="s">
        <v>46</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4</v>
      </c>
      <c r="C1" s="2" t="s">
        <v>2</v>
      </c>
      <c r="D1" s="2" t="s">
        <v>35</v>
      </c>
      <c r="E1" s="2" t="s">
        <v>36</v>
      </c>
      <c r="F1" s="2" t="s">
        <v>37</v>
      </c>
    </row>
    <row r="2" spans="1:6">
      <c r="A2" s="3" t="s">
        <v>38</v>
      </c>
    </row>
    <row r="3" spans="1:6">
      <c r="A3" s="4" t="s">
        <v>39</v>
      </c>
      <c r="C3" s="7" t="n">
        <v>11688</v>
      </c>
      <c r="D3" s="7" t="n">
        <v>7052</v>
      </c>
    </row>
    <row r="4" spans="1:6">
      <c r="A4" s="4" t="s">
        <v>40</v>
      </c>
      <c r="C4" s="6" t="n">
        <v>70261</v>
      </c>
      <c r="D4" s="6" t="n">
        <v>40272</v>
      </c>
    </row>
    <row r="5" spans="1:6">
      <c r="A5" s="4" t="s">
        <v>41</v>
      </c>
      <c r="C5" s="6" t="n">
        <v>1673135</v>
      </c>
      <c r="D5" s="6" t="n">
        <v>1342571</v>
      </c>
    </row>
    <row r="6" spans="1:6">
      <c r="A6" s="4" t="s">
        <v>42</v>
      </c>
      <c r="C6" s="6" t="n">
        <v>14763</v>
      </c>
      <c r="D6" s="6" t="n">
        <v>14763</v>
      </c>
    </row>
    <row r="7" spans="1:6">
      <c r="A7" s="4" t="s">
        <v>43</v>
      </c>
      <c r="C7" s="6" t="n">
        <v>789</v>
      </c>
      <c r="D7" s="6" t="n">
        <v>34172</v>
      </c>
    </row>
    <row r="8" spans="1:6">
      <c r="A8" s="4" t="s">
        <v>44</v>
      </c>
      <c r="C8" s="6" t="n">
        <v>23270</v>
      </c>
      <c r="D8" s="6" t="n">
        <v>18848</v>
      </c>
    </row>
    <row r="9" spans="1:6">
      <c r="A9" s="4" t="s">
        <v>45</v>
      </c>
      <c r="C9" s="6" t="n">
        <v>48874</v>
      </c>
      <c r="D9" s="6" t="n">
        <v>16379</v>
      </c>
    </row>
    <row r="10" spans="1:6">
      <c r="A10" s="4" t="s">
        <v>46</v>
      </c>
      <c r="C10" s="6" t="n">
        <v>47941</v>
      </c>
      <c r="D10" s="6" t="n">
        <v>50641</v>
      </c>
    </row>
    <row r="11" spans="1:6">
      <c r="A11" s="4" t="s">
        <v>47</v>
      </c>
      <c r="C11" s="6" t="n">
        <v>27679</v>
      </c>
      <c r="D11" s="6" t="n">
        <v>26074</v>
      </c>
    </row>
    <row r="12" spans="1:6">
      <c r="A12" s="4" t="s">
        <v>48</v>
      </c>
      <c r="C12" s="6" t="n">
        <v>1379</v>
      </c>
      <c r="D12" s="6" t="n">
        <v>1727</v>
      </c>
    </row>
    <row r="13" spans="1:6">
      <c r="A13" s="4" t="s">
        <v>49</v>
      </c>
      <c r="C13" s="6" t="n">
        <v>15164</v>
      </c>
      <c r="D13" s="6" t="n">
        <v>50932</v>
      </c>
    </row>
    <row r="14" spans="1:6">
      <c r="A14" s="4" t="s">
        <v>50</v>
      </c>
      <c r="B14" s="4" t="s">
        <v>51</v>
      </c>
      <c r="C14" s="6" t="n">
        <v>1934943</v>
      </c>
      <c r="D14" s="6" t="n">
        <v>1603431</v>
      </c>
    </row>
    <row r="15" spans="1:6">
      <c r="A15" s="3" t="s">
        <v>52</v>
      </c>
    </row>
    <row r="16" spans="1:6">
      <c r="A16" s="4" t="s">
        <v>53</v>
      </c>
      <c r="C16" s="6" t="n">
        <v>42939</v>
      </c>
      <c r="D16" s="6" t="n">
        <v>22072</v>
      </c>
    </row>
    <row r="17" spans="1:6">
      <c r="A17" s="4" t="s">
        <v>54</v>
      </c>
      <c r="C17" s="6" t="n">
        <v>90285</v>
      </c>
      <c r="D17" s="6" t="n">
        <v>78280</v>
      </c>
    </row>
    <row r="18" spans="1:6">
      <c r="A18" s="4" t="s">
        <v>55</v>
      </c>
      <c r="C18" s="6" t="n">
        <v>1337349</v>
      </c>
      <c r="D18" s="6" t="n">
        <v>1085405</v>
      </c>
    </row>
    <row r="19" spans="1:6">
      <c r="A19" s="4" t="s">
        <v>56</v>
      </c>
      <c r="C19" s="6" t="n">
        <v>94522</v>
      </c>
      <c r="D19" s="6" t="n">
        <v>75889</v>
      </c>
    </row>
    <row r="20" spans="1:6">
      <c r="A20" s="4" t="s">
        <v>57</v>
      </c>
      <c r="C20" s="6" t="n">
        <v>28047</v>
      </c>
      <c r="D20" s="6" t="n">
        <v>25302</v>
      </c>
    </row>
    <row r="21" spans="1:6">
      <c r="A21" s="4" t="s">
        <v>58</v>
      </c>
      <c r="C21" s="6" t="n">
        <v>5460</v>
      </c>
      <c r="D21" s="6" t="n">
        <v>8102</v>
      </c>
    </row>
    <row r="22" spans="1:6">
      <c r="A22" s="4" t="s">
        <v>59</v>
      </c>
      <c r="B22" s="4" t="s">
        <v>60</v>
      </c>
      <c r="C22" s="6" t="n">
        <v>1598602</v>
      </c>
      <c r="D22" s="6" t="n">
        <v>1295050</v>
      </c>
    </row>
    <row r="23" spans="1:6">
      <c r="A23" s="4" t="s">
        <v>61</v>
      </c>
      <c r="C23" s="6" t="n">
        <v>49554</v>
      </c>
      <c r="D23" s="6" t="n">
        <v>49471</v>
      </c>
    </row>
    <row r="24" spans="1:6">
      <c r="A24" s="3" t="s">
        <v>62</v>
      </c>
    </row>
    <row r="25" spans="1:6">
      <c r="A25" s="4" t="s">
        <v>63</v>
      </c>
      <c r="C25" s="6" t="n">
        <v>62</v>
      </c>
      <c r="D25" s="6" t="n">
        <v>64</v>
      </c>
    </row>
    <row r="26" spans="1:6">
      <c r="A26" s="4" t="s">
        <v>64</v>
      </c>
      <c r="D26" s="6" t="n">
        <v>2319</v>
      </c>
    </row>
    <row r="27" spans="1:6">
      <c r="A27" s="4" t="s">
        <v>65</v>
      </c>
      <c r="C27" s="6" t="n">
        <v>286623</v>
      </c>
      <c r="D27" s="6" t="n">
        <v>256301</v>
      </c>
    </row>
    <row r="28" spans="1:6">
      <c r="A28" s="4" t="s">
        <v>66</v>
      </c>
      <c r="C28" s="6" t="n">
        <v>102</v>
      </c>
      <c r="D28" s="6" t="n">
        <v>226</v>
      </c>
    </row>
    <row r="29" spans="1:6">
      <c r="A29" s="4" t="s">
        <v>67</v>
      </c>
      <c r="C29" s="6" t="n">
        <v>286787</v>
      </c>
      <c r="D29" s="6" t="n">
        <v>258910</v>
      </c>
      <c r="E29" s="7" t="n">
        <v>196260</v>
      </c>
      <c r="F29" s="7" t="n">
        <v>209223</v>
      </c>
    </row>
    <row r="30" spans="1:6">
      <c r="A30" s="4" t="s">
        <v>68</v>
      </c>
      <c r="C30" s="7" t="n">
        <v>1934943</v>
      </c>
      <c r="D30" s="7" t="n">
        <v>1603431</v>
      </c>
    </row>
    <row r="31" spans="1:6"/>
    <row r="32" spans="1:6">
      <c r="A32" s="4" t="s">
        <v>51</v>
      </c>
      <c r="B32" s="4" t="s">
        <v>69</v>
      </c>
    </row>
    <row r="33" spans="1:6">
      <c r="A33" s="4" t="s">
        <v>60</v>
      </c>
      <c r="B33" s="4" t="s">
        <v>70</v>
      </c>
    </row>
  </sheetData>
  <mergeCells count="4">
    <mergeCell ref="A1:B1"/>
    <mergeCell ref="A31:E31"/>
    <mergeCell ref="B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214</v>
      </c>
    </row>
    <row r="4" spans="1:2">
      <c r="A4" s="4" t="s">
        <v>251</v>
      </c>
      <c r="B4" s="4" t="s">
        <v>252</v>
      </c>
    </row>
    <row r="5" spans="1:2">
      <c r="A5" s="4" t="s">
        <v>253</v>
      </c>
      <c r="B5" s="4" t="s">
        <v>254</v>
      </c>
    </row>
    <row r="6" spans="1:2">
      <c r="A6" s="4" t="s">
        <v>255</v>
      </c>
      <c r="B6" s="4" t="s">
        <v>256</v>
      </c>
    </row>
    <row r="7" spans="1:2">
      <c r="A7" s="4" t="s">
        <v>218</v>
      </c>
      <c r="B7" s="4" t="s">
        <v>257</v>
      </c>
    </row>
    <row r="8" spans="1:2">
      <c r="A8" s="4" t="s">
        <v>258</v>
      </c>
      <c r="B8" s="4" t="s">
        <v>259</v>
      </c>
    </row>
    <row r="9" spans="1:2">
      <c r="A9" s="4" t="s">
        <v>260</v>
      </c>
      <c r="B9" s="4" t="s">
        <v>261</v>
      </c>
    </row>
    <row r="10" spans="1:2">
      <c r="A10" s="4" t="s">
        <v>262</v>
      </c>
      <c r="B10" s="4" t="s">
        <v>263</v>
      </c>
    </row>
    <row r="11" spans="1:2">
      <c r="A11" s="4" t="s">
        <v>206</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49</v>
      </c>
      <c r="B17" s="4" t="s">
        <v>275</v>
      </c>
    </row>
    <row r="18" spans="1:2">
      <c r="A18" s="4" t="s">
        <v>276</v>
      </c>
      <c r="B18" s="4" t="s">
        <v>277</v>
      </c>
    </row>
    <row r="19" spans="1:2">
      <c r="A19" s="4" t="s">
        <v>278</v>
      </c>
      <c r="B19" s="4" t="s">
        <v>279</v>
      </c>
    </row>
    <row r="20" spans="1:2">
      <c r="A20" s="4" t="s">
        <v>46</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4" t="s">
        <v>294</v>
      </c>
      <c r="B3" s="4" t="s">
        <v>295</v>
      </c>
    </row>
    <row r="4" spans="1:2">
      <c r="A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4" t="s">
        <v>72</v>
      </c>
      <c r="B2" s="7" t="n">
        <v>385483</v>
      </c>
      <c r="C2" s="7" t="n">
        <v>368683</v>
      </c>
    </row>
    <row r="3" spans="1:3">
      <c r="A3" s="4" t="s">
        <v>73</v>
      </c>
      <c r="B3" s="6" t="n">
        <v>2559</v>
      </c>
      <c r="C3" s="6" t="n">
        <v>949</v>
      </c>
    </row>
    <row r="4" spans="1:3">
      <c r="A4" s="4" t="s">
        <v>74</v>
      </c>
      <c r="B4" s="7" t="n">
        <v>6945</v>
      </c>
      <c r="C4" s="7" t="n">
        <v>7374</v>
      </c>
    </row>
    <row r="5" spans="1:3">
      <c r="A5" s="4" t="s">
        <v>75</v>
      </c>
      <c r="B5" s="8" t="n">
        <v>0.01</v>
      </c>
      <c r="C5" s="8" t="n">
        <v>0.01</v>
      </c>
    </row>
    <row r="6" spans="1:3">
      <c r="A6" s="4" t="s">
        <v>76</v>
      </c>
      <c r="B6" s="6" t="n">
        <v>2500</v>
      </c>
      <c r="C6" s="6" t="n">
        <v>2500</v>
      </c>
    </row>
    <row r="7" spans="1:3">
      <c r="A7" s="4" t="s">
        <v>77</v>
      </c>
      <c r="B7" s="6" t="n">
        <v>2500</v>
      </c>
      <c r="C7" s="6" t="n">
        <v>2500</v>
      </c>
    </row>
    <row r="8" spans="1:3">
      <c r="A8" s="4" t="s">
        <v>78</v>
      </c>
      <c r="B8" s="6" t="n">
        <v>2500</v>
      </c>
      <c r="C8" s="6" t="n">
        <v>2500</v>
      </c>
    </row>
    <row r="9" spans="1:3">
      <c r="A9" s="4" t="s">
        <v>79</v>
      </c>
      <c r="B9" s="8" t="n">
        <v>0.01</v>
      </c>
      <c r="C9" s="8" t="n">
        <v>0.01</v>
      </c>
    </row>
    <row r="10" spans="1:3">
      <c r="A10" s="4" t="s">
        <v>80</v>
      </c>
      <c r="B10" s="6" t="n">
        <v>20000</v>
      </c>
      <c r="C10" s="6" t="n">
        <v>20000</v>
      </c>
    </row>
    <row r="11" spans="1:3">
      <c r="A11" s="4" t="s">
        <v>81</v>
      </c>
      <c r="B11" s="6" t="n">
        <v>6176</v>
      </c>
      <c r="C11" s="6" t="n">
        <v>6419</v>
      </c>
    </row>
    <row r="12" spans="1:3">
      <c r="A12" s="4" t="s">
        <v>82</v>
      </c>
      <c r="B12" s="6" t="n">
        <v>6176</v>
      </c>
      <c r="C12" s="6" t="n">
        <v>6419</v>
      </c>
    </row>
    <row r="13" spans="1:3">
      <c r="A13" s="4" t="s">
        <v>83</v>
      </c>
      <c r="B13" s="7" t="n">
        <v>81</v>
      </c>
      <c r="C13" s="7" t="n">
        <v>83</v>
      </c>
    </row>
    <row r="14" spans="1:3">
      <c r="A14" s="4" t="s">
        <v>40</v>
      </c>
      <c r="B14" s="6" t="n">
        <v>70261</v>
      </c>
      <c r="C14" s="6" t="n">
        <v>40272</v>
      </c>
    </row>
    <row r="15" spans="1:3">
      <c r="A15" s="4" t="s">
        <v>49</v>
      </c>
      <c r="B15" s="6" t="n">
        <v>15164</v>
      </c>
      <c r="C15" s="6" t="n">
        <v>50932</v>
      </c>
    </row>
    <row r="16" spans="1:3">
      <c r="A16" s="4" t="s">
        <v>55</v>
      </c>
      <c r="B16" s="6" t="n">
        <v>1337349</v>
      </c>
      <c r="C16" s="6" t="n">
        <v>1085405</v>
      </c>
    </row>
    <row r="17" spans="1:3">
      <c r="A17" s="4" t="s">
        <v>84</v>
      </c>
    </row>
    <row r="18" spans="1:3">
      <c r="A18" s="4" t="s">
        <v>85</v>
      </c>
      <c r="B18" s="6" t="n">
        <v>656</v>
      </c>
      <c r="C18" s="6" t="n">
        <v>130</v>
      </c>
    </row>
    <row r="19" spans="1:3">
      <c r="A19" s="4" t="s">
        <v>40</v>
      </c>
      <c r="B19" s="6" t="n">
        <v>70261</v>
      </c>
      <c r="C19" s="6" t="n">
        <v>40272</v>
      </c>
    </row>
    <row r="20" spans="1:3">
      <c r="A20" s="4" t="s">
        <v>86</v>
      </c>
      <c r="B20" s="6" t="n">
        <v>1032599</v>
      </c>
      <c r="C20" s="6" t="n">
        <v>657333</v>
      </c>
    </row>
    <row r="21" spans="1:3">
      <c r="A21" s="4" t="s">
        <v>49</v>
      </c>
      <c r="B21" s="6" t="n">
        <v>1075</v>
      </c>
      <c r="C21" s="6" t="n">
        <v>20090</v>
      </c>
    </row>
    <row r="22" spans="1:3">
      <c r="A22" s="4" t="s">
        <v>55</v>
      </c>
      <c r="B22" s="7" t="n">
        <v>903296</v>
      </c>
      <c r="C22" s="7" t="n">
        <v>5770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4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22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3</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5</v>
      </c>
      <c r="B1" s="2" t="s">
        <v>1</v>
      </c>
    </row>
    <row r="2" spans="1:2">
      <c r="B2" s="2" t="s">
        <v>2</v>
      </c>
    </row>
    <row r="3" spans="1:2">
      <c r="A3" s="3" t="s">
        <v>228</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34</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v>
      </c>
      <c r="B1" s="2" t="s">
        <v>88</v>
      </c>
      <c r="J1" s="2" t="s">
        <v>1</v>
      </c>
    </row>
    <row r="2" spans="1:12">
      <c r="B2" s="2" t="s">
        <v>2</v>
      </c>
      <c r="C2" s="2" t="s">
        <v>89</v>
      </c>
      <c r="D2" s="2" t="s">
        <v>4</v>
      </c>
      <c r="E2" s="2" t="s">
        <v>90</v>
      </c>
      <c r="F2" s="2" t="s">
        <v>35</v>
      </c>
      <c r="G2" s="2" t="s">
        <v>91</v>
      </c>
      <c r="H2" s="2" t="s">
        <v>92</v>
      </c>
      <c r="I2" s="2" t="s">
        <v>93</v>
      </c>
      <c r="J2" s="2" t="s">
        <v>2</v>
      </c>
      <c r="K2" s="2" t="s">
        <v>35</v>
      </c>
      <c r="L2" s="2" t="s">
        <v>36</v>
      </c>
    </row>
    <row r="3" spans="1:12">
      <c r="A3" s="3" t="s">
        <v>94</v>
      </c>
    </row>
    <row r="4" spans="1:12">
      <c r="A4" s="4" t="s">
        <v>95</v>
      </c>
      <c r="J4" s="7" t="n">
        <v>175609</v>
      </c>
      <c r="K4" s="7" t="n">
        <v>130369</v>
      </c>
      <c r="L4" s="7" t="n">
        <v>119895</v>
      </c>
    </row>
    <row r="5" spans="1:12">
      <c r="A5" s="4" t="s">
        <v>96</v>
      </c>
      <c r="J5" s="6" t="n">
        <v>87009</v>
      </c>
      <c r="K5" s="6" t="n">
        <v>80189</v>
      </c>
      <c r="L5" s="6" t="n">
        <v>57091</v>
      </c>
    </row>
    <row r="6" spans="1:12">
      <c r="A6" s="4" t="s">
        <v>97</v>
      </c>
      <c r="J6" s="6" t="n">
        <v>71141</v>
      </c>
      <c r="K6" s="6" t="n">
        <v>51423</v>
      </c>
      <c r="L6" s="6" t="n">
        <v>17783</v>
      </c>
    </row>
    <row r="7" spans="1:12">
      <c r="A7" s="4" t="s">
        <v>98</v>
      </c>
      <c r="J7" s="6" t="n">
        <v>6944</v>
      </c>
      <c r="K7" s="6" t="n">
        <v>4929</v>
      </c>
      <c r="L7" s="6" t="n">
        <v>3482</v>
      </c>
    </row>
    <row r="8" spans="1:12">
      <c r="A8" s="4" t="s">
        <v>99</v>
      </c>
      <c r="J8" s="6" t="n">
        <v>7644</v>
      </c>
      <c r="K8" s="6" t="n">
        <v>7930</v>
      </c>
      <c r="L8" s="6" t="n">
        <v>9023</v>
      </c>
    </row>
    <row r="9" spans="1:12">
      <c r="A9" s="4" t="s">
        <v>100</v>
      </c>
      <c r="B9" s="7" t="n">
        <v>118190</v>
      </c>
      <c r="C9" s="7" t="n">
        <v>80958</v>
      </c>
      <c r="D9" s="7" t="n">
        <v>78702</v>
      </c>
      <c r="E9" s="7" t="n">
        <v>70497</v>
      </c>
      <c r="F9" s="7" t="n">
        <v>63189</v>
      </c>
      <c r="G9" s="7" t="n">
        <v>65861</v>
      </c>
      <c r="H9" s="7" t="n">
        <v>67844</v>
      </c>
      <c r="I9" s="7" t="n">
        <v>77946</v>
      </c>
      <c r="J9" s="6" t="n">
        <v>348347</v>
      </c>
      <c r="K9" s="6" t="n">
        <v>274840</v>
      </c>
      <c r="L9" s="6" t="n">
        <v>207274</v>
      </c>
    </row>
    <row r="10" spans="1:12">
      <c r="A10" s="3" t="s">
        <v>101</v>
      </c>
    </row>
    <row r="11" spans="1:12">
      <c r="A11" s="4" t="s">
        <v>102</v>
      </c>
      <c r="J11" s="6" t="n">
        <v>76814</v>
      </c>
      <c r="K11" s="6" t="n">
        <v>66023</v>
      </c>
      <c r="L11" s="6" t="n">
        <v>66280</v>
      </c>
    </row>
    <row r="12" spans="1:12">
      <c r="A12" s="4" t="s">
        <v>103</v>
      </c>
      <c r="J12" s="6" t="n">
        <v>61025</v>
      </c>
      <c r="K12" s="6" t="n">
        <v>40848</v>
      </c>
      <c r="L12" s="6" t="n">
        <v>13293</v>
      </c>
    </row>
    <row r="13" spans="1:12">
      <c r="A13" s="4" t="s">
        <v>104</v>
      </c>
      <c r="J13" s="6" t="n">
        <v>10651</v>
      </c>
      <c r="K13" s="6" t="n">
        <v>24930</v>
      </c>
      <c r="L13" s="6" t="n">
        <v>9514</v>
      </c>
    </row>
    <row r="14" spans="1:12">
      <c r="A14" s="4" t="s">
        <v>105</v>
      </c>
      <c r="J14" s="6" t="n">
        <v>72021</v>
      </c>
      <c r="K14" s="6" t="n">
        <v>55737</v>
      </c>
      <c r="L14" s="6" t="n">
        <v>47780</v>
      </c>
    </row>
    <row r="15" spans="1:12">
      <c r="A15" s="4" t="s">
        <v>106</v>
      </c>
      <c r="J15" s="6" t="n">
        <v>11142</v>
      </c>
      <c r="K15" s="6" t="n">
        <v>9729</v>
      </c>
      <c r="L15" s="6" t="n">
        <v>6993</v>
      </c>
    </row>
    <row r="16" spans="1:12">
      <c r="A16" s="3" t="s">
        <v>107</v>
      </c>
    </row>
    <row r="17" spans="1:12">
      <c r="A17" s="4" t="s">
        <v>108</v>
      </c>
      <c r="J17" s="6" t="n">
        <v>64220</v>
      </c>
      <c r="K17" s="6" t="n">
        <v>48720</v>
      </c>
      <c r="L17" s="6" t="n">
        <v>41144</v>
      </c>
    </row>
    <row r="18" spans="1:12">
      <c r="A18" s="4" t="s">
        <v>109</v>
      </c>
      <c r="L18" s="6" t="n">
        <v>137</v>
      </c>
    </row>
    <row r="19" spans="1:12">
      <c r="A19" s="4" t="s">
        <v>110</v>
      </c>
      <c r="J19" s="6" t="n">
        <v>64220</v>
      </c>
      <c r="K19" s="6" t="n">
        <v>48720</v>
      </c>
      <c r="L19" s="6" t="n">
        <v>41281</v>
      </c>
    </row>
    <row r="20" spans="1:12">
      <c r="A20" s="4" t="s">
        <v>111</v>
      </c>
      <c r="J20" s="6" t="n">
        <v>295873</v>
      </c>
      <c r="K20" s="6" t="n">
        <v>245987</v>
      </c>
      <c r="L20" s="6" t="n">
        <v>185141</v>
      </c>
    </row>
    <row r="21" spans="1:12">
      <c r="A21" s="4" t="s">
        <v>112</v>
      </c>
      <c r="J21" s="6" t="n">
        <v>52474</v>
      </c>
      <c r="K21" s="6" t="n">
        <v>28853</v>
      </c>
      <c r="L21" s="6" t="n">
        <v>22133</v>
      </c>
    </row>
    <row r="22" spans="1:12">
      <c r="A22" s="4" t="s">
        <v>113</v>
      </c>
      <c r="J22" s="6" t="n">
        <v>3800</v>
      </c>
      <c r="K22" s="6" t="n">
        <v>7158</v>
      </c>
      <c r="L22" s="6" t="n">
        <v>1813</v>
      </c>
    </row>
    <row r="23" spans="1:12">
      <c r="A23" s="4" t="s">
        <v>114</v>
      </c>
      <c r="J23" s="6" t="n">
        <v>56274</v>
      </c>
      <c r="K23" s="6" t="n">
        <v>36011</v>
      </c>
      <c r="L23" s="6" t="n">
        <v>23946</v>
      </c>
    </row>
    <row r="24" spans="1:12">
      <c r="A24" s="4" t="s">
        <v>115</v>
      </c>
      <c r="J24" s="6" t="n">
        <v>13043</v>
      </c>
      <c r="K24" s="6" t="n">
        <v>-26147</v>
      </c>
      <c r="L24" s="6" t="n">
        <v>9877</v>
      </c>
    </row>
    <row r="25" spans="1:12">
      <c r="A25" s="4" t="s">
        <v>116</v>
      </c>
      <c r="J25" s="6" t="n">
        <v>43231</v>
      </c>
      <c r="K25" s="6" t="n">
        <v>62158</v>
      </c>
      <c r="L25" s="6" t="n">
        <v>14069</v>
      </c>
    </row>
    <row r="26" spans="1:12">
      <c r="A26" s="4" t="s">
        <v>117</v>
      </c>
      <c r="J26" s="6" t="n">
        <v>3250</v>
      </c>
      <c r="K26" s="6" t="n">
        <v>1813</v>
      </c>
      <c r="L26" s="6" t="n">
        <v>281</v>
      </c>
    </row>
    <row r="27" spans="1:12">
      <c r="A27" s="4" t="s">
        <v>118</v>
      </c>
      <c r="J27" s="6" t="n">
        <v>83</v>
      </c>
      <c r="K27" s="6" t="n">
        <v>46</v>
      </c>
      <c r="L27" s="6" t="n">
        <v>8</v>
      </c>
    </row>
    <row r="28" spans="1:12">
      <c r="A28" s="4" t="s">
        <v>119</v>
      </c>
      <c r="B28" s="7" t="n">
        <v>17274</v>
      </c>
      <c r="C28" s="7" t="n">
        <v>8834</v>
      </c>
      <c r="D28" s="7" t="n">
        <v>7528</v>
      </c>
      <c r="E28" s="7" t="n">
        <v>6261</v>
      </c>
      <c r="F28" s="7" t="n">
        <v>41864</v>
      </c>
      <c r="G28" s="7" t="n">
        <v>4939</v>
      </c>
      <c r="H28" s="7" t="n">
        <v>5657</v>
      </c>
      <c r="I28" s="7" t="n">
        <v>7839</v>
      </c>
      <c r="J28" s="7" t="n">
        <v>39898</v>
      </c>
      <c r="K28" s="7" t="n">
        <v>60299</v>
      </c>
      <c r="L28" s="7" t="n">
        <v>13780</v>
      </c>
    </row>
    <row r="29" spans="1:12">
      <c r="A29" s="4" t="s">
        <v>120</v>
      </c>
      <c r="B29" s="8" t="n">
        <v>2.99</v>
      </c>
      <c r="C29" s="8" t="n">
        <v>1.5</v>
      </c>
      <c r="D29" s="8" t="n">
        <v>1.28</v>
      </c>
      <c r="E29" s="8" t="n">
        <v>1.03</v>
      </c>
      <c r="F29" s="8" t="n">
        <v>6.87</v>
      </c>
      <c r="G29" s="8" t="n">
        <v>0.82</v>
      </c>
      <c r="H29" s="8" t="n">
        <v>0.9399999999999999</v>
      </c>
      <c r="I29" s="8" t="n">
        <v>1.28</v>
      </c>
      <c r="J29" s="8" t="n">
        <v>6.75</v>
      </c>
      <c r="K29" s="8" t="n">
        <v>9.93</v>
      </c>
      <c r="L29" s="8" t="n">
        <v>2.1</v>
      </c>
    </row>
    <row r="30" spans="1:12">
      <c r="A30" s="4" t="s">
        <v>121</v>
      </c>
      <c r="B30" s="8" t="n">
        <v>2.91</v>
      </c>
      <c r="C30" s="8" t="n">
        <v>1.47</v>
      </c>
      <c r="D30" s="8" t="n">
        <v>1.26</v>
      </c>
      <c r="E30" s="7" t="n">
        <v>1</v>
      </c>
      <c r="F30" s="8" t="n">
        <v>6.75</v>
      </c>
      <c r="G30" s="8" t="n">
        <v>0.8</v>
      </c>
      <c r="H30" s="8" t="n">
        <v>0.92</v>
      </c>
      <c r="I30" s="8" t="n">
        <v>1.25</v>
      </c>
      <c r="J30" s="8" t="n">
        <v>6.6</v>
      </c>
      <c r="K30" s="8" t="n">
        <v>9.69</v>
      </c>
      <c r="L30" s="8" t="n">
        <v>2.05</v>
      </c>
    </row>
    <row r="31" spans="1:12">
      <c r="A31" s="4" t="s">
        <v>122</v>
      </c>
      <c r="B31" s="6" t="n">
        <v>5782</v>
      </c>
      <c r="C31" s="6" t="n">
        <v>5900</v>
      </c>
      <c r="D31" s="6" t="n">
        <v>5878</v>
      </c>
      <c r="E31" s="6" t="n">
        <v>6104</v>
      </c>
      <c r="F31" s="6" t="n">
        <v>6090</v>
      </c>
      <c r="G31" s="6" t="n">
        <v>6055</v>
      </c>
      <c r="H31" s="6" t="n">
        <v>6036</v>
      </c>
      <c r="I31" s="6" t="n">
        <v>6114</v>
      </c>
      <c r="J31" s="6" t="n">
        <v>5915</v>
      </c>
      <c r="K31" s="6" t="n">
        <v>6074</v>
      </c>
      <c r="L31" s="6" t="n">
        <v>6570</v>
      </c>
    </row>
    <row r="32" spans="1:12">
      <c r="A32" s="4" t="s">
        <v>123</v>
      </c>
      <c r="B32" s="6" t="n">
        <v>5939</v>
      </c>
      <c r="C32" s="6" t="n">
        <v>6004</v>
      </c>
      <c r="D32" s="6" t="n">
        <v>5991</v>
      </c>
      <c r="E32" s="6" t="n">
        <v>6256</v>
      </c>
      <c r="F32" s="6" t="n">
        <v>6201</v>
      </c>
      <c r="G32" s="6" t="n">
        <v>6184</v>
      </c>
      <c r="H32" s="6" t="n">
        <v>6158</v>
      </c>
      <c r="I32" s="6" t="n">
        <v>6240</v>
      </c>
      <c r="J32" s="6" t="n">
        <v>6046</v>
      </c>
      <c r="K32" s="6" t="n">
        <v>6220</v>
      </c>
      <c r="L32" s="6" t="n">
        <v>671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2</v>
      </c>
    </row>
    <row r="3" spans="1:2">
      <c r="A3" s="3" t="s">
        <v>242</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21"/>
    <col customWidth="1" max="5" min="5" width="21"/>
    <col customWidth="1" max="6" min="6" width="21"/>
    <col customWidth="1" max="7" min="7" width="21"/>
  </cols>
  <sheetData>
    <row r="1" spans="1:7">
      <c r="A1" s="1" t="s">
        <v>352</v>
      </c>
      <c r="B1" s="2" t="s">
        <v>353</v>
      </c>
      <c r="C1" s="2" t="s">
        <v>354</v>
      </c>
      <c r="D1" s="2" t="s">
        <v>355</v>
      </c>
      <c r="E1" s="2" t="s">
        <v>356</v>
      </c>
      <c r="F1" s="2" t="s">
        <v>357</v>
      </c>
      <c r="G1" s="2" t="s">
        <v>358</v>
      </c>
    </row>
    <row r="2" spans="1:7">
      <c r="A2" s="3" t="s">
        <v>359</v>
      </c>
    </row>
    <row r="3" spans="1:7">
      <c r="A3" s="4" t="s">
        <v>139</v>
      </c>
      <c r="D3" s="7" t="n">
        <v>1358430</v>
      </c>
      <c r="E3" s="7" t="n">
        <v>1103743</v>
      </c>
    </row>
    <row r="4" spans="1:7">
      <c r="A4" s="4" t="s">
        <v>360</v>
      </c>
      <c r="C4" s="4" t="s">
        <v>361</v>
      </c>
    </row>
    <row r="5" spans="1:7">
      <c r="A5" s="4" t="s">
        <v>362</v>
      </c>
      <c r="C5" s="4" t="s">
        <v>363</v>
      </c>
    </row>
    <row r="6" spans="1:7">
      <c r="A6" s="4" t="s">
        <v>364</v>
      </c>
      <c r="D6" s="6" t="n">
        <v>94522</v>
      </c>
      <c r="E6" s="6" t="n">
        <v>75889</v>
      </c>
    </row>
    <row r="7" spans="1:7">
      <c r="A7" s="4" t="s">
        <v>365</v>
      </c>
      <c r="D7" s="7" t="n">
        <v>28047</v>
      </c>
      <c r="E7" s="6" t="n">
        <v>25302</v>
      </c>
    </row>
    <row r="8" spans="1:7">
      <c r="A8" s="3" t="s">
        <v>255</v>
      </c>
    </row>
    <row r="9" spans="1:7">
      <c r="A9" s="4" t="s">
        <v>366</v>
      </c>
      <c r="D9" s="4" t="s">
        <v>367</v>
      </c>
    </row>
    <row r="10" spans="1:7">
      <c r="A10" s="4" t="s">
        <v>368</v>
      </c>
      <c r="D10" s="7" t="n">
        <v>4800</v>
      </c>
    </row>
    <row r="11" spans="1:7">
      <c r="A11" s="4" t="s">
        <v>369</v>
      </c>
      <c r="D11" s="6" t="n">
        <v>5600</v>
      </c>
    </row>
    <row r="12" spans="1:7">
      <c r="A12" s="4" t="s">
        <v>370</v>
      </c>
      <c r="D12" s="6" t="n">
        <v>600</v>
      </c>
    </row>
    <row r="13" spans="1:7">
      <c r="A13" s="4" t="s">
        <v>96</v>
      </c>
      <c r="D13" s="6" t="n">
        <v>87009</v>
      </c>
      <c r="E13" s="6" t="n">
        <v>80189</v>
      </c>
      <c r="F13" s="7" t="n">
        <v>57091</v>
      </c>
    </row>
    <row r="14" spans="1:7">
      <c r="A14" s="4" t="s">
        <v>158</v>
      </c>
    </row>
    <row r="15" spans="1:7">
      <c r="A15" s="3" t="s">
        <v>255</v>
      </c>
    </row>
    <row r="16" spans="1:7">
      <c r="A16" s="4" t="s">
        <v>96</v>
      </c>
      <c r="E16" s="6" t="n">
        <v>1300</v>
      </c>
    </row>
    <row r="17" spans="1:7">
      <c r="A17" s="4" t="s">
        <v>371</v>
      </c>
    </row>
    <row r="18" spans="1:7">
      <c r="A18" s="3" t="s">
        <v>255</v>
      </c>
    </row>
    <row r="19" spans="1:7">
      <c r="A19" s="4" t="s">
        <v>370</v>
      </c>
      <c r="G19" s="7" t="n">
        <v>400</v>
      </c>
    </row>
    <row r="20" spans="1:7">
      <c r="A20" s="4" t="s">
        <v>372</v>
      </c>
    </row>
    <row r="21" spans="1:7">
      <c r="A21" s="3" t="s">
        <v>359</v>
      </c>
    </row>
    <row r="22" spans="1:7">
      <c r="A22" s="4" t="s">
        <v>139</v>
      </c>
      <c r="D22" s="6" t="n">
        <v>491000</v>
      </c>
    </row>
    <row r="23" spans="1:7">
      <c r="A23" s="4" t="s">
        <v>373</v>
      </c>
    </row>
    <row r="24" spans="1:7">
      <c r="A24" s="3" t="s">
        <v>359</v>
      </c>
    </row>
    <row r="25" spans="1:7">
      <c r="A25" s="4" t="s">
        <v>139</v>
      </c>
      <c r="D25" s="7" t="n">
        <v>274205</v>
      </c>
      <c r="E25" s="6" t="n">
        <v>289295</v>
      </c>
    </row>
    <row r="26" spans="1:7">
      <c r="A26" s="4" t="s">
        <v>374</v>
      </c>
      <c r="D26" s="4" t="s">
        <v>375</v>
      </c>
    </row>
    <row r="27" spans="1:7">
      <c r="A27" s="4" t="s">
        <v>376</v>
      </c>
    </row>
    <row r="28" spans="1:7">
      <c r="A28" s="3" t="s">
        <v>359</v>
      </c>
    </row>
    <row r="29" spans="1:7">
      <c r="A29" s="4" t="s">
        <v>139</v>
      </c>
      <c r="D29" s="7" t="n">
        <v>39212</v>
      </c>
      <c r="E29" s="7" t="n">
        <v>41370</v>
      </c>
    </row>
    <row r="30" spans="1:7">
      <c r="A30" s="4" t="s">
        <v>374</v>
      </c>
      <c r="D30" s="4" t="s">
        <v>377</v>
      </c>
    </row>
    <row r="31" spans="1:7">
      <c r="A31" s="4" t="s">
        <v>378</v>
      </c>
    </row>
    <row r="32" spans="1:7">
      <c r="A32" s="3" t="s">
        <v>359</v>
      </c>
    </row>
    <row r="33" spans="1:7">
      <c r="A33" s="4" t="s">
        <v>379</v>
      </c>
      <c r="B33" s="6" t="n">
        <v>2</v>
      </c>
    </row>
    <row r="34" spans="1:7">
      <c r="A34" s="4" t="s">
        <v>380</v>
      </c>
      <c r="B34" s="7" t="n">
        <v>373400</v>
      </c>
    </row>
    <row r="35" spans="1:7">
      <c r="A35" s="4" t="s">
        <v>381</v>
      </c>
    </row>
    <row r="36" spans="1:7">
      <c r="A36" s="3" t="s">
        <v>359</v>
      </c>
    </row>
    <row r="37" spans="1:7">
      <c r="A37" s="4" t="s">
        <v>380</v>
      </c>
      <c r="B37" s="7" t="n">
        <v>326800</v>
      </c>
    </row>
    <row r="38" spans="1:7">
      <c r="A38" s="4" t="s">
        <v>139</v>
      </c>
      <c r="D38" s="7" t="n">
        <v>323075</v>
      </c>
    </row>
    <row r="39" spans="1:7">
      <c r="A39" s="4" t="s">
        <v>374</v>
      </c>
      <c r="D39" s="4" t="s">
        <v>382</v>
      </c>
    </row>
    <row r="40" spans="1:7">
      <c r="A40" s="4" t="s">
        <v>383</v>
      </c>
      <c r="B40" s="4" t="s">
        <v>384</v>
      </c>
    </row>
    <row r="41" spans="1:7">
      <c r="A41" s="4" t="s">
        <v>362</v>
      </c>
      <c r="B41" s="4" t="s">
        <v>385</v>
      </c>
    </row>
    <row r="42" spans="1:7">
      <c r="A42" s="4" t="s">
        <v>386</v>
      </c>
    </row>
    <row r="43" spans="1:7">
      <c r="A43" s="3" t="s">
        <v>359</v>
      </c>
    </row>
    <row r="44" spans="1:7">
      <c r="A44" s="4" t="s">
        <v>380</v>
      </c>
      <c r="B44" s="7" t="n">
        <v>46700</v>
      </c>
    </row>
    <row r="45" spans="1:7">
      <c r="A45" s="4" t="s">
        <v>139</v>
      </c>
      <c r="D45" s="7" t="n">
        <v>46154</v>
      </c>
    </row>
    <row r="46" spans="1:7">
      <c r="A46" s="4" t="s">
        <v>374</v>
      </c>
      <c r="D46" s="4" t="s">
        <v>387</v>
      </c>
    </row>
    <row r="47" spans="1:7">
      <c r="A47" s="4" t="s">
        <v>383</v>
      </c>
      <c r="B47" s="4" t="s">
        <v>388</v>
      </c>
    </row>
    <row r="48" spans="1:7">
      <c r="A48" s="4" t="s">
        <v>362</v>
      </c>
      <c r="B48" s="4" t="s">
        <v>385</v>
      </c>
    </row>
    <row r="49" spans="1:7">
      <c r="A49" s="4" t="s">
        <v>389</v>
      </c>
    </row>
    <row r="50" spans="1:7">
      <c r="A50" s="3" t="s">
        <v>359</v>
      </c>
    </row>
    <row r="51" spans="1:7">
      <c r="A51" s="4" t="s">
        <v>390</v>
      </c>
      <c r="C51" s="6" t="n">
        <v>2</v>
      </c>
    </row>
    <row r="52" spans="1:7">
      <c r="A52" s="4" t="s">
        <v>391</v>
      </c>
    </row>
    <row r="53" spans="1:7">
      <c r="A53" s="3" t="s">
        <v>359</v>
      </c>
    </row>
    <row r="54" spans="1:7">
      <c r="A54" s="4" t="s">
        <v>380</v>
      </c>
      <c r="C54" s="7" t="n">
        <v>293700</v>
      </c>
    </row>
    <row r="55" spans="1:7">
      <c r="A55" s="4" t="s">
        <v>374</v>
      </c>
      <c r="D55" s="4" t="s">
        <v>375</v>
      </c>
    </row>
    <row r="56" spans="1:7">
      <c r="A56" s="4" t="s">
        <v>392</v>
      </c>
    </row>
    <row r="57" spans="1:7">
      <c r="A57" s="3" t="s">
        <v>359</v>
      </c>
    </row>
    <row r="58" spans="1:7">
      <c r="A58" s="4" t="s">
        <v>380</v>
      </c>
      <c r="C58" s="7" t="n">
        <v>42000</v>
      </c>
    </row>
    <row r="59" spans="1:7">
      <c r="A59" s="4" t="s">
        <v>374</v>
      </c>
      <c r="D59" s="4" t="s">
        <v>377</v>
      </c>
    </row>
    <row r="60" spans="1:7">
      <c r="A60" s="4" t="s">
        <v>393</v>
      </c>
    </row>
    <row r="61" spans="1:7">
      <c r="A61" s="3" t="s">
        <v>359</v>
      </c>
    </row>
    <row r="62" spans="1:7">
      <c r="A62" s="4" t="s">
        <v>394</v>
      </c>
      <c r="D62" s="4" t="s">
        <v>395</v>
      </c>
    </row>
    <row r="63" spans="1:7">
      <c r="A63" s="4" t="s">
        <v>396</v>
      </c>
      <c r="D63" s="4" t="s">
        <v>3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98</v>
      </c>
      <c r="B1" s="2" t="s">
        <v>1</v>
      </c>
    </row>
    <row r="2" spans="1:4">
      <c r="B2" s="2" t="s">
        <v>399</v>
      </c>
      <c r="C2" s="2" t="s">
        <v>356</v>
      </c>
      <c r="D2" s="2" t="s">
        <v>357</v>
      </c>
    </row>
    <row r="3" spans="1:4">
      <c r="A3" s="3" t="s">
        <v>218</v>
      </c>
    </row>
    <row r="4" spans="1:4">
      <c r="A4" s="4" t="s">
        <v>400</v>
      </c>
      <c r="B4" s="7" t="n">
        <v>10651</v>
      </c>
      <c r="C4" s="7" t="n">
        <v>24930</v>
      </c>
      <c r="D4" s="7" t="n">
        <v>9514</v>
      </c>
    </row>
    <row r="5" spans="1:4">
      <c r="A5" s="4" t="s">
        <v>401</v>
      </c>
    </row>
    <row r="6" spans="1:4">
      <c r="A6" s="3" t="s">
        <v>218</v>
      </c>
    </row>
    <row r="7" spans="1:4">
      <c r="A7" s="4" t="s">
        <v>402</v>
      </c>
      <c r="B7" s="4" t="s">
        <v>403</v>
      </c>
    </row>
    <row r="8" spans="1:4">
      <c r="A8" s="4" t="s">
        <v>404</v>
      </c>
    </row>
    <row r="9" spans="1:4">
      <c r="A9" s="3" t="s">
        <v>218</v>
      </c>
    </row>
    <row r="10" spans="1:4">
      <c r="A10" s="4" t="s">
        <v>402</v>
      </c>
      <c r="B10" s="4" t="s">
        <v>405</v>
      </c>
    </row>
    <row r="11" spans="1:4">
      <c r="A11" s="4" t="s">
        <v>406</v>
      </c>
    </row>
    <row r="12" spans="1:4">
      <c r="A12" s="3" t="s">
        <v>218</v>
      </c>
    </row>
    <row r="13" spans="1:4">
      <c r="A13" s="4" t="s">
        <v>407</v>
      </c>
      <c r="B13" s="6" t="n">
        <v>34</v>
      </c>
    </row>
    <row r="14" spans="1:4">
      <c r="A14" s="4" t="s">
        <v>408</v>
      </c>
    </row>
    <row r="15" spans="1:4">
      <c r="A15" s="3" t="s">
        <v>218</v>
      </c>
    </row>
    <row r="16" spans="1:4">
      <c r="A16" s="4" t="s">
        <v>402</v>
      </c>
      <c r="B16" s="4" t="s">
        <v>409</v>
      </c>
    </row>
    <row r="17" spans="1:4">
      <c r="A17" s="4" t="s">
        <v>410</v>
      </c>
      <c r="B17" s="4" t="s">
        <v>411</v>
      </c>
    </row>
    <row r="18" spans="1:4">
      <c r="A18" s="4" t="s">
        <v>412</v>
      </c>
    </row>
    <row r="19" spans="1:4">
      <c r="A19" s="3" t="s">
        <v>218</v>
      </c>
    </row>
    <row r="20" spans="1:4">
      <c r="A20" s="4" t="s">
        <v>402</v>
      </c>
      <c r="B20" s="4" t="s">
        <v>413</v>
      </c>
    </row>
    <row r="21" spans="1:4">
      <c r="A21" s="4" t="s">
        <v>410</v>
      </c>
      <c r="B21" s="4" t="s">
        <v>414</v>
      </c>
    </row>
    <row r="22" spans="1:4">
      <c r="A22" s="4" t="s">
        <v>415</v>
      </c>
    </row>
    <row r="23" spans="1:4">
      <c r="A23" s="3" t="s">
        <v>218</v>
      </c>
    </row>
    <row r="24" spans="1:4">
      <c r="A24" s="4" t="s">
        <v>416</v>
      </c>
      <c r="B24" s="7" t="n">
        <v>46300</v>
      </c>
    </row>
    <row r="25" spans="1:4">
      <c r="A25" s="4" t="s">
        <v>417</v>
      </c>
    </row>
    <row r="26" spans="1:4">
      <c r="A26" s="3" t="s">
        <v>218</v>
      </c>
    </row>
    <row r="27" spans="1:4">
      <c r="A27" s="4" t="s">
        <v>402</v>
      </c>
      <c r="B27" s="4" t="s">
        <v>418</v>
      </c>
    </row>
    <row r="28" spans="1:4">
      <c r="A28" s="4" t="s">
        <v>419</v>
      </c>
    </row>
    <row r="29" spans="1:4">
      <c r="A29" s="3" t="s">
        <v>218</v>
      </c>
    </row>
    <row r="30" spans="1:4">
      <c r="A30" s="4" t="s">
        <v>402</v>
      </c>
      <c r="B30" s="4" t="s">
        <v>420</v>
      </c>
    </row>
    <row r="31" spans="1:4">
      <c r="A31" s="4" t="s">
        <v>421</v>
      </c>
    </row>
    <row r="32" spans="1:4">
      <c r="A32" s="3" t="s">
        <v>218</v>
      </c>
    </row>
    <row r="33" spans="1:4">
      <c r="A33" s="4" t="s">
        <v>402</v>
      </c>
      <c r="B33" s="4" t="s">
        <v>422</v>
      </c>
    </row>
    <row r="34" spans="1:4">
      <c r="A34" s="4" t="s">
        <v>423</v>
      </c>
    </row>
    <row r="35" spans="1:4">
      <c r="A35" s="3" t="s">
        <v>218</v>
      </c>
    </row>
    <row r="36" spans="1:4">
      <c r="A36" s="4" t="s">
        <v>400</v>
      </c>
      <c r="B36" s="7" t="n">
        <v>5300</v>
      </c>
      <c r="C36" s="7" t="n">
        <v>4400</v>
      </c>
    </row>
    <row r="37" spans="1:4">
      <c r="A37" s="4" t="s">
        <v>424</v>
      </c>
    </row>
    <row r="38" spans="1:4">
      <c r="A38" s="3" t="s">
        <v>218</v>
      </c>
    </row>
    <row r="39" spans="1:4">
      <c r="A39" s="4" t="s">
        <v>402</v>
      </c>
      <c r="B39" s="4" t="s">
        <v>425</v>
      </c>
    </row>
    <row r="40" spans="1:4">
      <c r="A40" s="4" t="s">
        <v>410</v>
      </c>
      <c r="B40" s="4" t="s">
        <v>426</v>
      </c>
    </row>
    <row r="41" spans="1:4">
      <c r="A41" s="4" t="s">
        <v>427</v>
      </c>
    </row>
    <row r="42" spans="1:4">
      <c r="A42" s="3" t="s">
        <v>218</v>
      </c>
    </row>
    <row r="43" spans="1:4">
      <c r="A43" s="4" t="s">
        <v>410</v>
      </c>
      <c r="B43" s="4" t="s">
        <v>428</v>
      </c>
    </row>
    <row r="44" spans="1:4">
      <c r="A44" s="4" t="s">
        <v>429</v>
      </c>
    </row>
    <row r="45" spans="1:4">
      <c r="A45" s="3" t="s">
        <v>218</v>
      </c>
    </row>
    <row r="46" spans="1:4">
      <c r="A46" s="4" t="s">
        <v>402</v>
      </c>
      <c r="B46" s="4" t="s">
        <v>430</v>
      </c>
    </row>
    <row r="47" spans="1:4">
      <c r="A47" s="4" t="s">
        <v>431</v>
      </c>
    </row>
    <row r="48" spans="1:4">
      <c r="A48" s="3" t="s">
        <v>218</v>
      </c>
    </row>
    <row r="49" spans="1:4">
      <c r="A49" s="4" t="s">
        <v>402</v>
      </c>
      <c r="B49" s="4" t="s">
        <v>425</v>
      </c>
    </row>
    <row r="50" spans="1:4">
      <c r="A50" s="4" t="s">
        <v>432</v>
      </c>
    </row>
    <row r="51" spans="1:4">
      <c r="A51" s="3" t="s">
        <v>218</v>
      </c>
    </row>
    <row r="52" spans="1:4">
      <c r="A52" s="4" t="s">
        <v>400</v>
      </c>
      <c r="D52" s="7" t="n">
        <v>18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5</v>
      </c>
    </row>
    <row r="3" spans="1:3">
      <c r="A3" s="3" t="s">
        <v>269</v>
      </c>
    </row>
    <row r="4" spans="1:3">
      <c r="A4" s="4" t="s">
        <v>57</v>
      </c>
      <c r="B4" s="7" t="n">
        <v>28047</v>
      </c>
      <c r="C4" s="7" t="n">
        <v>25302</v>
      </c>
    </row>
    <row r="5" spans="1:3">
      <c r="A5" s="4" t="s">
        <v>401</v>
      </c>
    </row>
    <row r="6" spans="1:3">
      <c r="A6" s="3" t="s">
        <v>265</v>
      </c>
    </row>
    <row r="7" spans="1:3">
      <c r="A7" s="4" t="s">
        <v>434</v>
      </c>
      <c r="B7" s="4" t="s">
        <v>403</v>
      </c>
    </row>
    <row r="8" spans="1:3">
      <c r="A8" s="4" t="s">
        <v>404</v>
      </c>
    </row>
    <row r="9" spans="1:3">
      <c r="A9" s="3" t="s">
        <v>265</v>
      </c>
    </row>
    <row r="10" spans="1:3">
      <c r="A10" s="4" t="s">
        <v>434</v>
      </c>
      <c r="B10" s="4" t="s">
        <v>405</v>
      </c>
    </row>
    <row r="11" spans="1:3">
      <c r="A11" s="4" t="s">
        <v>435</v>
      </c>
    </row>
    <row r="12" spans="1:3">
      <c r="A12" s="3" t="s">
        <v>269</v>
      </c>
    </row>
    <row r="13" spans="1:3">
      <c r="A13" s="4" t="s">
        <v>57</v>
      </c>
      <c r="B13" s="7" t="n">
        <v>10692</v>
      </c>
      <c r="C13" s="7" t="n">
        <v>17795</v>
      </c>
    </row>
    <row r="14" spans="1:3">
      <c r="A14" s="4" t="s">
        <v>389</v>
      </c>
    </row>
    <row r="15" spans="1:3">
      <c r="A15" s="3" t="s">
        <v>269</v>
      </c>
    </row>
    <row r="16" spans="1:3">
      <c r="A16" s="4" t="s">
        <v>436</v>
      </c>
      <c r="B16" s="7" t="n">
        <v>10000</v>
      </c>
    </row>
    <row r="17" spans="1:3">
      <c r="A17" s="4" t="s">
        <v>437</v>
      </c>
      <c r="B17" s="4" t="s">
        <v>438</v>
      </c>
    </row>
    <row r="18" spans="1:3">
      <c r="A18" s="4" t="s">
        <v>439</v>
      </c>
      <c r="B18" s="4" t="s">
        <v>440</v>
      </c>
    </row>
    <row r="19" spans="1:3">
      <c r="A19" s="4" t="s">
        <v>441</v>
      </c>
    </row>
    <row r="20" spans="1:3">
      <c r="A20" s="3" t="s">
        <v>269</v>
      </c>
    </row>
    <row r="21" spans="1:3">
      <c r="A21" s="4" t="s">
        <v>57</v>
      </c>
      <c r="B21" s="7" t="n">
        <v>1000</v>
      </c>
    </row>
    <row r="22" spans="1:3">
      <c r="A22" s="4" t="s">
        <v>442</v>
      </c>
    </row>
    <row r="23" spans="1:3">
      <c r="A23" s="3" t="s">
        <v>269</v>
      </c>
    </row>
    <row r="24" spans="1:3">
      <c r="A24" s="4" t="s">
        <v>436</v>
      </c>
      <c r="B24" s="7" t="n">
        <v>9000</v>
      </c>
    </row>
    <row r="25" spans="1:3">
      <c r="A25" s="4" t="s">
        <v>437</v>
      </c>
      <c r="B25"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55</v>
      </c>
    </row>
    <row r="3" spans="1:2">
      <c r="A3" s="4" t="s">
        <v>445</v>
      </c>
    </row>
    <row r="4" spans="1:2">
      <c r="A4" s="3" t="s">
        <v>273</v>
      </c>
    </row>
    <row r="5" spans="1:2">
      <c r="A5" s="4" t="s">
        <v>446</v>
      </c>
      <c r="B5" s="7" t="n">
        <v>0</v>
      </c>
    </row>
    <row r="6" spans="1:2">
      <c r="A6" s="4" t="s">
        <v>447</v>
      </c>
    </row>
    <row r="7" spans="1:2">
      <c r="A7" s="3" t="s">
        <v>273</v>
      </c>
    </row>
    <row r="8" spans="1:2">
      <c r="A8" s="4" t="s">
        <v>448</v>
      </c>
      <c r="B8"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5</v>
      </c>
      <c r="D2" s="2" t="s">
        <v>36</v>
      </c>
    </row>
    <row r="3" spans="1:4">
      <c r="A3" s="3" t="s">
        <v>46</v>
      </c>
    </row>
    <row r="4" spans="1:4">
      <c r="A4" s="4" t="s">
        <v>451</v>
      </c>
      <c r="B4" s="4" t="s">
        <v>395</v>
      </c>
    </row>
    <row r="5" spans="1:4">
      <c r="A5" s="3" t="s">
        <v>283</v>
      </c>
    </row>
    <row r="6" spans="1:4">
      <c r="A6" s="4" t="s">
        <v>452</v>
      </c>
      <c r="B6" s="5" t="n">
        <v>1.9</v>
      </c>
      <c r="C6" s="5" t="n">
        <v>1.8</v>
      </c>
      <c r="D6" s="5" t="n">
        <v>1.6</v>
      </c>
    </row>
    <row r="7" spans="1:4">
      <c r="A7" s="4" t="s">
        <v>393</v>
      </c>
    </row>
    <row r="8" spans="1:4">
      <c r="A8" s="3" t="s">
        <v>46</v>
      </c>
    </row>
    <row r="9" spans="1:4">
      <c r="A9" s="4" t="s">
        <v>394</v>
      </c>
      <c r="B9" s="4" t="s">
        <v>395</v>
      </c>
    </row>
    <row r="10" spans="1:4">
      <c r="A10" s="4" t="s">
        <v>453</v>
      </c>
    </row>
    <row r="11" spans="1:4">
      <c r="A11" s="3" t="s">
        <v>46</v>
      </c>
    </row>
    <row r="12" spans="1:4">
      <c r="A12" s="4" t="s">
        <v>451</v>
      </c>
      <c r="B12" s="4" t="s">
        <v>39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5</v>
      </c>
      <c r="D2" s="2" t="s">
        <v>36</v>
      </c>
    </row>
    <row r="3" spans="1:4">
      <c r="A3" s="3" t="s">
        <v>455</v>
      </c>
    </row>
    <row r="4" spans="1:4">
      <c r="A4" s="4" t="s">
        <v>40</v>
      </c>
      <c r="B4" s="7" t="n">
        <v>70261</v>
      </c>
      <c r="C4" s="7" t="n">
        <v>40272</v>
      </c>
    </row>
    <row r="5" spans="1:4">
      <c r="A5" s="4" t="s">
        <v>65</v>
      </c>
      <c r="B5" s="6" t="n">
        <v>286623</v>
      </c>
      <c r="C5" s="6" t="n">
        <v>256301</v>
      </c>
    </row>
    <row r="6" spans="1:4">
      <c r="A6" s="4" t="s">
        <v>180</v>
      </c>
      <c r="B6" s="6" t="n">
        <v>5730</v>
      </c>
      <c r="C6" s="6" t="n">
        <v>1880</v>
      </c>
      <c r="D6" s="7" t="n">
        <v>1167</v>
      </c>
    </row>
    <row r="7" spans="1:4">
      <c r="A7" s="4" t="s">
        <v>456</v>
      </c>
      <c r="B7" s="6" t="n">
        <v>59</v>
      </c>
    </row>
    <row r="8" spans="1:4">
      <c r="A8" s="4" t="s">
        <v>457</v>
      </c>
    </row>
    <row r="9" spans="1:4">
      <c r="A9" s="3" t="s">
        <v>455</v>
      </c>
    </row>
    <row r="10" spans="1:4">
      <c r="A10" s="4" t="s">
        <v>180</v>
      </c>
      <c r="C10" s="6" t="n">
        <v>-1900</v>
      </c>
      <c r="D10" s="6" t="n">
        <v>-1200</v>
      </c>
    </row>
    <row r="11" spans="1:4">
      <c r="A11" s="4" t="s">
        <v>180</v>
      </c>
      <c r="C11" s="6" t="n">
        <v>1900</v>
      </c>
      <c r="D11" s="7" t="n">
        <v>1200</v>
      </c>
    </row>
    <row r="12" spans="1:4">
      <c r="A12" s="4" t="s">
        <v>458</v>
      </c>
    </row>
    <row r="13" spans="1:4">
      <c r="A13" s="3" t="s">
        <v>455</v>
      </c>
    </row>
    <row r="14" spans="1:4">
      <c r="A14" s="4" t="s">
        <v>459</v>
      </c>
      <c r="B14" s="6" t="n">
        <v>900</v>
      </c>
      <c r="C14" s="7" t="n">
        <v>0</v>
      </c>
    </row>
    <row r="15" spans="1:4">
      <c r="A15" s="4" t="s">
        <v>460</v>
      </c>
    </row>
    <row r="16" spans="1:4">
      <c r="A16" s="3" t="s">
        <v>455</v>
      </c>
    </row>
    <row r="17" spans="1:4">
      <c r="A17" s="4" t="s">
        <v>65</v>
      </c>
      <c r="B17" s="6" t="n">
        <v>1300</v>
      </c>
    </row>
    <row r="18" spans="1:4">
      <c r="A18" s="4" t="s">
        <v>461</v>
      </c>
    </row>
    <row r="19" spans="1:4">
      <c r="A19" s="3" t="s">
        <v>455</v>
      </c>
    </row>
    <row r="20" spans="1:4">
      <c r="A20" s="4" t="s">
        <v>462</v>
      </c>
      <c r="B20" s="6" t="n">
        <v>4000</v>
      </c>
    </row>
    <row r="21" spans="1:4">
      <c r="A21" s="4" t="s">
        <v>463</v>
      </c>
      <c r="B21" s="6" t="n">
        <v>4000</v>
      </c>
    </row>
    <row r="22" spans="1:4">
      <c r="A22" s="4" t="s">
        <v>464</v>
      </c>
    </row>
    <row r="23" spans="1:4">
      <c r="A23" s="3" t="s">
        <v>455</v>
      </c>
    </row>
    <row r="24" spans="1:4">
      <c r="A24" s="4" t="s">
        <v>462</v>
      </c>
      <c r="B24" s="6" t="n">
        <v>5000</v>
      </c>
    </row>
    <row r="25" spans="1:4">
      <c r="A25" s="4" t="s">
        <v>463</v>
      </c>
      <c r="B25" s="7" t="n">
        <v>5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88</v>
      </c>
      <c r="J1" s="2" t="s">
        <v>1</v>
      </c>
    </row>
    <row r="2" spans="1:12">
      <c r="B2" s="2" t="s">
        <v>2</v>
      </c>
      <c r="C2" s="2" t="s">
        <v>89</v>
      </c>
      <c r="D2" s="2" t="s">
        <v>4</v>
      </c>
      <c r="E2" s="2" t="s">
        <v>90</v>
      </c>
      <c r="F2" s="2" t="s">
        <v>35</v>
      </c>
      <c r="G2" s="2" t="s">
        <v>91</v>
      </c>
      <c r="H2" s="2" t="s">
        <v>92</v>
      </c>
      <c r="I2" s="2" t="s">
        <v>93</v>
      </c>
      <c r="J2" s="2" t="s">
        <v>2</v>
      </c>
      <c r="K2" s="2" t="s">
        <v>35</v>
      </c>
      <c r="L2" s="2" t="s">
        <v>36</v>
      </c>
    </row>
    <row r="3" spans="1:12">
      <c r="A3" s="3" t="s">
        <v>455</v>
      </c>
    </row>
    <row r="4" spans="1:12">
      <c r="A4" s="4" t="s">
        <v>43</v>
      </c>
      <c r="B4" s="7" t="n">
        <v>789</v>
      </c>
      <c r="F4" s="7" t="n">
        <v>34172</v>
      </c>
      <c r="J4" s="7" t="n">
        <v>789</v>
      </c>
      <c r="K4" s="7" t="n">
        <v>34172</v>
      </c>
    </row>
    <row r="5" spans="1:12">
      <c r="A5" s="4" t="s">
        <v>45</v>
      </c>
      <c r="B5" s="6" t="n">
        <v>48874</v>
      </c>
      <c r="F5" s="6" t="n">
        <v>16379</v>
      </c>
      <c r="J5" s="6" t="n">
        <v>48874</v>
      </c>
      <c r="K5" s="6" t="n">
        <v>16379</v>
      </c>
    </row>
    <row r="6" spans="1:12">
      <c r="A6" s="3" t="s">
        <v>466</v>
      </c>
    </row>
    <row r="7" spans="1:12">
      <c r="A7" s="4" t="s">
        <v>97</v>
      </c>
      <c r="J7" s="6" t="n">
        <v>71141</v>
      </c>
      <c r="K7" s="6" t="n">
        <v>51423</v>
      </c>
      <c r="L7" s="7" t="n">
        <v>17783</v>
      </c>
    </row>
    <row r="8" spans="1:12">
      <c r="A8" s="4" t="s">
        <v>98</v>
      </c>
      <c r="J8" s="6" t="n">
        <v>6944</v>
      </c>
      <c r="K8" s="6" t="n">
        <v>4929</v>
      </c>
      <c r="L8" s="6" t="n">
        <v>3482</v>
      </c>
    </row>
    <row r="9" spans="1:12">
      <c r="A9" s="3" t="s">
        <v>467</v>
      </c>
    </row>
    <row r="10" spans="1:12">
      <c r="A10" s="4" t="s">
        <v>103</v>
      </c>
      <c r="J10" s="6" t="n">
        <v>61025</v>
      </c>
      <c r="K10" s="6" t="n">
        <v>40848</v>
      </c>
      <c r="L10" s="6" t="n">
        <v>13293</v>
      </c>
    </row>
    <row r="11" spans="1:12">
      <c r="A11" s="4" t="s">
        <v>116</v>
      </c>
      <c r="J11" s="6" t="n">
        <v>43231</v>
      </c>
      <c r="K11" s="6" t="n">
        <v>62158</v>
      </c>
      <c r="L11" s="6" t="n">
        <v>14069</v>
      </c>
    </row>
    <row r="12" spans="1:12">
      <c r="A12" s="4" t="s">
        <v>119</v>
      </c>
      <c r="B12" s="6" t="n">
        <v>17274</v>
      </c>
      <c r="C12" s="7" t="n">
        <v>8834</v>
      </c>
      <c r="D12" s="7" t="n">
        <v>7528</v>
      </c>
      <c r="E12" s="7" t="n">
        <v>6261</v>
      </c>
      <c r="F12" s="7" t="n">
        <v>41864</v>
      </c>
      <c r="G12" s="7" t="n">
        <v>4939</v>
      </c>
      <c r="H12" s="7" t="n">
        <v>5657</v>
      </c>
      <c r="I12" s="7" t="n">
        <v>7839</v>
      </c>
      <c r="J12" s="6" t="n">
        <v>39898</v>
      </c>
      <c r="K12" s="7" t="n">
        <v>60299</v>
      </c>
      <c r="L12" s="7" t="n">
        <v>13780</v>
      </c>
    </row>
    <row r="13" spans="1:12">
      <c r="A13" s="4" t="s">
        <v>468</v>
      </c>
      <c r="J13" s="6" t="n">
        <v>16900</v>
      </c>
    </row>
    <row r="14" spans="1:12">
      <c r="A14" s="4" t="s">
        <v>469</v>
      </c>
      <c r="J14" s="6" t="n">
        <v>16900</v>
      </c>
    </row>
    <row r="15" spans="1:12">
      <c r="A15" s="4" t="s">
        <v>470</v>
      </c>
    </row>
    <row r="16" spans="1:12">
      <c r="A16" s="3" t="s">
        <v>455</v>
      </c>
    </row>
    <row r="17" spans="1:12">
      <c r="A17" s="4" t="s">
        <v>43</v>
      </c>
      <c r="B17" s="6" t="n">
        <v>23733</v>
      </c>
      <c r="J17" s="6" t="n">
        <v>23733</v>
      </c>
    </row>
    <row r="18" spans="1:12">
      <c r="A18" s="4" t="s">
        <v>45</v>
      </c>
      <c r="B18" s="6" t="n">
        <v>25930</v>
      </c>
      <c r="J18" s="6" t="n">
        <v>25930</v>
      </c>
    </row>
    <row r="19" spans="1:12">
      <c r="A19" s="3" t="s">
        <v>466</v>
      </c>
    </row>
    <row r="20" spans="1:12">
      <c r="A20" s="4" t="s">
        <v>97</v>
      </c>
      <c r="J20" s="6" t="n">
        <v>54749</v>
      </c>
    </row>
    <row r="21" spans="1:12">
      <c r="A21" s="4" t="s">
        <v>98</v>
      </c>
      <c r="J21" s="6" t="n">
        <v>7644</v>
      </c>
    </row>
    <row r="22" spans="1:12">
      <c r="A22" s="3" t="s">
        <v>467</v>
      </c>
    </row>
    <row r="23" spans="1:12">
      <c r="A23" s="4" t="s">
        <v>103</v>
      </c>
      <c r="J23" s="6" t="n">
        <v>45333</v>
      </c>
    </row>
    <row r="24" spans="1:12">
      <c r="A24" s="4" t="s">
        <v>116</v>
      </c>
      <c r="J24" s="6" t="n">
        <v>43231</v>
      </c>
    </row>
    <row r="25" spans="1:12">
      <c r="A25" s="4" t="s">
        <v>119</v>
      </c>
      <c r="J25" s="6" t="n">
        <v>39898</v>
      </c>
    </row>
    <row r="26" spans="1:12">
      <c r="A26" s="4" t="s">
        <v>471</v>
      </c>
    </row>
    <row r="27" spans="1:12">
      <c r="A27" s="3" t="s">
        <v>455</v>
      </c>
    </row>
    <row r="28" spans="1:12">
      <c r="A28" s="4" t="s">
        <v>43</v>
      </c>
      <c r="B28" s="6" t="n">
        <v>-22944</v>
      </c>
      <c r="J28" s="6" t="n">
        <v>-22944</v>
      </c>
    </row>
    <row r="29" spans="1:12">
      <c r="A29" s="4" t="s">
        <v>45</v>
      </c>
      <c r="B29" s="7" t="n">
        <v>22944</v>
      </c>
      <c r="J29" s="6" t="n">
        <v>22944</v>
      </c>
    </row>
    <row r="30" spans="1:12">
      <c r="A30" s="3" t="s">
        <v>466</v>
      </c>
    </row>
    <row r="31" spans="1:12">
      <c r="A31" s="4" t="s">
        <v>97</v>
      </c>
      <c r="J31" s="6" t="n">
        <v>16392</v>
      </c>
    </row>
    <row r="32" spans="1:12">
      <c r="A32" s="4" t="s">
        <v>98</v>
      </c>
      <c r="J32" s="6" t="n">
        <v>-700</v>
      </c>
    </row>
    <row r="33" spans="1:12">
      <c r="A33" s="3" t="s">
        <v>467</v>
      </c>
    </row>
    <row r="34" spans="1:12">
      <c r="A34" s="4" t="s">
        <v>103</v>
      </c>
      <c r="J34" s="7" t="n">
        <v>1569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88</v>
      </c>
      <c r="J1" s="2" t="s">
        <v>1</v>
      </c>
    </row>
    <row r="2" spans="1:12">
      <c r="B2" s="2" t="s">
        <v>2</v>
      </c>
      <c r="C2" s="2" t="s">
        <v>89</v>
      </c>
      <c r="D2" s="2" t="s">
        <v>4</v>
      </c>
      <c r="E2" s="2" t="s">
        <v>90</v>
      </c>
      <c r="F2" s="2" t="s">
        <v>35</v>
      </c>
      <c r="G2" s="2" t="s">
        <v>91</v>
      </c>
      <c r="H2" s="2" t="s">
        <v>92</v>
      </c>
      <c r="I2" s="2" t="s">
        <v>93</v>
      </c>
      <c r="J2" s="2" t="s">
        <v>2</v>
      </c>
      <c r="K2" s="2" t="s">
        <v>35</v>
      </c>
      <c r="L2" s="2" t="s">
        <v>36</v>
      </c>
    </row>
    <row r="3" spans="1:12">
      <c r="A3" s="3" t="s">
        <v>216</v>
      </c>
    </row>
    <row r="4" spans="1:12">
      <c r="A4" s="4" t="s">
        <v>473</v>
      </c>
      <c r="J4" s="7" t="n">
        <v>265894</v>
      </c>
    </row>
    <row r="5" spans="1:12">
      <c r="A5" s="4" t="s">
        <v>98</v>
      </c>
      <c r="J5" s="6" t="n">
        <v>6944</v>
      </c>
      <c r="K5" s="7" t="n">
        <v>4929</v>
      </c>
      <c r="L5" s="7" t="n">
        <v>3482</v>
      </c>
    </row>
    <row r="6" spans="1:12">
      <c r="A6" s="4" t="s">
        <v>96</v>
      </c>
      <c r="J6" s="6" t="n">
        <v>87009</v>
      </c>
      <c r="K6" s="6" t="n">
        <v>80189</v>
      </c>
      <c r="L6" s="6" t="n">
        <v>57091</v>
      </c>
    </row>
    <row r="7" spans="1:12">
      <c r="A7" s="4" t="s">
        <v>100</v>
      </c>
      <c r="B7" s="7" t="n">
        <v>118190</v>
      </c>
      <c r="C7" s="7" t="n">
        <v>80958</v>
      </c>
      <c r="D7" s="7" t="n">
        <v>78702</v>
      </c>
      <c r="E7" s="7" t="n">
        <v>70497</v>
      </c>
      <c r="F7" s="7" t="n">
        <v>63189</v>
      </c>
      <c r="G7" s="7" t="n">
        <v>65861</v>
      </c>
      <c r="H7" s="7" t="n">
        <v>67844</v>
      </c>
      <c r="I7" s="7" t="n">
        <v>77946</v>
      </c>
      <c r="J7" s="6" t="n">
        <v>348347</v>
      </c>
      <c r="K7" s="6" t="n">
        <v>274840</v>
      </c>
      <c r="L7" s="6" t="n">
        <v>207274</v>
      </c>
    </row>
    <row r="8" spans="1:12">
      <c r="A8" s="4" t="s">
        <v>97</v>
      </c>
    </row>
    <row r="9" spans="1:12">
      <c r="A9" s="3" t="s">
        <v>216</v>
      </c>
    </row>
    <row r="10" spans="1:12">
      <c r="A10" s="4" t="s">
        <v>96</v>
      </c>
      <c r="J10" s="6" t="n">
        <v>71141</v>
      </c>
    </row>
    <row r="11" spans="1:12">
      <c r="A11" s="4" t="s">
        <v>474</v>
      </c>
    </row>
    <row r="12" spans="1:12">
      <c r="A12" s="3" t="s">
        <v>216</v>
      </c>
    </row>
    <row r="13" spans="1:12">
      <c r="A13" s="4" t="s">
        <v>96</v>
      </c>
      <c r="J13" s="6" t="n">
        <v>4303</v>
      </c>
    </row>
    <row r="14" spans="1:12">
      <c r="A14" s="4" t="s">
        <v>99</v>
      </c>
    </row>
    <row r="15" spans="1:12">
      <c r="A15" s="3" t="s">
        <v>216</v>
      </c>
    </row>
    <row r="16" spans="1:12">
      <c r="A16" s="4" t="s">
        <v>96</v>
      </c>
      <c r="J16" s="6" t="n">
        <v>65</v>
      </c>
    </row>
    <row r="17" spans="1:12">
      <c r="A17" s="4" t="s">
        <v>475</v>
      </c>
    </row>
    <row r="18" spans="1:12">
      <c r="A18" s="3" t="s">
        <v>216</v>
      </c>
    </row>
    <row r="19" spans="1:12">
      <c r="A19" s="4" t="s">
        <v>96</v>
      </c>
      <c r="J19" s="6" t="n">
        <v>3300</v>
      </c>
    </row>
    <row r="20" spans="1:12">
      <c r="A20" s="4" t="s">
        <v>476</v>
      </c>
    </row>
    <row r="21" spans="1:12">
      <c r="A21" s="3" t="s">
        <v>216</v>
      </c>
    </row>
    <row r="22" spans="1:12">
      <c r="A22" s="4" t="s">
        <v>473</v>
      </c>
      <c r="J22" s="6" t="n">
        <v>265894</v>
      </c>
    </row>
    <row r="23" spans="1:12">
      <c r="A23" s="4" t="s">
        <v>98</v>
      </c>
      <c r="J23" s="6" t="n">
        <v>6944</v>
      </c>
      <c r="K23" s="6" t="n">
        <v>4458</v>
      </c>
      <c r="L23" s="6" t="n">
        <v>3246</v>
      </c>
    </row>
    <row r="24" spans="1:12">
      <c r="A24" s="4" t="s">
        <v>96</v>
      </c>
      <c r="J24" s="6" t="n">
        <v>87009</v>
      </c>
      <c r="K24" s="6" t="n">
        <v>80189</v>
      </c>
      <c r="L24" s="6" t="n">
        <v>57091</v>
      </c>
    </row>
    <row r="25" spans="1:12">
      <c r="A25" s="4" t="s">
        <v>100</v>
      </c>
      <c r="J25" s="6" t="n">
        <v>307263</v>
      </c>
      <c r="K25" s="6" t="n">
        <v>245003</v>
      </c>
      <c r="L25" s="6" t="n">
        <v>192278</v>
      </c>
    </row>
    <row r="26" spans="1:12">
      <c r="A26" s="4" t="s">
        <v>477</v>
      </c>
    </row>
    <row r="27" spans="1:12">
      <c r="A27" s="3" t="s">
        <v>216</v>
      </c>
    </row>
    <row r="28" spans="1:12">
      <c r="A28" s="4" t="s">
        <v>96</v>
      </c>
      <c r="J28" s="6" t="n">
        <v>30122</v>
      </c>
    </row>
    <row r="29" spans="1:12">
      <c r="A29" s="4" t="s">
        <v>478</v>
      </c>
    </row>
    <row r="30" spans="1:12">
      <c r="A30" s="3" t="s">
        <v>216</v>
      </c>
    </row>
    <row r="31" spans="1:12">
      <c r="A31" s="4" t="s">
        <v>96</v>
      </c>
      <c r="J31" s="6" t="n">
        <v>4303</v>
      </c>
    </row>
    <row r="32" spans="1:12">
      <c r="A32" s="4" t="s">
        <v>479</v>
      </c>
    </row>
    <row r="33" spans="1:12">
      <c r="A33" s="3" t="s">
        <v>216</v>
      </c>
    </row>
    <row r="34" spans="1:12">
      <c r="A34" s="4" t="s">
        <v>98</v>
      </c>
      <c r="K34" s="6" t="n">
        <v>471</v>
      </c>
      <c r="L34" s="6" t="n">
        <v>236</v>
      </c>
    </row>
    <row r="35" spans="1:12">
      <c r="A35" s="4" t="s">
        <v>100</v>
      </c>
      <c r="J35" s="6" t="n">
        <v>42746</v>
      </c>
      <c r="K35" s="6" t="n">
        <v>31210</v>
      </c>
      <c r="L35" s="6" t="n">
        <v>16631</v>
      </c>
    </row>
    <row r="36" spans="1:12">
      <c r="A36" s="4" t="s">
        <v>480</v>
      </c>
    </row>
    <row r="37" spans="1:12">
      <c r="A37" s="3" t="s">
        <v>216</v>
      </c>
    </row>
    <row r="38" spans="1:12">
      <c r="A38" s="4" t="s">
        <v>96</v>
      </c>
      <c r="J38" s="6" t="n">
        <v>41019</v>
      </c>
    </row>
    <row r="39" spans="1:12">
      <c r="A39" s="4" t="s">
        <v>481</v>
      </c>
    </row>
    <row r="40" spans="1:12">
      <c r="A40" s="3" t="s">
        <v>216</v>
      </c>
    </row>
    <row r="41" spans="1:12">
      <c r="A41" s="4" t="s">
        <v>96</v>
      </c>
      <c r="J41" s="6" t="n">
        <v>1727</v>
      </c>
    </row>
    <row r="42" spans="1:12">
      <c r="A42" s="4" t="s">
        <v>482</v>
      </c>
    </row>
    <row r="43" spans="1:12">
      <c r="A43" s="3" t="s">
        <v>216</v>
      </c>
    </row>
    <row r="44" spans="1:12">
      <c r="A44" s="4" t="s">
        <v>100</v>
      </c>
      <c r="J44" s="6" t="n">
        <v>-1662</v>
      </c>
      <c r="K44" s="7" t="n">
        <v>-1373</v>
      </c>
      <c r="L44" s="7" t="n">
        <v>-1635</v>
      </c>
    </row>
    <row r="45" spans="1:12">
      <c r="A45" s="4" t="s">
        <v>483</v>
      </c>
    </row>
    <row r="46" spans="1:12">
      <c r="A46" s="3" t="s">
        <v>216</v>
      </c>
    </row>
    <row r="47" spans="1:12">
      <c r="A47" s="4" t="s">
        <v>96</v>
      </c>
      <c r="J47" s="7" t="n">
        <v>-166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45"/>
    <col customWidth="1" max="3" min="3" width="33"/>
    <col customWidth="1" max="4" min="4" width="21"/>
  </cols>
  <sheetData>
    <row r="1" spans="1:4">
      <c r="A1" s="1" t="s">
        <v>484</v>
      </c>
      <c r="B1" s="2" t="s">
        <v>1</v>
      </c>
    </row>
    <row r="2" spans="1:4">
      <c r="B2" s="2" t="s">
        <v>485</v>
      </c>
      <c r="C2" s="2" t="s">
        <v>486</v>
      </c>
      <c r="D2" s="2" t="s">
        <v>357</v>
      </c>
    </row>
    <row r="3" spans="1:4">
      <c r="A3" s="3" t="s">
        <v>487</v>
      </c>
    </row>
    <row r="4" spans="1:4">
      <c r="A4" s="4" t="s">
        <v>488</v>
      </c>
      <c r="B4" s="6" t="n">
        <v>8</v>
      </c>
    </row>
    <row r="5" spans="1:4">
      <c r="A5" s="4" t="s">
        <v>95</v>
      </c>
      <c r="B5" s="7" t="n">
        <v>175609</v>
      </c>
      <c r="C5" s="7" t="n">
        <v>130369</v>
      </c>
      <c r="D5" s="7" t="n">
        <v>119895</v>
      </c>
    </row>
    <row r="6" spans="1:4">
      <c r="A6" s="4" t="s">
        <v>489</v>
      </c>
      <c r="B6" s="6" t="n">
        <v>1673135</v>
      </c>
      <c r="C6" s="6" t="n">
        <v>1342571</v>
      </c>
    </row>
    <row r="7" spans="1:4">
      <c r="A7" s="3" t="s">
        <v>490</v>
      </c>
    </row>
    <row r="8" spans="1:4">
      <c r="A8" s="4" t="s">
        <v>491</v>
      </c>
      <c r="B8" s="6" t="n">
        <v>136549</v>
      </c>
    </row>
    <row r="9" spans="1:4">
      <c r="A9" s="4" t="s">
        <v>492</v>
      </c>
      <c r="B9" s="6" t="n">
        <v>68565</v>
      </c>
    </row>
    <row r="10" spans="1:4">
      <c r="A10" s="4" t="s">
        <v>493</v>
      </c>
      <c r="B10" s="6" t="n">
        <v>44163</v>
      </c>
    </row>
    <row r="11" spans="1:4">
      <c r="A11" s="4" t="s">
        <v>494</v>
      </c>
      <c r="B11" s="6" t="n">
        <v>30017</v>
      </c>
    </row>
    <row r="12" spans="1:4">
      <c r="A12" s="4" t="s">
        <v>495</v>
      </c>
      <c r="B12" s="6" t="n">
        <v>12019</v>
      </c>
    </row>
    <row r="13" spans="1:4">
      <c r="A13" s="4" t="s">
        <v>496</v>
      </c>
      <c r="B13" s="6" t="n">
        <v>7299</v>
      </c>
    </row>
    <row r="14" spans="1:4">
      <c r="A14" s="4" t="s">
        <v>497</v>
      </c>
      <c r="B14" s="6" t="n">
        <v>298612</v>
      </c>
    </row>
    <row r="15" spans="1:4">
      <c r="A15" s="4" t="s">
        <v>498</v>
      </c>
    </row>
    <row r="16" spans="1:4">
      <c r="A16" s="3" t="s">
        <v>487</v>
      </c>
    </row>
    <row r="17" spans="1:4">
      <c r="A17" s="4" t="s">
        <v>95</v>
      </c>
      <c r="B17" s="6" t="n">
        <v>70842</v>
      </c>
      <c r="C17" s="6" t="n">
        <v>50789</v>
      </c>
      <c r="D17" s="6" t="n">
        <v>44650</v>
      </c>
    </row>
    <row r="18" spans="1:4">
      <c r="A18" s="4" t="s">
        <v>489</v>
      </c>
      <c r="B18" s="6" t="n">
        <v>624913</v>
      </c>
      <c r="C18" s="6" t="n">
        <v>444938</v>
      </c>
    </row>
    <row r="19" spans="1:4">
      <c r="A19" s="4" t="s">
        <v>499</v>
      </c>
    </row>
    <row r="20" spans="1:4">
      <c r="A20" s="3" t="s">
        <v>487</v>
      </c>
    </row>
    <row r="21" spans="1:4">
      <c r="A21" s="4" t="s">
        <v>95</v>
      </c>
      <c r="B21" s="6" t="n">
        <v>40717</v>
      </c>
      <c r="C21" s="6" t="n">
        <v>34169</v>
      </c>
      <c r="D21" s="6" t="n">
        <v>34524</v>
      </c>
    </row>
    <row r="22" spans="1:4">
      <c r="A22" s="4" t="s">
        <v>489</v>
      </c>
      <c r="B22" s="6" t="n">
        <v>368690</v>
      </c>
      <c r="C22" s="6" t="n">
        <v>258501</v>
      </c>
    </row>
    <row r="23" spans="1:4">
      <c r="A23" s="4" t="s">
        <v>500</v>
      </c>
    </row>
    <row r="24" spans="1:4">
      <c r="A24" s="3" t="s">
        <v>487</v>
      </c>
    </row>
    <row r="25" spans="1:4">
      <c r="A25" s="4" t="s">
        <v>95</v>
      </c>
      <c r="B25" s="6" t="n">
        <v>40100</v>
      </c>
      <c r="C25" s="6" t="n">
        <v>20307</v>
      </c>
      <c r="D25" s="6" t="n">
        <v>13395</v>
      </c>
    </row>
    <row r="26" spans="1:4">
      <c r="A26" s="4" t="s">
        <v>489</v>
      </c>
      <c r="B26" s="6" t="n">
        <v>260095</v>
      </c>
      <c r="C26" s="6" t="n">
        <v>251959</v>
      </c>
    </row>
    <row r="27" spans="1:4">
      <c r="A27" s="4" t="s">
        <v>501</v>
      </c>
    </row>
    <row r="28" spans="1:4">
      <c r="A28" s="3" t="s">
        <v>487</v>
      </c>
    </row>
    <row r="29" spans="1:4">
      <c r="A29" s="4" t="s">
        <v>95</v>
      </c>
      <c r="B29" s="6" t="n">
        <v>11338</v>
      </c>
      <c r="C29" s="6" t="n">
        <v>11958</v>
      </c>
      <c r="D29" s="6" t="n">
        <v>11504</v>
      </c>
    </row>
    <row r="30" spans="1:4">
      <c r="A30" s="4" t="s">
        <v>489</v>
      </c>
      <c r="B30" s="6" t="n">
        <v>118508</v>
      </c>
      <c r="C30" s="6" t="n">
        <v>111999</v>
      </c>
    </row>
    <row r="31" spans="1:4">
      <c r="A31" s="4" t="s">
        <v>502</v>
      </c>
    </row>
    <row r="32" spans="1:4">
      <c r="A32" s="3" t="s">
        <v>487</v>
      </c>
    </row>
    <row r="33" spans="1:4">
      <c r="A33" s="4" t="s">
        <v>95</v>
      </c>
      <c r="B33" s="6" t="n">
        <v>4721</v>
      </c>
      <c r="C33" s="6" t="n">
        <v>5409</v>
      </c>
      <c r="D33" s="6" t="n">
        <v>6251</v>
      </c>
    </row>
    <row r="34" spans="1:4">
      <c r="A34" s="4" t="s">
        <v>489</v>
      </c>
      <c r="B34" s="6" t="n">
        <v>43602</v>
      </c>
      <c r="C34" s="6" t="n">
        <v>61606</v>
      </c>
    </row>
    <row r="35" spans="1:4">
      <c r="A35" s="4" t="s">
        <v>503</v>
      </c>
    </row>
    <row r="36" spans="1:4">
      <c r="A36" s="3" t="s">
        <v>487</v>
      </c>
    </row>
    <row r="37" spans="1:4">
      <c r="A37" s="4" t="s">
        <v>95</v>
      </c>
      <c r="B37" s="6" t="n">
        <v>4585</v>
      </c>
      <c r="C37" s="6" t="n">
        <v>4355</v>
      </c>
      <c r="D37" s="6" t="n">
        <v>4049</v>
      </c>
    </row>
    <row r="38" spans="1:4">
      <c r="A38" s="4" t="s">
        <v>489</v>
      </c>
      <c r="B38" s="6" t="n">
        <v>33795</v>
      </c>
      <c r="C38" s="6" t="n">
        <v>34399</v>
      </c>
    </row>
    <row r="39" spans="1:4">
      <c r="A39" s="4" t="s">
        <v>504</v>
      </c>
    </row>
    <row r="40" spans="1:4">
      <c r="A40" s="3" t="s">
        <v>487</v>
      </c>
    </row>
    <row r="41" spans="1:4">
      <c r="A41" s="4" t="s">
        <v>95</v>
      </c>
      <c r="B41" s="6" t="n">
        <v>3286</v>
      </c>
      <c r="C41" s="6" t="n">
        <v>3360</v>
      </c>
      <c r="D41" s="6" t="n">
        <v>3674</v>
      </c>
    </row>
    <row r="42" spans="1:4">
      <c r="A42" s="4" t="s">
        <v>489</v>
      </c>
      <c r="B42" s="6" t="n">
        <v>18792</v>
      </c>
      <c r="C42" s="6" t="n">
        <v>28977</v>
      </c>
    </row>
    <row r="43" spans="1:4">
      <c r="A43" s="4" t="s">
        <v>505</v>
      </c>
    </row>
    <row r="44" spans="1:4">
      <c r="A44" s="3" t="s">
        <v>487</v>
      </c>
    </row>
    <row r="45" spans="1:4">
      <c r="A45" s="4" t="s">
        <v>95</v>
      </c>
      <c r="B45" s="6" t="n">
        <v>20</v>
      </c>
      <c r="C45" s="6" t="n">
        <v>22</v>
      </c>
      <c r="D45" s="7" t="n">
        <v>1848</v>
      </c>
    </row>
    <row r="46" spans="1:4">
      <c r="A46" s="4" t="s">
        <v>489</v>
      </c>
      <c r="B46" s="6" t="n">
        <v>2597</v>
      </c>
      <c r="C46" s="6" t="n">
        <v>2959</v>
      </c>
    </row>
    <row r="47" spans="1:4">
      <c r="A47" s="4" t="s">
        <v>506</v>
      </c>
    </row>
    <row r="48" spans="1:4">
      <c r="A48" s="3" t="s">
        <v>487</v>
      </c>
    </row>
    <row r="49" spans="1:4">
      <c r="A49" s="4" t="s">
        <v>489</v>
      </c>
      <c r="B49" s="7" t="n">
        <v>202143</v>
      </c>
      <c r="C49" s="7" t="n">
        <v>147233</v>
      </c>
    </row>
    <row r="50" spans="1:4">
      <c r="A50" s="4" t="s">
        <v>424</v>
      </c>
    </row>
    <row r="51" spans="1:4">
      <c r="A51" s="3" t="s">
        <v>487</v>
      </c>
    </row>
    <row r="52" spans="1:4">
      <c r="A52" s="4" t="s">
        <v>507</v>
      </c>
      <c r="B52" s="6" t="n">
        <v>244</v>
      </c>
      <c r="C52" s="6" t="n">
        <v>225</v>
      </c>
    </row>
    <row r="53" spans="1:4">
      <c r="A53" s="4" t="s">
        <v>508</v>
      </c>
    </row>
    <row r="54" spans="1:4">
      <c r="A54" s="3" t="s">
        <v>487</v>
      </c>
    </row>
    <row r="55" spans="1:4">
      <c r="A55" s="4" t="s">
        <v>509</v>
      </c>
      <c r="B55" s="6" t="n">
        <v>10</v>
      </c>
      <c r="C55" s="6" t="n">
        <v>7</v>
      </c>
    </row>
    <row r="56" spans="1:4">
      <c r="A56" s="4" t="s">
        <v>510</v>
      </c>
    </row>
    <row r="57" spans="1:4">
      <c r="A57" s="3" t="s">
        <v>487</v>
      </c>
    </row>
    <row r="58" spans="1:4">
      <c r="A58" s="4" t="s">
        <v>511</v>
      </c>
      <c r="B58" s="6" t="n">
        <v>17</v>
      </c>
      <c r="C58" s="6" t="n">
        <v>16</v>
      </c>
    </row>
    <row r="59" spans="1:4">
      <c r="A59" s="4" t="s">
        <v>512</v>
      </c>
    </row>
    <row r="60" spans="1:4">
      <c r="A60" s="3" t="s">
        <v>487</v>
      </c>
    </row>
    <row r="61" spans="1:4">
      <c r="A61" s="4" t="s">
        <v>489</v>
      </c>
      <c r="B61" s="7" t="n">
        <v>216523</v>
      </c>
    </row>
    <row r="62" spans="1:4">
      <c r="A62" s="4" t="s">
        <v>513</v>
      </c>
    </row>
    <row r="63" spans="1:4">
      <c r="A63" s="3" t="s">
        <v>487</v>
      </c>
    </row>
    <row r="64" spans="1:4">
      <c r="A64" s="4" t="s">
        <v>489</v>
      </c>
      <c r="B64" s="6" t="n">
        <v>588615</v>
      </c>
    </row>
    <row r="65" spans="1:4">
      <c r="A65" s="4" t="s">
        <v>514</v>
      </c>
    </row>
    <row r="66" spans="1:4">
      <c r="A66" s="3" t="s">
        <v>487</v>
      </c>
    </row>
    <row r="67" spans="1:4">
      <c r="A67" s="4" t="s">
        <v>489</v>
      </c>
      <c r="B67" s="6" t="n">
        <v>290882</v>
      </c>
    </row>
    <row r="68" spans="1:4">
      <c r="A68" s="4" t="s">
        <v>515</v>
      </c>
    </row>
    <row r="69" spans="1:4">
      <c r="A69" s="3" t="s">
        <v>487</v>
      </c>
    </row>
    <row r="70" spans="1:4">
      <c r="A70" s="4" t="s">
        <v>489</v>
      </c>
      <c r="B70" s="6" t="n">
        <v>63387</v>
      </c>
    </row>
    <row r="71" spans="1:4">
      <c r="A71" s="4" t="s">
        <v>516</v>
      </c>
    </row>
    <row r="72" spans="1:4">
      <c r="A72" s="3" t="s">
        <v>487</v>
      </c>
    </row>
    <row r="73" spans="1:4">
      <c r="A73" s="4" t="s">
        <v>489</v>
      </c>
      <c r="B73" s="6" t="n">
        <v>165117</v>
      </c>
    </row>
    <row r="74" spans="1:4">
      <c r="A74" s="4" t="s">
        <v>517</v>
      </c>
    </row>
    <row r="75" spans="1:4">
      <c r="A75" s="3" t="s">
        <v>487</v>
      </c>
    </row>
    <row r="76" spans="1:4">
      <c r="A76" s="4" t="s">
        <v>489</v>
      </c>
      <c r="B76" s="6" t="n">
        <v>90490</v>
      </c>
    </row>
    <row r="77" spans="1:4">
      <c r="A77" s="4" t="s">
        <v>518</v>
      </c>
    </row>
    <row r="78" spans="1:4">
      <c r="A78" s="3" t="s">
        <v>487</v>
      </c>
    </row>
    <row r="79" spans="1:4">
      <c r="A79" s="4" t="s">
        <v>489</v>
      </c>
      <c r="B79" s="7" t="n">
        <v>5597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4</v>
      </c>
      <c r="B1" s="2" t="s">
        <v>1</v>
      </c>
    </row>
    <row r="2" spans="1:4">
      <c r="B2" s="2" t="s">
        <v>2</v>
      </c>
      <c r="C2" s="2" t="s">
        <v>35</v>
      </c>
      <c r="D2" s="2" t="s">
        <v>36</v>
      </c>
    </row>
    <row r="3" spans="1:4">
      <c r="A3" s="3" t="s">
        <v>125</v>
      </c>
    </row>
    <row r="4" spans="1:4">
      <c r="A4" s="4" t="s">
        <v>116</v>
      </c>
      <c r="B4" s="7" t="n">
        <v>43231</v>
      </c>
      <c r="C4" s="7" t="n">
        <v>62158</v>
      </c>
      <c r="D4" s="7" t="n">
        <v>14069</v>
      </c>
    </row>
    <row r="5" spans="1:4">
      <c r="A5" s="3" t="s">
        <v>126</v>
      </c>
    </row>
    <row r="6" spans="1:4">
      <c r="A6" s="4" t="s">
        <v>127</v>
      </c>
      <c r="B6" s="6" t="n">
        <v>-770</v>
      </c>
      <c r="C6" s="6" t="n">
        <v>896</v>
      </c>
      <c r="D6" s="6" t="n">
        <v>-868</v>
      </c>
    </row>
    <row r="7" spans="1:4">
      <c r="A7" s="4" t="s">
        <v>128</v>
      </c>
      <c r="B7" s="6" t="n">
        <v>533</v>
      </c>
      <c r="C7" s="6" t="n">
        <v>1061</v>
      </c>
      <c r="D7" s="6" t="n">
        <v>69</v>
      </c>
    </row>
    <row r="8" spans="1:4">
      <c r="A8" s="4" t="s">
        <v>129</v>
      </c>
      <c r="B8" s="6" t="n">
        <v>-237</v>
      </c>
      <c r="C8" s="6" t="n">
        <v>1957</v>
      </c>
      <c r="D8" s="6" t="n">
        <v>-799</v>
      </c>
    </row>
    <row r="9" spans="1:4">
      <c r="A9" s="4" t="s">
        <v>130</v>
      </c>
      <c r="B9" s="6" t="n">
        <v>54</v>
      </c>
      <c r="C9" s="6" t="n">
        <v>-686</v>
      </c>
      <c r="D9" s="6" t="n">
        <v>275</v>
      </c>
    </row>
    <row r="10" spans="1:4">
      <c r="A10" s="4" t="s">
        <v>131</v>
      </c>
      <c r="B10" s="6" t="n">
        <v>-183</v>
      </c>
      <c r="C10" s="6" t="n">
        <v>1271</v>
      </c>
      <c r="D10" s="6" t="n">
        <v>-524</v>
      </c>
    </row>
    <row r="11" spans="1:4">
      <c r="A11" s="4" t="s">
        <v>132</v>
      </c>
      <c r="B11" s="7" t="n">
        <v>43048</v>
      </c>
      <c r="C11" s="7" t="n">
        <v>63429</v>
      </c>
      <c r="D11" s="7" t="n">
        <v>135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1"/>
    <col customWidth="1" max="2" min="2" width="35"/>
    <col customWidth="1" max="3" min="3" width="31"/>
    <col customWidth="1" max="4" min="4" width="31"/>
    <col customWidth="1" max="5" min="5" width="14"/>
  </cols>
  <sheetData>
    <row r="1" spans="1:5">
      <c r="A1" s="1" t="s">
        <v>519</v>
      </c>
      <c r="B1" s="2" t="s">
        <v>1</v>
      </c>
    </row>
    <row r="2" spans="1:5">
      <c r="B2" s="2" t="s">
        <v>520</v>
      </c>
      <c r="C2" s="2" t="s">
        <v>521</v>
      </c>
      <c r="D2" s="2" t="s">
        <v>357</v>
      </c>
      <c r="E2" s="2" t="s">
        <v>522</v>
      </c>
    </row>
    <row r="3" spans="1:5">
      <c r="A3" s="3" t="s">
        <v>46</v>
      </c>
    </row>
    <row r="4" spans="1:5">
      <c r="A4" s="4" t="s">
        <v>489</v>
      </c>
      <c r="B4" s="7" t="n">
        <v>1673135</v>
      </c>
      <c r="C4" s="7" t="n">
        <v>1342571</v>
      </c>
    </row>
    <row r="5" spans="1:5">
      <c r="A5" s="4" t="s">
        <v>451</v>
      </c>
      <c r="B5" s="4" t="s">
        <v>395</v>
      </c>
    </row>
    <row r="6" spans="1:5">
      <c r="A6" s="4" t="s">
        <v>523</v>
      </c>
      <c r="B6" s="7" t="n">
        <v>50641</v>
      </c>
      <c r="C6" s="6" t="n">
        <v>45406</v>
      </c>
      <c r="D6" s="7" t="n">
        <v>41295</v>
      </c>
    </row>
    <row r="7" spans="1:5">
      <c r="A7" s="4" t="s">
        <v>524</v>
      </c>
      <c r="D7" s="6" t="n">
        <v>5545</v>
      </c>
    </row>
    <row r="8" spans="1:5">
      <c r="A8" s="4" t="s">
        <v>525</v>
      </c>
      <c r="B8" s="6" t="n">
        <v>3800</v>
      </c>
      <c r="C8" s="6" t="n">
        <v>7158</v>
      </c>
      <c r="D8" s="6" t="n">
        <v>1813</v>
      </c>
    </row>
    <row r="9" spans="1:5">
      <c r="A9" s="4" t="s">
        <v>526</v>
      </c>
      <c r="C9" s="6" t="n">
        <v>-939</v>
      </c>
      <c r="D9" s="6" t="n">
        <v>-1212</v>
      </c>
    </row>
    <row r="10" spans="1:5">
      <c r="A10" s="4" t="s">
        <v>527</v>
      </c>
      <c r="B10" s="6" t="n">
        <v>-5730</v>
      </c>
      <c r="C10" s="6" t="n">
        <v>-1880</v>
      </c>
      <c r="D10" s="6" t="n">
        <v>-1167</v>
      </c>
    </row>
    <row r="11" spans="1:5">
      <c r="A11" s="4" t="s">
        <v>528</v>
      </c>
      <c r="B11" s="6" t="n">
        <v>-770</v>
      </c>
      <c r="C11" s="6" t="n">
        <v>-896</v>
      </c>
      <c r="D11" s="6" t="n">
        <v>-868</v>
      </c>
    </row>
    <row r="12" spans="1:5">
      <c r="A12" s="4" t="s">
        <v>529</v>
      </c>
      <c r="B12" s="6" t="n">
        <v>47941</v>
      </c>
      <c r="C12" s="6" t="n">
        <v>50641</v>
      </c>
      <c r="D12" s="6" t="n">
        <v>45406</v>
      </c>
    </row>
    <row r="13" spans="1:5">
      <c r="A13" s="4" t="s">
        <v>96</v>
      </c>
      <c r="B13" s="6" t="n">
        <v>87009</v>
      </c>
      <c r="C13" s="6" t="n">
        <v>80189</v>
      </c>
      <c r="D13" s="6" t="n">
        <v>57091</v>
      </c>
    </row>
    <row r="14" spans="1:5">
      <c r="A14" s="4" t="s">
        <v>99</v>
      </c>
      <c r="B14" s="7" t="n">
        <v>7644</v>
      </c>
      <c r="C14" s="6" t="n">
        <v>7930</v>
      </c>
      <c r="D14" s="6" t="n">
        <v>9023</v>
      </c>
    </row>
    <row r="15" spans="1:5">
      <c r="A15" s="4" t="s">
        <v>453</v>
      </c>
    </row>
    <row r="16" spans="1:5">
      <c r="A16" s="3" t="s">
        <v>46</v>
      </c>
    </row>
    <row r="17" spans="1:5">
      <c r="A17" s="4" t="s">
        <v>530</v>
      </c>
      <c r="B17" s="6" t="n">
        <v>32</v>
      </c>
    </row>
    <row r="18" spans="1:5">
      <c r="A18" s="4" t="s">
        <v>531</v>
      </c>
      <c r="B18" s="6" t="n">
        <v>1</v>
      </c>
    </row>
    <row r="19" spans="1:5">
      <c r="A19" s="4" t="s">
        <v>489</v>
      </c>
      <c r="B19" s="7" t="n">
        <v>234800</v>
      </c>
    </row>
    <row r="20" spans="1:5">
      <c r="A20" s="4" t="s">
        <v>451</v>
      </c>
      <c r="B20" s="4" t="s">
        <v>397</v>
      </c>
    </row>
    <row r="21" spans="1:5">
      <c r="A21" s="4" t="s">
        <v>523</v>
      </c>
      <c r="B21" s="7" t="n">
        <v>36014</v>
      </c>
      <c r="C21" s="6" t="n">
        <v>32470</v>
      </c>
      <c r="D21" s="6" t="n">
        <v>27272</v>
      </c>
    </row>
    <row r="22" spans="1:5">
      <c r="A22" s="4" t="s">
        <v>524</v>
      </c>
      <c r="D22" s="6" t="n">
        <v>5545</v>
      </c>
    </row>
    <row r="23" spans="1:5">
      <c r="A23" s="4" t="s">
        <v>525</v>
      </c>
      <c r="B23" s="6" t="n">
        <v>3899</v>
      </c>
      <c r="C23" s="6" t="n">
        <v>5867</v>
      </c>
      <c r="D23" s="6" t="n">
        <v>2032</v>
      </c>
    </row>
    <row r="24" spans="1:5">
      <c r="A24" s="4" t="s">
        <v>526</v>
      </c>
      <c r="C24" s="6" t="n">
        <v>-443</v>
      </c>
      <c r="D24" s="6" t="n">
        <v>-1212</v>
      </c>
    </row>
    <row r="25" spans="1:5">
      <c r="A25" s="4" t="s">
        <v>527</v>
      </c>
      <c r="B25" s="6" t="n">
        <v>-5730</v>
      </c>
      <c r="C25" s="6" t="n">
        <v>-1880</v>
      </c>
      <c r="D25" s="6" t="n">
        <v>-1167</v>
      </c>
    </row>
    <row r="26" spans="1:5">
      <c r="A26" s="4" t="s">
        <v>529</v>
      </c>
      <c r="B26" s="7" t="n">
        <v>34183</v>
      </c>
      <c r="C26" s="7" t="n">
        <v>36014</v>
      </c>
      <c r="D26" s="6" t="n">
        <v>32470</v>
      </c>
    </row>
    <row r="27" spans="1:5">
      <c r="A27" s="4" t="s">
        <v>532</v>
      </c>
      <c r="B27" s="6" t="n">
        <v>2</v>
      </c>
      <c r="C27" s="6" t="n">
        <v>2</v>
      </c>
    </row>
    <row r="28" spans="1:5">
      <c r="A28" s="4" t="s">
        <v>533</v>
      </c>
      <c r="C28" s="7" t="n">
        <v>14800</v>
      </c>
    </row>
    <row r="29" spans="1:5">
      <c r="A29" s="3" t="s">
        <v>534</v>
      </c>
    </row>
    <row r="30" spans="1:5">
      <c r="A30" s="4" t="s">
        <v>96</v>
      </c>
      <c r="B30" s="7" t="n">
        <v>38465</v>
      </c>
      <c r="C30" s="6" t="n">
        <v>40211</v>
      </c>
      <c r="D30" s="6" t="n">
        <v>35463</v>
      </c>
    </row>
    <row r="31" spans="1:5">
      <c r="A31" s="4" t="s">
        <v>535</v>
      </c>
      <c r="B31" s="6" t="n">
        <v>30934</v>
      </c>
      <c r="C31" s="6" t="n">
        <v>28754</v>
      </c>
      <c r="D31" s="6" t="n">
        <v>31669</v>
      </c>
    </row>
    <row r="32" spans="1:5">
      <c r="A32" s="4" t="s">
        <v>536</v>
      </c>
      <c r="B32" s="6" t="n">
        <v>7531</v>
      </c>
      <c r="C32" s="6" t="n">
        <v>11457</v>
      </c>
      <c r="D32" s="6" t="n">
        <v>3794</v>
      </c>
    </row>
    <row r="33" spans="1:5">
      <c r="A33" s="3" t="s">
        <v>537</v>
      </c>
    </row>
    <row r="34" spans="1:5">
      <c r="A34" s="4" t="s">
        <v>50</v>
      </c>
      <c r="B34" s="6" t="n">
        <v>274744</v>
      </c>
      <c r="C34" s="6" t="n">
        <v>246309</v>
      </c>
    </row>
    <row r="35" spans="1:5">
      <c r="A35" s="4" t="s">
        <v>59</v>
      </c>
      <c r="B35" s="6" t="n">
        <v>198534</v>
      </c>
      <c r="C35" s="6" t="n">
        <v>165228</v>
      </c>
    </row>
    <row r="36" spans="1:5">
      <c r="A36" s="4" t="s">
        <v>538</v>
      </c>
      <c r="B36" s="6" t="n">
        <v>76210</v>
      </c>
      <c r="C36" s="6" t="n">
        <v>81081</v>
      </c>
    </row>
    <row r="37" spans="1:5">
      <c r="A37" s="4" t="s">
        <v>539</v>
      </c>
    </row>
    <row r="38" spans="1:5">
      <c r="A38" s="3" t="s">
        <v>46</v>
      </c>
    </row>
    <row r="39" spans="1:5">
      <c r="A39" s="4" t="s">
        <v>96</v>
      </c>
      <c r="B39" s="7" t="n">
        <v>2600</v>
      </c>
      <c r="C39" s="7" t="n">
        <v>2400</v>
      </c>
      <c r="D39" s="7" t="n">
        <v>2100</v>
      </c>
    </row>
    <row r="40" spans="1:5">
      <c r="A40" s="4" t="s">
        <v>540</v>
      </c>
      <c r="B40" s="4" t="s">
        <v>541</v>
      </c>
      <c r="C40" s="4" t="s">
        <v>541</v>
      </c>
      <c r="D40" s="4" t="s">
        <v>541</v>
      </c>
    </row>
    <row r="41" spans="1:5">
      <c r="A41" s="4" t="s">
        <v>542</v>
      </c>
    </row>
    <row r="42" spans="1:5">
      <c r="A42" s="3" t="s">
        <v>46</v>
      </c>
    </row>
    <row r="43" spans="1:5">
      <c r="A43" s="4" t="s">
        <v>530</v>
      </c>
      <c r="B43" s="6" t="n">
        <v>4</v>
      </c>
    </row>
    <row r="44" spans="1:5">
      <c r="A44" s="4" t="s">
        <v>489</v>
      </c>
      <c r="B44" s="7" t="n">
        <v>51900</v>
      </c>
    </row>
    <row r="45" spans="1:5">
      <c r="A45" s="4" t="s">
        <v>523</v>
      </c>
      <c r="B45" s="6" t="n">
        <v>14627</v>
      </c>
      <c r="C45" s="7" t="n">
        <v>12936</v>
      </c>
      <c r="D45" s="7" t="n">
        <v>14023</v>
      </c>
    </row>
    <row r="46" spans="1:5">
      <c r="A46" s="4" t="s">
        <v>525</v>
      </c>
      <c r="B46" s="6" t="n">
        <v>-99</v>
      </c>
      <c r="C46" s="6" t="n">
        <v>1291</v>
      </c>
      <c r="D46" s="6" t="n">
        <v>-219</v>
      </c>
    </row>
    <row r="47" spans="1:5">
      <c r="A47" s="4" t="s">
        <v>526</v>
      </c>
      <c r="C47" s="6" t="n">
        <v>-496</v>
      </c>
    </row>
    <row r="48" spans="1:5">
      <c r="A48" s="4" t="s">
        <v>528</v>
      </c>
      <c r="B48" s="6" t="n">
        <v>-770</v>
      </c>
      <c r="C48" s="6" t="n">
        <v>-896</v>
      </c>
      <c r="D48" s="6" t="n">
        <v>-868</v>
      </c>
    </row>
    <row r="49" spans="1:5">
      <c r="A49" s="4" t="s">
        <v>529</v>
      </c>
      <c r="B49" s="7" t="n">
        <v>13758</v>
      </c>
      <c r="C49" s="7" t="n">
        <v>14627</v>
      </c>
      <c r="D49" s="7" t="n">
        <v>12936</v>
      </c>
    </row>
    <row r="50" spans="1:5">
      <c r="A50" s="4" t="s">
        <v>532</v>
      </c>
      <c r="C50" s="6" t="n">
        <v>1</v>
      </c>
    </row>
    <row r="51" spans="1:5">
      <c r="A51" s="4" t="s">
        <v>533</v>
      </c>
      <c r="C51" s="7" t="n">
        <v>11200</v>
      </c>
    </row>
    <row r="52" spans="1:5">
      <c r="A52" s="4" t="s">
        <v>543</v>
      </c>
    </row>
    <row r="53" spans="1:5">
      <c r="A53" s="3" t="s">
        <v>46</v>
      </c>
    </row>
    <row r="54" spans="1:5">
      <c r="A54" s="4" t="s">
        <v>451</v>
      </c>
      <c r="E54" s="4" t="s">
        <v>3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21"/>
    <col customWidth="1" max="5" min="5" width="20"/>
    <col customWidth="1" max="6" min="6" width="21"/>
    <col customWidth="1" max="7" min="7" width="21"/>
    <col customWidth="1" max="8" min="8" width="21"/>
    <col customWidth="1" max="9" min="9" width="25"/>
    <col customWidth="1" max="10" min="10" width="21"/>
  </cols>
  <sheetData>
    <row r="1" spans="1:10">
      <c r="A1" s="1" t="s">
        <v>544</v>
      </c>
      <c r="B1" s="2" t="s">
        <v>353</v>
      </c>
      <c r="C1" s="2" t="s">
        <v>354</v>
      </c>
      <c r="D1" s="2" t="s">
        <v>545</v>
      </c>
      <c r="E1" s="2" t="s">
        <v>546</v>
      </c>
      <c r="F1" s="2" t="s">
        <v>355</v>
      </c>
      <c r="G1" s="2" t="s">
        <v>357</v>
      </c>
      <c r="H1" s="2" t="s">
        <v>356</v>
      </c>
      <c r="I1" s="2" t="s">
        <v>547</v>
      </c>
      <c r="J1" s="2" t="s">
        <v>548</v>
      </c>
    </row>
    <row r="2" spans="1:10">
      <c r="A2" s="3" t="s">
        <v>549</v>
      </c>
    </row>
    <row r="3" spans="1:10">
      <c r="A3" s="4" t="s">
        <v>362</v>
      </c>
      <c r="C3" s="4" t="s">
        <v>363</v>
      </c>
    </row>
    <row r="4" spans="1:10">
      <c r="A4" s="4" t="s">
        <v>550</v>
      </c>
      <c r="F4" s="4" t="s">
        <v>397</v>
      </c>
    </row>
    <row r="5" spans="1:10">
      <c r="A5" s="3" t="s">
        <v>551</v>
      </c>
    </row>
    <row r="6" spans="1:10">
      <c r="A6" s="4" t="s">
        <v>491</v>
      </c>
      <c r="F6" s="7" t="n">
        <v>55380</v>
      </c>
    </row>
    <row r="7" spans="1:10">
      <c r="A7" s="4" t="s">
        <v>492</v>
      </c>
      <c r="F7" s="6" t="n">
        <v>54980</v>
      </c>
    </row>
    <row r="8" spans="1:10">
      <c r="A8" s="4" t="s">
        <v>493</v>
      </c>
      <c r="F8" s="6" t="n">
        <v>482217</v>
      </c>
    </row>
    <row r="9" spans="1:10">
      <c r="A9" s="4" t="s">
        <v>494</v>
      </c>
      <c r="F9" s="6" t="n">
        <v>207733</v>
      </c>
    </row>
    <row r="10" spans="1:10">
      <c r="A10" s="4" t="s">
        <v>495</v>
      </c>
      <c r="F10" s="6" t="n">
        <v>34008</v>
      </c>
    </row>
    <row r="11" spans="1:10">
      <c r="A11" s="4" t="s">
        <v>496</v>
      </c>
      <c r="F11" s="6" t="n">
        <v>524112</v>
      </c>
    </row>
    <row r="12" spans="1:10">
      <c r="A12" s="4" t="s">
        <v>139</v>
      </c>
      <c r="F12" s="6" t="n">
        <v>1358430</v>
      </c>
      <c r="H12" s="7" t="n">
        <v>1103743</v>
      </c>
    </row>
    <row r="13" spans="1:10">
      <c r="A13" s="4" t="s">
        <v>552</v>
      </c>
      <c r="F13" s="6" t="n">
        <v>-21081</v>
      </c>
      <c r="H13" s="6" t="n">
        <v>-18338</v>
      </c>
    </row>
    <row r="14" spans="1:10">
      <c r="A14" s="4" t="s">
        <v>553</v>
      </c>
      <c r="F14" s="7" t="n">
        <v>1337349</v>
      </c>
      <c r="H14" s="7" t="n">
        <v>1085405</v>
      </c>
    </row>
    <row r="15" spans="1:10">
      <c r="A15" s="4" t="s">
        <v>554</v>
      </c>
      <c r="G15" s="7" t="n">
        <v>-137</v>
      </c>
    </row>
    <row r="16" spans="1:10">
      <c r="A16" s="4" t="s">
        <v>555</v>
      </c>
    </row>
    <row r="17" spans="1:10">
      <c r="A17" s="3" t="s">
        <v>549</v>
      </c>
    </row>
    <row r="18" spans="1:10">
      <c r="A18" s="4" t="s">
        <v>556</v>
      </c>
      <c r="F18" s="4" t="s">
        <v>557</v>
      </c>
      <c r="H18" s="4" t="s">
        <v>558</v>
      </c>
    </row>
    <row r="19" spans="1:10">
      <c r="A19" s="4" t="s">
        <v>389</v>
      </c>
    </row>
    <row r="20" spans="1:10">
      <c r="A20" s="3" t="s">
        <v>549</v>
      </c>
    </row>
    <row r="21" spans="1:10">
      <c r="A21" s="4" t="s">
        <v>390</v>
      </c>
      <c r="C21" s="6" t="n">
        <v>2</v>
      </c>
    </row>
    <row r="22" spans="1:10">
      <c r="A22" s="4" t="s">
        <v>559</v>
      </c>
    </row>
    <row r="23" spans="1:10">
      <c r="A23" s="3" t="s">
        <v>549</v>
      </c>
    </row>
    <row r="24" spans="1:10">
      <c r="A24" s="4" t="s">
        <v>560</v>
      </c>
      <c r="F24" s="7" t="n">
        <v>890000</v>
      </c>
    </row>
    <row r="25" spans="1:10">
      <c r="A25" s="4" t="s">
        <v>374</v>
      </c>
      <c r="F25" s="4" t="s">
        <v>561</v>
      </c>
    </row>
    <row r="26" spans="1:10">
      <c r="A26" s="3" t="s">
        <v>551</v>
      </c>
    </row>
    <row r="27" spans="1:10">
      <c r="A27" s="4" t="s">
        <v>139</v>
      </c>
      <c r="F27" s="7" t="n">
        <v>427000</v>
      </c>
      <c r="H27" s="7" t="n">
        <v>491000</v>
      </c>
    </row>
    <row r="28" spans="1:10">
      <c r="A28" s="4" t="s">
        <v>378</v>
      </c>
    </row>
    <row r="29" spans="1:10">
      <c r="A29" s="3" t="s">
        <v>549</v>
      </c>
    </row>
    <row r="30" spans="1:10">
      <c r="A30" s="4" t="s">
        <v>379</v>
      </c>
      <c r="B30" s="6" t="n">
        <v>2</v>
      </c>
    </row>
    <row r="31" spans="1:10">
      <c r="A31" s="4" t="s">
        <v>380</v>
      </c>
      <c r="B31" s="7" t="n">
        <v>373400</v>
      </c>
    </row>
    <row r="32" spans="1:10">
      <c r="A32" s="4" t="s">
        <v>562</v>
      </c>
      <c r="F32" s="7" t="n">
        <v>369200</v>
      </c>
    </row>
    <row r="33" spans="1:10">
      <c r="A33" s="4" t="s">
        <v>381</v>
      </c>
    </row>
    <row r="34" spans="1:10">
      <c r="A34" s="3" t="s">
        <v>549</v>
      </c>
    </row>
    <row r="35" spans="1:10">
      <c r="A35" s="4" t="s">
        <v>374</v>
      </c>
      <c r="F35" s="4" t="s">
        <v>382</v>
      </c>
    </row>
    <row r="36" spans="1:10">
      <c r="A36" s="4" t="s">
        <v>383</v>
      </c>
      <c r="B36" s="4" t="s">
        <v>384</v>
      </c>
    </row>
    <row r="37" spans="1:10">
      <c r="A37" s="4" t="s">
        <v>380</v>
      </c>
      <c r="B37" s="7" t="n">
        <v>326800</v>
      </c>
    </row>
    <row r="38" spans="1:10">
      <c r="A38" s="4" t="s">
        <v>362</v>
      </c>
      <c r="B38" s="4" t="s">
        <v>385</v>
      </c>
    </row>
    <row r="39" spans="1:10">
      <c r="A39" s="3" t="s">
        <v>551</v>
      </c>
    </row>
    <row r="40" spans="1:10">
      <c r="A40" s="4" t="s">
        <v>139</v>
      </c>
      <c r="F40" s="7" t="n">
        <v>323075</v>
      </c>
    </row>
    <row r="41" spans="1:10">
      <c r="A41" s="4" t="s">
        <v>386</v>
      </c>
    </row>
    <row r="42" spans="1:10">
      <c r="A42" s="3" t="s">
        <v>549</v>
      </c>
    </row>
    <row r="43" spans="1:10">
      <c r="A43" s="4" t="s">
        <v>374</v>
      </c>
      <c r="F43" s="4" t="s">
        <v>387</v>
      </c>
    </row>
    <row r="44" spans="1:10">
      <c r="A44" s="4" t="s">
        <v>383</v>
      </c>
      <c r="B44" s="4" t="s">
        <v>388</v>
      </c>
    </row>
    <row r="45" spans="1:10">
      <c r="A45" s="4" t="s">
        <v>380</v>
      </c>
      <c r="B45" s="7" t="n">
        <v>46700</v>
      </c>
    </row>
    <row r="46" spans="1:10">
      <c r="A46" s="4" t="s">
        <v>362</v>
      </c>
      <c r="B46" s="4" t="s">
        <v>385</v>
      </c>
    </row>
    <row r="47" spans="1:10">
      <c r="A47" s="3" t="s">
        <v>551</v>
      </c>
    </row>
    <row r="48" spans="1:10">
      <c r="A48" s="4" t="s">
        <v>139</v>
      </c>
      <c r="F48" s="7" t="n">
        <v>46154</v>
      </c>
    </row>
    <row r="49" spans="1:10">
      <c r="A49" s="4" t="s">
        <v>389</v>
      </c>
    </row>
    <row r="50" spans="1:10">
      <c r="A50" s="3" t="s">
        <v>549</v>
      </c>
    </row>
    <row r="51" spans="1:10">
      <c r="A51" s="4" t="s">
        <v>562</v>
      </c>
      <c r="F51" s="7" t="n">
        <v>313400</v>
      </c>
      <c r="H51" s="6" t="n">
        <v>330700</v>
      </c>
    </row>
    <row r="52" spans="1:10">
      <c r="A52" s="4" t="s">
        <v>373</v>
      </c>
    </row>
    <row r="53" spans="1:10">
      <c r="A53" s="3" t="s">
        <v>549</v>
      </c>
    </row>
    <row r="54" spans="1:10">
      <c r="A54" s="4" t="s">
        <v>374</v>
      </c>
      <c r="F54" s="4" t="s">
        <v>375</v>
      </c>
    </row>
    <row r="55" spans="1:10">
      <c r="A55" s="3" t="s">
        <v>551</v>
      </c>
    </row>
    <row r="56" spans="1:10">
      <c r="A56" s="4" t="s">
        <v>139</v>
      </c>
      <c r="F56" s="7" t="n">
        <v>274205</v>
      </c>
      <c r="H56" s="6" t="n">
        <v>289295</v>
      </c>
    </row>
    <row r="57" spans="1:10">
      <c r="A57" s="4" t="s">
        <v>563</v>
      </c>
    </row>
    <row r="58" spans="1:10">
      <c r="A58" s="3" t="s">
        <v>549</v>
      </c>
    </row>
    <row r="59" spans="1:10">
      <c r="A59" s="4" t="s">
        <v>374</v>
      </c>
      <c r="F59" s="4" t="s">
        <v>375</v>
      </c>
    </row>
    <row r="60" spans="1:10">
      <c r="A60" s="4" t="s">
        <v>380</v>
      </c>
      <c r="C60" s="7" t="n">
        <v>293700</v>
      </c>
    </row>
    <row r="61" spans="1:10">
      <c r="A61" s="4" t="s">
        <v>376</v>
      </c>
    </row>
    <row r="62" spans="1:10">
      <c r="A62" s="3" t="s">
        <v>549</v>
      </c>
    </row>
    <row r="63" spans="1:10">
      <c r="A63" s="4" t="s">
        <v>374</v>
      </c>
      <c r="F63" s="4" t="s">
        <v>377</v>
      </c>
    </row>
    <row r="64" spans="1:10">
      <c r="A64" s="3" t="s">
        <v>551</v>
      </c>
    </row>
    <row r="65" spans="1:10">
      <c r="A65" s="4" t="s">
        <v>139</v>
      </c>
      <c r="F65" s="7" t="n">
        <v>39212</v>
      </c>
      <c r="H65" s="6" t="n">
        <v>41370</v>
      </c>
    </row>
    <row r="66" spans="1:10">
      <c r="A66" s="4" t="s">
        <v>564</v>
      </c>
    </row>
    <row r="67" spans="1:10">
      <c r="A67" s="3" t="s">
        <v>549</v>
      </c>
    </row>
    <row r="68" spans="1:10">
      <c r="A68" s="4" t="s">
        <v>374</v>
      </c>
      <c r="F68" s="4" t="s">
        <v>377</v>
      </c>
    </row>
    <row r="69" spans="1:10">
      <c r="A69" s="4" t="s">
        <v>380</v>
      </c>
      <c r="C69" s="7" t="n">
        <v>42000</v>
      </c>
    </row>
    <row r="70" spans="1:10">
      <c r="A70" s="4" t="s">
        <v>565</v>
      </c>
    </row>
    <row r="71" spans="1:10">
      <c r="A71" s="3" t="s">
        <v>549</v>
      </c>
    </row>
    <row r="72" spans="1:10">
      <c r="A72" s="4" t="s">
        <v>374</v>
      </c>
      <c r="F72" s="4" t="s">
        <v>566</v>
      </c>
    </row>
    <row r="73" spans="1:10">
      <c r="A73" s="4" t="s">
        <v>562</v>
      </c>
      <c r="F73" s="7" t="n">
        <v>173800</v>
      </c>
    </row>
    <row r="74" spans="1:10">
      <c r="A74" s="3" t="s">
        <v>551</v>
      </c>
    </row>
    <row r="75" spans="1:10">
      <c r="A75" s="4" t="s">
        <v>139</v>
      </c>
      <c r="F75" s="7" t="n">
        <v>237847</v>
      </c>
      <c r="H75" s="6" t="n">
        <v>259022</v>
      </c>
    </row>
    <row r="76" spans="1:10">
      <c r="A76" s="4" t="s">
        <v>567</v>
      </c>
    </row>
    <row r="77" spans="1:10">
      <c r="A77" s="3" t="s">
        <v>549</v>
      </c>
    </row>
    <row r="78" spans="1:10">
      <c r="A78" s="4" t="s">
        <v>390</v>
      </c>
      <c r="I78" s="6" t="n">
        <v>2</v>
      </c>
    </row>
    <row r="79" spans="1:10">
      <c r="A79" s="4" t="s">
        <v>380</v>
      </c>
      <c r="D79" s="7" t="n">
        <v>13400</v>
      </c>
      <c r="I79" s="7" t="n">
        <v>4700</v>
      </c>
    </row>
    <row r="80" spans="1:10">
      <c r="A80" s="4" t="s">
        <v>362</v>
      </c>
      <c r="D80" s="4" t="s">
        <v>363</v>
      </c>
    </row>
    <row r="81" spans="1:10">
      <c r="A81" s="4" t="s">
        <v>568</v>
      </c>
      <c r="F81" s="4" t="s">
        <v>449</v>
      </c>
    </row>
    <row r="82" spans="1:10">
      <c r="A82" s="3" t="s">
        <v>551</v>
      </c>
    </row>
    <row r="83" spans="1:10">
      <c r="A83" s="4" t="s">
        <v>139</v>
      </c>
      <c r="F83" s="7" t="n">
        <v>10937</v>
      </c>
      <c r="H83" s="6" t="n">
        <v>12720</v>
      </c>
    </row>
    <row r="84" spans="1:10">
      <c r="A84" s="4" t="s">
        <v>569</v>
      </c>
    </row>
    <row r="85" spans="1:10">
      <c r="A85" s="3" t="s">
        <v>549</v>
      </c>
    </row>
    <row r="86" spans="1:10">
      <c r="A86" s="4" t="s">
        <v>374</v>
      </c>
      <c r="F86" s="4" t="s">
        <v>570</v>
      </c>
    </row>
    <row r="87" spans="1:10">
      <c r="A87" s="4" t="s">
        <v>571</v>
      </c>
    </row>
    <row r="88" spans="1:10">
      <c r="A88" s="3" t="s">
        <v>549</v>
      </c>
    </row>
    <row r="89" spans="1:10">
      <c r="A89" s="4" t="s">
        <v>374</v>
      </c>
      <c r="F89" s="4" t="s">
        <v>572</v>
      </c>
    </row>
    <row r="90" spans="1:10">
      <c r="A90" s="4" t="s">
        <v>573</v>
      </c>
    </row>
    <row r="91" spans="1:10">
      <c r="A91" s="3" t="s">
        <v>549</v>
      </c>
    </row>
    <row r="92" spans="1:10">
      <c r="A92" s="4" t="s">
        <v>374</v>
      </c>
      <c r="F92" s="4" t="s">
        <v>574</v>
      </c>
    </row>
    <row r="93" spans="1:10">
      <c r="A93" s="3" t="s">
        <v>551</v>
      </c>
    </row>
    <row r="94" spans="1:10">
      <c r="A94" s="4" t="s">
        <v>139</v>
      </c>
      <c r="H94" s="6" t="n">
        <v>10336</v>
      </c>
    </row>
    <row r="95" spans="1:10">
      <c r="A95" s="4" t="s">
        <v>575</v>
      </c>
      <c r="E95" s="6" t="n">
        <v>3</v>
      </c>
    </row>
    <row r="96" spans="1:10">
      <c r="A96" s="4" t="s">
        <v>576</v>
      </c>
    </row>
    <row r="97" spans="1:10">
      <c r="A97" s="3" t="s">
        <v>549</v>
      </c>
    </row>
    <row r="98" spans="1:10">
      <c r="A98" s="4" t="s">
        <v>560</v>
      </c>
      <c r="J98" s="7" t="n">
        <v>890000</v>
      </c>
    </row>
    <row r="99" spans="1:10">
      <c r="A99" s="4" t="s">
        <v>577</v>
      </c>
      <c r="J99" s="6" t="n">
        <v>1000000</v>
      </c>
    </row>
    <row r="100" spans="1:10">
      <c r="A100" s="4" t="s">
        <v>562</v>
      </c>
      <c r="F100" s="7" t="n">
        <v>427000</v>
      </c>
    </row>
    <row r="101" spans="1:10">
      <c r="A101" s="3" t="s">
        <v>551</v>
      </c>
    </row>
    <row r="102" spans="1:10">
      <c r="A102" s="4" t="s">
        <v>578</v>
      </c>
      <c r="F102" s="7" t="n">
        <v>463000</v>
      </c>
      <c r="H102" s="7" t="n">
        <v>399000</v>
      </c>
    </row>
    <row r="103" spans="1:10">
      <c r="A103" s="4" t="s">
        <v>579</v>
      </c>
      <c r="J103" s="7" t="n">
        <v>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80</v>
      </c>
      <c r="B1" s="2" t="s">
        <v>1</v>
      </c>
    </row>
    <row r="2" spans="1:4">
      <c r="B2" s="2" t="s">
        <v>581</v>
      </c>
      <c r="C2" s="2" t="s">
        <v>356</v>
      </c>
      <c r="D2" s="2" t="s">
        <v>357</v>
      </c>
    </row>
    <row r="3" spans="1:4">
      <c r="A3" s="3" t="s">
        <v>582</v>
      </c>
    </row>
    <row r="4" spans="1:4">
      <c r="A4" s="4" t="s">
        <v>583</v>
      </c>
      <c r="B4" s="7" t="n">
        <v>427000000</v>
      </c>
      <c r="C4" s="7" t="n">
        <v>501300000</v>
      </c>
    </row>
    <row r="5" spans="1:4">
      <c r="A5" s="4" t="s">
        <v>584</v>
      </c>
      <c r="B5" s="6" t="n">
        <v>1</v>
      </c>
    </row>
    <row r="6" spans="1:4">
      <c r="A6" s="4" t="s">
        <v>585</v>
      </c>
      <c r="B6" s="7" t="n">
        <v>100000000</v>
      </c>
      <c r="C6" s="6" t="n">
        <v>100000000</v>
      </c>
    </row>
    <row r="7" spans="1:4">
      <c r="A7" s="4" t="s">
        <v>586</v>
      </c>
      <c r="B7" s="4" t="s">
        <v>587</v>
      </c>
    </row>
    <row r="8" spans="1:4">
      <c r="A8" s="4" t="s">
        <v>588</v>
      </c>
      <c r="B8" s="7" t="n">
        <v>-400000</v>
      </c>
      <c r="C8" s="6" t="n">
        <v>600000</v>
      </c>
      <c r="D8" s="7" t="n">
        <v>25000</v>
      </c>
    </row>
    <row r="9" spans="1:4">
      <c r="A9" s="4" t="s">
        <v>589</v>
      </c>
      <c r="B9" s="7" t="n">
        <v>1700000</v>
      </c>
      <c r="C9" s="7" t="n">
        <v>11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5</v>
      </c>
      <c r="D2" s="2" t="s">
        <v>36</v>
      </c>
    </row>
    <row r="3" spans="1:4">
      <c r="A3" s="3" t="s">
        <v>591</v>
      </c>
    </row>
    <row r="4" spans="1:4">
      <c r="A4" s="4" t="s">
        <v>592</v>
      </c>
      <c r="B4" s="7" t="n">
        <v>-237000</v>
      </c>
      <c r="C4" s="7" t="n">
        <v>1957000</v>
      </c>
      <c r="D4" s="7" t="n">
        <v>-799000</v>
      </c>
    </row>
    <row r="5" spans="1:4">
      <c r="A5" s="4" t="s">
        <v>435</v>
      </c>
    </row>
    <row r="6" spans="1:4">
      <c r="A6" s="3" t="s">
        <v>591</v>
      </c>
    </row>
    <row r="7" spans="1:4">
      <c r="A7" s="4" t="s">
        <v>592</v>
      </c>
      <c r="B7" s="6" t="n">
        <v>-237000</v>
      </c>
      <c r="C7" s="6" t="n">
        <v>1957000</v>
      </c>
      <c r="D7" s="6" t="n">
        <v>-799000</v>
      </c>
    </row>
    <row r="8" spans="1:4">
      <c r="A8" s="4" t="s">
        <v>593</v>
      </c>
    </row>
    <row r="9" spans="1:4">
      <c r="A9" s="3" t="s">
        <v>591</v>
      </c>
    </row>
    <row r="10" spans="1:4">
      <c r="A10" s="4" t="s">
        <v>592</v>
      </c>
      <c r="B10" s="6" t="n">
        <v>533000</v>
      </c>
      <c r="C10" s="6" t="n">
        <v>1061000</v>
      </c>
      <c r="D10" s="6" t="n">
        <v>69000</v>
      </c>
    </row>
    <row r="11" spans="1:4">
      <c r="A11" s="4" t="s">
        <v>594</v>
      </c>
      <c r="B11" s="6" t="n">
        <v>359000</v>
      </c>
      <c r="C11" s="6" t="n">
        <v>-621000</v>
      </c>
      <c r="D11" s="6" t="n">
        <v>-25000</v>
      </c>
    </row>
    <row r="12" spans="1:4">
      <c r="A12" s="4" t="s">
        <v>595</v>
      </c>
      <c r="B12" s="6" t="n">
        <v>0</v>
      </c>
    </row>
    <row r="13" spans="1:4">
      <c r="A13" s="4" t="s">
        <v>596</v>
      </c>
    </row>
    <row r="14" spans="1:4">
      <c r="A14" s="3" t="s">
        <v>591</v>
      </c>
    </row>
    <row r="15" spans="1:4">
      <c r="A15" s="4" t="s">
        <v>592</v>
      </c>
      <c r="B15" s="6" t="n">
        <v>533000</v>
      </c>
      <c r="C15" s="6" t="n">
        <v>1061000</v>
      </c>
      <c r="D15" s="6" t="n">
        <v>69000</v>
      </c>
    </row>
    <row r="16" spans="1:4">
      <c r="A16" s="4" t="s">
        <v>594</v>
      </c>
      <c r="B16" s="7" t="n">
        <v>359000</v>
      </c>
      <c r="C16" s="7" t="n">
        <v>-621000</v>
      </c>
      <c r="D16" s="7" t="n">
        <v>-2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5</v>
      </c>
      <c r="D2" s="2" t="s">
        <v>36</v>
      </c>
    </row>
    <row r="3" spans="1:4">
      <c r="A3" s="3" t="s">
        <v>206</v>
      </c>
    </row>
    <row r="4" spans="1:4">
      <c r="A4" s="4" t="s">
        <v>501</v>
      </c>
      <c r="B4" s="7" t="n">
        <v>55117</v>
      </c>
      <c r="C4" s="7" t="n">
        <v>35050</v>
      </c>
      <c r="D4" s="7" t="n">
        <v>21634</v>
      </c>
    </row>
    <row r="5" spans="1:4">
      <c r="A5" s="4" t="s">
        <v>598</v>
      </c>
      <c r="B5" s="6" t="n">
        <v>1157</v>
      </c>
      <c r="C5" s="6" t="n">
        <v>961</v>
      </c>
      <c r="D5" s="6" t="n">
        <v>2312</v>
      </c>
    </row>
    <row r="6" spans="1:4">
      <c r="A6" s="4" t="s">
        <v>114</v>
      </c>
      <c r="B6" s="6" t="n">
        <v>56274</v>
      </c>
      <c r="C6" s="6" t="n">
        <v>36011</v>
      </c>
      <c r="D6" s="6" t="n">
        <v>23946</v>
      </c>
    </row>
    <row r="7" spans="1:4">
      <c r="A7" s="3" t="s">
        <v>599</v>
      </c>
    </row>
    <row r="8" spans="1:4">
      <c r="A8" s="4" t="s">
        <v>600</v>
      </c>
      <c r="C8" s="6" t="n">
        <v>-58</v>
      </c>
      <c r="D8" s="6" t="n">
        <v>324</v>
      </c>
    </row>
    <row r="9" spans="1:4">
      <c r="A9" s="4" t="s">
        <v>601</v>
      </c>
      <c r="B9" s="6" t="n">
        <v>12871</v>
      </c>
      <c r="C9" s="6" t="n">
        <v>-31198</v>
      </c>
      <c r="D9" s="6" t="n">
        <v>8807</v>
      </c>
    </row>
    <row r="10" spans="1:4">
      <c r="A10" s="4" t="s">
        <v>139</v>
      </c>
      <c r="B10" s="6" t="n">
        <v>12871</v>
      </c>
      <c r="C10" s="6" t="n">
        <v>-31256</v>
      </c>
      <c r="D10" s="6" t="n">
        <v>9131</v>
      </c>
    </row>
    <row r="11" spans="1:4">
      <c r="A11" s="3" t="s">
        <v>602</v>
      </c>
    </row>
    <row r="12" spans="1:4">
      <c r="A12" s="4" t="s">
        <v>600</v>
      </c>
      <c r="B12" s="6" t="n">
        <v>364</v>
      </c>
      <c r="C12" s="6" t="n">
        <v>284</v>
      </c>
      <c r="D12" s="6" t="n">
        <v>14</v>
      </c>
    </row>
    <row r="13" spans="1:4">
      <c r="A13" s="4" t="s">
        <v>601</v>
      </c>
      <c r="B13" s="6" t="n">
        <v>-814</v>
      </c>
      <c r="C13" s="6" t="n">
        <v>4805</v>
      </c>
      <c r="D13" s="6" t="n">
        <v>292</v>
      </c>
    </row>
    <row r="14" spans="1:4">
      <c r="A14" s="4" t="s">
        <v>139</v>
      </c>
      <c r="B14" s="6" t="n">
        <v>-450</v>
      </c>
      <c r="C14" s="6" t="n">
        <v>5089</v>
      </c>
      <c r="D14" s="6" t="n">
        <v>306</v>
      </c>
    </row>
    <row r="15" spans="1:4">
      <c r="A15" s="3" t="s">
        <v>598</v>
      </c>
    </row>
    <row r="16" spans="1:4">
      <c r="A16" s="4" t="s">
        <v>600</v>
      </c>
      <c r="B16" s="6" t="n">
        <v>622</v>
      </c>
      <c r="C16" s="6" t="n">
        <v>20</v>
      </c>
      <c r="D16" s="6" t="n">
        <v>440</v>
      </c>
    </row>
    <row r="17" spans="1:4">
      <c r="A17" s="4" t="s">
        <v>139</v>
      </c>
      <c r="B17" s="6" t="n">
        <v>622</v>
      </c>
      <c r="C17" s="6" t="n">
        <v>20</v>
      </c>
      <c r="D17" s="6" t="n">
        <v>440</v>
      </c>
    </row>
    <row r="18" spans="1:4">
      <c r="A18" s="3" t="s">
        <v>139</v>
      </c>
    </row>
    <row r="19" spans="1:4">
      <c r="A19" s="4" t="s">
        <v>600</v>
      </c>
      <c r="B19" s="6" t="n">
        <v>986</v>
      </c>
      <c r="C19" s="6" t="n">
        <v>246</v>
      </c>
      <c r="D19" s="6" t="n">
        <v>778</v>
      </c>
    </row>
    <row r="20" spans="1:4">
      <c r="A20" s="4" t="s">
        <v>601</v>
      </c>
      <c r="B20" s="6" t="n">
        <v>12057</v>
      </c>
      <c r="C20" s="6" t="n">
        <v>-26393</v>
      </c>
      <c r="D20" s="6" t="n">
        <v>9099</v>
      </c>
    </row>
    <row r="21" spans="1:4">
      <c r="A21" s="4" t="s">
        <v>139</v>
      </c>
      <c r="B21" s="6" t="n">
        <v>13043</v>
      </c>
      <c r="C21" s="6" t="n">
        <v>-26147</v>
      </c>
      <c r="D21" s="6" t="n">
        <v>9877</v>
      </c>
    </row>
    <row r="22" spans="1:4">
      <c r="A22" s="3" t="s">
        <v>603</v>
      </c>
    </row>
    <row r="23" spans="1:4">
      <c r="A23" s="4" t="s">
        <v>604</v>
      </c>
      <c r="B23" s="6" t="n">
        <v>11818</v>
      </c>
      <c r="C23" s="6" t="n">
        <v>12244</v>
      </c>
      <c r="D23" s="6" t="n">
        <v>8142</v>
      </c>
    </row>
    <row r="24" spans="1:4">
      <c r="A24" s="4" t="s">
        <v>605</v>
      </c>
      <c r="B24" s="6" t="n">
        <v>-526</v>
      </c>
      <c r="C24" s="6" t="n">
        <v>3360</v>
      </c>
      <c r="D24" s="6" t="n">
        <v>202</v>
      </c>
    </row>
    <row r="25" spans="1:4">
      <c r="A25" s="4" t="s">
        <v>606</v>
      </c>
      <c r="B25" s="6" t="n">
        <v>622</v>
      </c>
      <c r="C25" s="6" t="n">
        <v>20</v>
      </c>
      <c r="D25" s="6" t="n">
        <v>440</v>
      </c>
    </row>
    <row r="26" spans="1:4">
      <c r="A26" s="4" t="s">
        <v>607</v>
      </c>
      <c r="C26" s="6" t="n">
        <v>-43643</v>
      </c>
    </row>
    <row r="27" spans="1:4">
      <c r="A27" s="4" t="s">
        <v>608</v>
      </c>
      <c r="C27" s="6" t="n">
        <v>164</v>
      </c>
    </row>
    <row r="28" spans="1:4">
      <c r="A28" s="4" t="s">
        <v>609</v>
      </c>
      <c r="D28" s="6" t="n">
        <v>-40</v>
      </c>
    </row>
    <row r="29" spans="1:4">
      <c r="A29" s="4" t="s">
        <v>610</v>
      </c>
      <c r="B29" s="6" t="n">
        <v>1144</v>
      </c>
      <c r="C29" s="6" t="n">
        <v>1238</v>
      </c>
      <c r="D29" s="6" t="n">
        <v>1201</v>
      </c>
    </row>
    <row r="30" spans="1:4">
      <c r="A30" s="4" t="s">
        <v>611</v>
      </c>
      <c r="B30" s="6" t="n">
        <v>-15</v>
      </c>
      <c r="C30" s="6" t="n">
        <v>470</v>
      </c>
      <c r="D30" s="6" t="n">
        <v>-68</v>
      </c>
    </row>
    <row r="31" spans="1:4">
      <c r="A31" s="4" t="s">
        <v>139</v>
      </c>
      <c r="B31" s="7" t="n">
        <v>13043</v>
      </c>
      <c r="C31" s="7" t="n">
        <v>-26147</v>
      </c>
      <c r="D31" s="7" t="n">
        <v>9877</v>
      </c>
    </row>
    <row r="32" spans="1:4">
      <c r="A32" s="3" t="s">
        <v>612</v>
      </c>
    </row>
    <row r="33" spans="1:4">
      <c r="A33" s="4" t="s">
        <v>613</v>
      </c>
      <c r="B33" s="4" t="s">
        <v>614</v>
      </c>
      <c r="C33" s="4" t="s">
        <v>6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5</v>
      </c>
      <c r="D2" s="2" t="s">
        <v>36</v>
      </c>
    </row>
    <row r="3" spans="1:4">
      <c r="A3" s="3" t="s">
        <v>617</v>
      </c>
    </row>
    <row r="4" spans="1:4">
      <c r="A4" s="4" t="s">
        <v>618</v>
      </c>
      <c r="B4" s="7" t="n">
        <v>191</v>
      </c>
      <c r="C4" s="7" t="n">
        <v>206</v>
      </c>
      <c r="D4" s="7" t="n">
        <v>274</v>
      </c>
    </row>
    <row r="5" spans="1:4">
      <c r="A5" s="4" t="s">
        <v>619</v>
      </c>
      <c r="C5" s="6" t="n">
        <v>4</v>
      </c>
      <c r="D5" s="6" t="n">
        <v>4</v>
      </c>
    </row>
    <row r="6" spans="1:4">
      <c r="A6" s="4" t="s">
        <v>620</v>
      </c>
      <c r="B6" s="6" t="n">
        <v>-9</v>
      </c>
      <c r="C6" s="6" t="n">
        <v>-19</v>
      </c>
      <c r="D6" s="6" t="n">
        <v>-72</v>
      </c>
    </row>
    <row r="7" spans="1:4">
      <c r="A7" s="4" t="s">
        <v>621</v>
      </c>
      <c r="B7" s="6" t="n">
        <v>182</v>
      </c>
      <c r="C7" s="6" t="n">
        <v>191</v>
      </c>
      <c r="D7" s="7" t="n">
        <v>206</v>
      </c>
    </row>
    <row r="8" spans="1:4">
      <c r="A8" s="4" t="s">
        <v>622</v>
      </c>
      <c r="B8" s="6" t="n">
        <v>0</v>
      </c>
      <c r="C8" s="6" t="n">
        <v>0</v>
      </c>
    </row>
    <row r="9" spans="1:4">
      <c r="A9" s="3" t="s">
        <v>623</v>
      </c>
    </row>
    <row r="10" spans="1:4">
      <c r="A10" s="4" t="s">
        <v>182</v>
      </c>
      <c r="B10" s="6" t="n">
        <v>1094</v>
      </c>
      <c r="C10" s="6" t="n">
        <v>1754</v>
      </c>
    </row>
    <row r="11" spans="1:4">
      <c r="A11" s="4" t="s">
        <v>624</v>
      </c>
      <c r="B11" s="6" t="n">
        <v>77</v>
      </c>
      <c r="C11" s="6" t="n">
        <v>1653</v>
      </c>
    </row>
    <row r="12" spans="1:4">
      <c r="A12" s="4" t="s">
        <v>625</v>
      </c>
      <c r="B12" s="6" t="n">
        <v>1187</v>
      </c>
      <c r="C12" s="6" t="n">
        <v>2531</v>
      </c>
    </row>
    <row r="13" spans="1:4">
      <c r="A13" s="4" t="s">
        <v>626</v>
      </c>
      <c r="B13" s="6" t="n">
        <v>3795</v>
      </c>
      <c r="C13" s="6" t="n">
        <v>643</v>
      </c>
    </row>
    <row r="14" spans="1:4">
      <c r="A14" s="4" t="s">
        <v>627</v>
      </c>
      <c r="B14" s="6" t="n">
        <v>26</v>
      </c>
      <c r="C14" s="6" t="n">
        <v>42</v>
      </c>
    </row>
    <row r="15" spans="1:4">
      <c r="A15" s="4" t="s">
        <v>628</v>
      </c>
      <c r="B15" s="6" t="n">
        <v>39996</v>
      </c>
      <c r="C15" s="6" t="n">
        <v>29874</v>
      </c>
    </row>
    <row r="16" spans="1:4">
      <c r="A16" s="4" t="s">
        <v>629</v>
      </c>
      <c r="B16" s="6" t="n">
        <v>38</v>
      </c>
      <c r="C16" s="6" t="n">
        <v>22</v>
      </c>
    </row>
    <row r="17" spans="1:4">
      <c r="A17" s="4" t="s">
        <v>630</v>
      </c>
      <c r="B17" s="6" t="n">
        <v>46213</v>
      </c>
      <c r="C17" s="6" t="n">
        <v>36519</v>
      </c>
    </row>
    <row r="18" spans="1:4">
      <c r="A18" s="4" t="s">
        <v>631</v>
      </c>
      <c r="B18" s="6" t="n">
        <v>-652</v>
      </c>
      <c r="C18" s="6" t="n">
        <v>-806</v>
      </c>
    </row>
    <row r="19" spans="1:4">
      <c r="A19" s="4" t="s">
        <v>632</v>
      </c>
      <c r="B19" s="6" t="n">
        <v>45561</v>
      </c>
      <c r="C19" s="6" t="n">
        <v>35713</v>
      </c>
    </row>
    <row r="20" spans="1:4">
      <c r="A20" s="3" t="s">
        <v>633</v>
      </c>
    </row>
    <row r="21" spans="1:4">
      <c r="A21" s="4" t="s">
        <v>634</v>
      </c>
      <c r="B21" s="6" t="n">
        <v>-133453</v>
      </c>
      <c r="C21" s="6" t="n">
        <v>-114347</v>
      </c>
    </row>
    <row r="22" spans="1:4">
      <c r="A22" s="4" t="s">
        <v>635</v>
      </c>
      <c r="B22" s="6" t="n">
        <v>-2365</v>
      </c>
      <c r="C22" s="6" t="n">
        <v>437</v>
      </c>
    </row>
    <row r="23" spans="1:4">
      <c r="A23" s="4" t="s">
        <v>636</v>
      </c>
      <c r="B23" s="6" t="n">
        <v>-135818</v>
      </c>
      <c r="C23" s="6" t="n">
        <v>-113910</v>
      </c>
    </row>
    <row r="24" spans="1:4">
      <c r="A24" s="4" t="s">
        <v>637</v>
      </c>
      <c r="B24" s="6" t="n">
        <v>-28</v>
      </c>
      <c r="C24" s="6" t="n">
        <v>-83</v>
      </c>
    </row>
    <row r="25" spans="1:4">
      <c r="A25" s="4" t="s">
        <v>636</v>
      </c>
      <c r="B25" s="6" t="n">
        <v>-90285</v>
      </c>
      <c r="C25" s="7" t="n">
        <v>-78280</v>
      </c>
    </row>
    <row r="26" spans="1:4">
      <c r="A26" s="4" t="s">
        <v>638</v>
      </c>
      <c r="B26" s="6" t="n">
        <v>5500</v>
      </c>
    </row>
    <row r="27" spans="1:4">
      <c r="A27" s="4" t="s">
        <v>639</v>
      </c>
      <c r="B27" s="7" t="n">
        <v>700</v>
      </c>
    </row>
    <row r="28" spans="1:4">
      <c r="A28" s="4" t="s">
        <v>613</v>
      </c>
      <c r="B28" s="4" t="s">
        <v>614</v>
      </c>
      <c r="C28" s="4" t="s">
        <v>615</v>
      </c>
    </row>
    <row r="29" spans="1:4">
      <c r="A29" s="4" t="s">
        <v>640</v>
      </c>
      <c r="B29" s="7" t="n">
        <v>43600</v>
      </c>
    </row>
    <row r="30" spans="1:4">
      <c r="A30" s="4" t="s">
        <v>599</v>
      </c>
    </row>
    <row r="31" spans="1:4">
      <c r="A31" s="3" t="s">
        <v>623</v>
      </c>
    </row>
    <row r="32" spans="1:4">
      <c r="A32" s="4" t="s">
        <v>641</v>
      </c>
      <c r="C32" s="7" t="n">
        <v>400</v>
      </c>
    </row>
    <row r="33" spans="1:4">
      <c r="A33" s="3" t="s">
        <v>633</v>
      </c>
    </row>
    <row r="34" spans="1:4">
      <c r="A34" s="4" t="s">
        <v>642</v>
      </c>
      <c r="B34" s="6" t="n">
        <v>188300</v>
      </c>
    </row>
    <row r="35" spans="1:4">
      <c r="A35" s="4" t="s">
        <v>643</v>
      </c>
    </row>
    <row r="36" spans="1:4">
      <c r="A36" s="3" t="s">
        <v>633</v>
      </c>
    </row>
    <row r="37" spans="1:4">
      <c r="A37" s="4" t="s">
        <v>644</v>
      </c>
      <c r="C37" s="4" t="s">
        <v>645</v>
      </c>
    </row>
    <row r="38" spans="1:4">
      <c r="A38" s="4" t="s">
        <v>646</v>
      </c>
    </row>
    <row r="39" spans="1:4">
      <c r="A39" s="3" t="s">
        <v>633</v>
      </c>
    </row>
    <row r="40" spans="1:4">
      <c r="A40" s="4" t="s">
        <v>644</v>
      </c>
      <c r="C40" s="4" t="s">
        <v>647</v>
      </c>
    </row>
    <row r="41" spans="1:4">
      <c r="A41" s="4" t="s">
        <v>602</v>
      </c>
    </row>
    <row r="42" spans="1:4">
      <c r="A42" s="3" t="s">
        <v>633</v>
      </c>
    </row>
    <row r="43" spans="1:4">
      <c r="A43" s="4" t="s">
        <v>642</v>
      </c>
      <c r="B43" s="7" t="n">
        <v>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5"/>
    <col customWidth="1" max="4" min="4" width="14"/>
  </cols>
  <sheetData>
    <row r="1" spans="1:4">
      <c r="A1" s="1" t="s">
        <v>648</v>
      </c>
      <c r="B1" s="2" t="s">
        <v>1</v>
      </c>
    </row>
    <row r="2" spans="1:4">
      <c r="B2" s="2" t="s">
        <v>2</v>
      </c>
      <c r="C2" s="2" t="s">
        <v>35</v>
      </c>
      <c r="D2" s="2" t="s">
        <v>36</v>
      </c>
    </row>
    <row r="3" spans="1:4">
      <c r="A3" s="4" t="s">
        <v>649</v>
      </c>
      <c r="B3" s="7" t="n">
        <v>1348100000</v>
      </c>
      <c r="C3" s="7" t="n">
        <v>1090000000</v>
      </c>
    </row>
    <row r="4" spans="1:4">
      <c r="A4" s="4" t="s">
        <v>650</v>
      </c>
      <c r="B4" s="6" t="n">
        <v>1700000</v>
      </c>
      <c r="C4" s="6" t="n">
        <v>1100000</v>
      </c>
    </row>
    <row r="5" spans="1:4">
      <c r="A5" s="4" t="s">
        <v>651</v>
      </c>
      <c r="B5" s="6" t="n">
        <v>-400000</v>
      </c>
      <c r="C5" s="6" t="n">
        <v>600000</v>
      </c>
      <c r="D5" s="7" t="n">
        <v>25000</v>
      </c>
    </row>
    <row r="6" spans="1:4">
      <c r="A6" s="4" t="s">
        <v>652</v>
      </c>
    </row>
    <row r="7" spans="1:4">
      <c r="A7" s="4" t="s">
        <v>653</v>
      </c>
      <c r="B7" s="7" t="n">
        <v>100000000</v>
      </c>
      <c r="C7" s="7" t="n">
        <v>100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5</v>
      </c>
    </row>
    <row r="2" spans="1:3">
      <c r="A2" s="3" t="s">
        <v>655</v>
      </c>
    </row>
    <row r="3" spans="1:3">
      <c r="A3" s="4" t="s">
        <v>656</v>
      </c>
      <c r="B3" s="7" t="n">
        <v>1662</v>
      </c>
      <c r="C3" s="7" t="n">
        <v>1129</v>
      </c>
    </row>
    <row r="4" spans="1:3">
      <c r="A4" s="4" t="s">
        <v>139</v>
      </c>
      <c r="B4" s="6" t="n">
        <v>1662</v>
      </c>
      <c r="C4" s="6" t="n">
        <v>1129</v>
      </c>
    </row>
    <row r="5" spans="1:3">
      <c r="A5" s="4" t="s">
        <v>657</v>
      </c>
    </row>
    <row r="6" spans="1:3">
      <c r="A6" s="3" t="s">
        <v>655</v>
      </c>
    </row>
    <row r="7" spans="1:3">
      <c r="A7" s="4" t="s">
        <v>656</v>
      </c>
      <c r="B7" s="6" t="n">
        <v>1662</v>
      </c>
      <c r="C7" s="6" t="n">
        <v>1129</v>
      </c>
    </row>
    <row r="8" spans="1:3">
      <c r="A8" s="4" t="s">
        <v>139</v>
      </c>
      <c r="B8" s="7" t="n">
        <v>1662</v>
      </c>
      <c r="C8" s="7" t="n">
        <v>11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0"/>
    <col customWidth="1" max="2" min="2" width="27"/>
    <col customWidth="1" max="3" min="3" width="35"/>
    <col customWidth="1" max="4" min="4" width="21"/>
  </cols>
  <sheetData>
    <row r="1" spans="1:4">
      <c r="A1" s="1" t="s">
        <v>658</v>
      </c>
      <c r="B1" s="2" t="s">
        <v>1</v>
      </c>
    </row>
    <row r="2" spans="1:4">
      <c r="B2" s="2" t="s">
        <v>399</v>
      </c>
      <c r="C2" s="2" t="s">
        <v>659</v>
      </c>
      <c r="D2" s="2" t="s">
        <v>357</v>
      </c>
    </row>
    <row r="3" spans="1:4">
      <c r="A3" s="3" t="s">
        <v>660</v>
      </c>
    </row>
    <row r="4" spans="1:4">
      <c r="A4" s="4" t="s">
        <v>43</v>
      </c>
      <c r="B4" s="7" t="n">
        <v>789</v>
      </c>
      <c r="C4" s="7" t="n">
        <v>34172</v>
      </c>
    </row>
    <row r="5" spans="1:4">
      <c r="A5" s="4" t="s">
        <v>650</v>
      </c>
      <c r="B5" s="6" t="n">
        <v>1700</v>
      </c>
      <c r="C5" s="6" t="n">
        <v>1100</v>
      </c>
    </row>
    <row r="6" spans="1:4">
      <c r="A6" s="4" t="s">
        <v>661</v>
      </c>
      <c r="B6" s="7" t="n">
        <v>10651</v>
      </c>
      <c r="C6" s="7" t="n">
        <v>24930</v>
      </c>
      <c r="D6" s="7" t="n">
        <v>9514</v>
      </c>
    </row>
    <row r="7" spans="1:4">
      <c r="A7" s="4" t="s">
        <v>662</v>
      </c>
    </row>
    <row r="8" spans="1:4">
      <c r="A8" s="3" t="s">
        <v>660</v>
      </c>
    </row>
    <row r="9" spans="1:4">
      <c r="A9" s="4" t="s">
        <v>407</v>
      </c>
      <c r="B9" s="6" t="n">
        <v>7</v>
      </c>
      <c r="C9" s="6" t="n">
        <v>9</v>
      </c>
    </row>
    <row r="10" spans="1:4">
      <c r="A10" s="4" t="s">
        <v>663</v>
      </c>
    </row>
    <row r="11" spans="1:4">
      <c r="A11" s="3" t="s">
        <v>660</v>
      </c>
    </row>
    <row r="12" spans="1:4">
      <c r="A12" s="4" t="s">
        <v>664</v>
      </c>
      <c r="C12" s="6" t="n">
        <v>5</v>
      </c>
    </row>
    <row r="13" spans="1:4">
      <c r="A13" s="4" t="s">
        <v>661</v>
      </c>
      <c r="C13" s="7" t="n">
        <v>4700</v>
      </c>
    </row>
    <row r="14" spans="1:4">
      <c r="A14" s="4" t="s">
        <v>665</v>
      </c>
    </row>
    <row r="15" spans="1:4">
      <c r="A15" s="3" t="s">
        <v>660</v>
      </c>
    </row>
    <row r="16" spans="1:4">
      <c r="A16" s="4" t="s">
        <v>666</v>
      </c>
      <c r="B16" s="7" t="n">
        <v>17756</v>
      </c>
      <c r="C16" s="6" t="n">
        <v>23255</v>
      </c>
    </row>
    <row r="17" spans="1:4">
      <c r="A17" s="4" t="s">
        <v>43</v>
      </c>
      <c r="B17" s="6" t="n">
        <v>472</v>
      </c>
      <c r="C17" s="6" t="n">
        <v>39261</v>
      </c>
    </row>
    <row r="18" spans="1:4">
      <c r="A18" s="4" t="s">
        <v>650</v>
      </c>
      <c r="B18" s="6" t="n">
        <v>18228</v>
      </c>
      <c r="C18" s="6" t="n">
        <v>62516</v>
      </c>
    </row>
    <row r="19" spans="1:4">
      <c r="A19" s="4" t="s">
        <v>667</v>
      </c>
      <c r="B19" s="6" t="n">
        <v>-8893</v>
      </c>
      <c r="C19" s="6" t="n">
        <v>-12879</v>
      </c>
    </row>
    <row r="20" spans="1:4">
      <c r="A20" s="4" t="s">
        <v>668</v>
      </c>
      <c r="B20" s="6" t="n">
        <v>-1758</v>
      </c>
      <c r="C20" s="6" t="n">
        <v>-12051</v>
      </c>
    </row>
    <row r="21" spans="1:4">
      <c r="A21" s="4" t="s">
        <v>669</v>
      </c>
      <c r="B21" s="6" t="n">
        <v>-10651</v>
      </c>
      <c r="C21" s="6" t="n">
        <v>-24930</v>
      </c>
    </row>
    <row r="22" spans="1:4">
      <c r="A22" s="4" t="s">
        <v>670</v>
      </c>
      <c r="B22" s="6" t="n">
        <v>1800</v>
      </c>
    </row>
    <row r="23" spans="1:4">
      <c r="A23" s="4" t="s">
        <v>671</v>
      </c>
    </row>
    <row r="24" spans="1:4">
      <c r="A24" s="3" t="s">
        <v>660</v>
      </c>
    </row>
    <row r="25" spans="1:4">
      <c r="A25" s="4" t="s">
        <v>661</v>
      </c>
      <c r="B25" s="6" t="n">
        <v>8900</v>
      </c>
      <c r="C25" s="6" t="n">
        <v>16900</v>
      </c>
    </row>
    <row r="26" spans="1:4">
      <c r="A26" s="4" t="s">
        <v>672</v>
      </c>
    </row>
    <row r="27" spans="1:4">
      <c r="A27" s="3" t="s">
        <v>660</v>
      </c>
    </row>
    <row r="28" spans="1:4">
      <c r="A28" s="4" t="s">
        <v>666</v>
      </c>
      <c r="B28" s="6" t="n">
        <v>17756</v>
      </c>
      <c r="C28" s="6" t="n">
        <v>23255</v>
      </c>
    </row>
    <row r="29" spans="1:4">
      <c r="A29" s="4" t="s">
        <v>43</v>
      </c>
      <c r="B29" s="6" t="n">
        <v>472</v>
      </c>
      <c r="C29" s="6" t="n">
        <v>39261</v>
      </c>
    </row>
    <row r="30" spans="1:4">
      <c r="A30" s="4" t="s">
        <v>650</v>
      </c>
      <c r="B30" s="7" t="n">
        <v>18228</v>
      </c>
      <c r="C30" s="7" t="n">
        <v>62516</v>
      </c>
    </row>
    <row r="31" spans="1:4">
      <c r="A31" s="4" t="s">
        <v>406</v>
      </c>
    </row>
    <row r="32" spans="1:4">
      <c r="A32" s="3" t="s">
        <v>660</v>
      </c>
    </row>
    <row r="33" spans="1:4">
      <c r="A33" s="4" t="s">
        <v>407</v>
      </c>
      <c r="B33" s="6" t="n">
        <v>3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88</v>
      </c>
      <c r="J1" s="2" t="s">
        <v>1</v>
      </c>
    </row>
    <row r="2" spans="1:12">
      <c r="B2" s="2" t="s">
        <v>2</v>
      </c>
      <c r="C2" s="2" t="s">
        <v>89</v>
      </c>
      <c r="D2" s="2" t="s">
        <v>4</v>
      </c>
      <c r="E2" s="2" t="s">
        <v>90</v>
      </c>
      <c r="F2" s="2" t="s">
        <v>35</v>
      </c>
      <c r="G2" s="2" t="s">
        <v>91</v>
      </c>
      <c r="H2" s="2" t="s">
        <v>92</v>
      </c>
      <c r="I2" s="2" t="s">
        <v>93</v>
      </c>
      <c r="J2" s="2" t="s">
        <v>2</v>
      </c>
      <c r="K2" s="2" t="s">
        <v>35</v>
      </c>
      <c r="L2" s="2" t="s">
        <v>36</v>
      </c>
    </row>
    <row r="3" spans="1:12">
      <c r="A3" s="3" t="s">
        <v>228</v>
      </c>
    </row>
    <row r="4" spans="1:12">
      <c r="A4" s="4" t="s">
        <v>674</v>
      </c>
      <c r="J4" s="6" t="n">
        <v>400</v>
      </c>
      <c r="K4" s="6" t="n">
        <v>700</v>
      </c>
      <c r="L4" s="6" t="n">
        <v>0</v>
      </c>
    </row>
    <row r="5" spans="1:12">
      <c r="A5" s="4" t="s">
        <v>119</v>
      </c>
      <c r="B5" s="7" t="n">
        <v>17274</v>
      </c>
      <c r="C5" s="7" t="n">
        <v>8834</v>
      </c>
      <c r="D5" s="7" t="n">
        <v>7528</v>
      </c>
      <c r="E5" s="7" t="n">
        <v>6261</v>
      </c>
      <c r="F5" s="7" t="n">
        <v>41864</v>
      </c>
      <c r="G5" s="7" t="n">
        <v>4939</v>
      </c>
      <c r="H5" s="7" t="n">
        <v>5657</v>
      </c>
      <c r="I5" s="7" t="n">
        <v>7839</v>
      </c>
      <c r="J5" s="7" t="n">
        <v>39898</v>
      </c>
      <c r="K5" s="7" t="n">
        <v>60299</v>
      </c>
      <c r="L5" s="7" t="n">
        <v>13780</v>
      </c>
    </row>
    <row r="6" spans="1:12">
      <c r="A6" s="4" t="s">
        <v>122</v>
      </c>
      <c r="B6" s="6" t="n">
        <v>5782000</v>
      </c>
      <c r="C6" s="6" t="n">
        <v>5900000</v>
      </c>
      <c r="D6" s="6" t="n">
        <v>5878000</v>
      </c>
      <c r="E6" s="6" t="n">
        <v>6104000</v>
      </c>
      <c r="F6" s="6" t="n">
        <v>6090000</v>
      </c>
      <c r="G6" s="6" t="n">
        <v>6055000</v>
      </c>
      <c r="H6" s="6" t="n">
        <v>6036000</v>
      </c>
      <c r="I6" s="6" t="n">
        <v>6114000</v>
      </c>
      <c r="J6" s="6" t="n">
        <v>5915000</v>
      </c>
      <c r="K6" s="6" t="n">
        <v>6074000</v>
      </c>
      <c r="L6" s="6" t="n">
        <v>6570000</v>
      </c>
    </row>
    <row r="7" spans="1:12">
      <c r="A7" s="4" t="s">
        <v>675</v>
      </c>
      <c r="J7" s="6" t="n">
        <v>131000</v>
      </c>
      <c r="K7" s="6" t="n">
        <v>146000</v>
      </c>
      <c r="L7" s="6" t="n">
        <v>144000</v>
      </c>
    </row>
    <row r="8" spans="1:12">
      <c r="A8" s="4" t="s">
        <v>676</v>
      </c>
      <c r="B8" s="6" t="n">
        <v>5939000</v>
      </c>
      <c r="C8" s="6" t="n">
        <v>6004000</v>
      </c>
      <c r="D8" s="6" t="n">
        <v>5991000</v>
      </c>
      <c r="E8" s="6" t="n">
        <v>6256000</v>
      </c>
      <c r="F8" s="6" t="n">
        <v>6201000</v>
      </c>
      <c r="G8" s="6" t="n">
        <v>6184000</v>
      </c>
      <c r="H8" s="6" t="n">
        <v>6158000</v>
      </c>
      <c r="I8" s="6" t="n">
        <v>6240000</v>
      </c>
      <c r="J8" s="6" t="n">
        <v>6046000</v>
      </c>
      <c r="K8" s="6" t="n">
        <v>6220000</v>
      </c>
      <c r="L8" s="6" t="n">
        <v>6714000</v>
      </c>
    </row>
    <row r="9" spans="1:12">
      <c r="A9" s="4" t="s">
        <v>120</v>
      </c>
      <c r="B9" s="8" t="n">
        <v>2.99</v>
      </c>
      <c r="C9" s="8" t="n">
        <v>1.5</v>
      </c>
      <c r="D9" s="8" t="n">
        <v>1.28</v>
      </c>
      <c r="E9" s="8" t="n">
        <v>1.03</v>
      </c>
      <c r="F9" s="8" t="n">
        <v>6.87</v>
      </c>
      <c r="G9" s="8" t="n">
        <v>0.82</v>
      </c>
      <c r="H9" s="8" t="n">
        <v>0.9399999999999999</v>
      </c>
      <c r="I9" s="8" t="n">
        <v>1.28</v>
      </c>
      <c r="J9" s="8" t="n">
        <v>6.75</v>
      </c>
      <c r="K9" s="8" t="n">
        <v>9.93</v>
      </c>
      <c r="L9" s="8" t="n">
        <v>2.1</v>
      </c>
    </row>
    <row r="10" spans="1:12">
      <c r="A10" s="4" t="s">
        <v>121</v>
      </c>
      <c r="B10" s="8" t="n">
        <v>2.91</v>
      </c>
      <c r="C10" s="8" t="n">
        <v>1.47</v>
      </c>
      <c r="D10" s="8" t="n">
        <v>1.26</v>
      </c>
      <c r="E10" s="7" t="n">
        <v>1</v>
      </c>
      <c r="F10" s="8" t="n">
        <v>6.75</v>
      </c>
      <c r="G10" s="8" t="n">
        <v>0.8</v>
      </c>
      <c r="H10" s="8" t="n">
        <v>0.92</v>
      </c>
      <c r="I10" s="8" t="n">
        <v>1.25</v>
      </c>
      <c r="J10" s="8" t="n">
        <v>6.6</v>
      </c>
      <c r="K10" s="8" t="n">
        <v>9.69</v>
      </c>
      <c r="L10" s="8" t="n">
        <v>2.0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36"/>
    <col customWidth="1" max="5" min="5" width="27"/>
    <col customWidth="1" max="6" min="6" width="55"/>
    <col customWidth="1" max="7" min="7" width="11"/>
  </cols>
  <sheetData>
    <row r="1" spans="1:7">
      <c r="A1" s="1" t="s">
        <v>133</v>
      </c>
      <c r="B1" s="2" t="s">
        <v>134</v>
      </c>
      <c r="C1" s="2" t="s">
        <v>135</v>
      </c>
      <c r="D1" s="2" t="s">
        <v>136</v>
      </c>
      <c r="E1" s="2" t="s">
        <v>137</v>
      </c>
      <c r="F1" s="2" t="s">
        <v>138</v>
      </c>
      <c r="G1" s="2" t="s">
        <v>139</v>
      </c>
    </row>
    <row r="2" spans="1:7">
      <c r="A2" s="4" t="s">
        <v>140</v>
      </c>
      <c r="C2" s="7" t="n">
        <v>75</v>
      </c>
      <c r="D2" s="7" t="n">
        <v>28720</v>
      </c>
      <c r="E2" s="7" t="n">
        <v>180949</v>
      </c>
      <c r="F2" s="7" t="n">
        <v>-521</v>
      </c>
      <c r="G2" s="7" t="n">
        <v>209223</v>
      </c>
    </row>
    <row r="3" spans="1:7">
      <c r="A3" s="4" t="s">
        <v>141</v>
      </c>
      <c r="C3" s="6" t="n">
        <v>7548000</v>
      </c>
    </row>
    <row r="4" spans="1:7">
      <c r="A4" s="3" t="s">
        <v>142</v>
      </c>
    </row>
    <row r="5" spans="1:7">
      <c r="A5" s="4" t="s">
        <v>116</v>
      </c>
      <c r="E5" s="6" t="n">
        <v>14069</v>
      </c>
      <c r="G5" s="6" t="n">
        <v>14069</v>
      </c>
    </row>
    <row r="6" spans="1:7">
      <c r="A6" s="4" t="s">
        <v>143</v>
      </c>
      <c r="F6" s="6" t="n">
        <v>-568</v>
      </c>
      <c r="G6" s="6" t="n">
        <v>-568</v>
      </c>
    </row>
    <row r="7" spans="1:7">
      <c r="A7" s="4" t="s">
        <v>144</v>
      </c>
      <c r="F7" s="6" t="n">
        <v>44</v>
      </c>
      <c r="G7" s="6" t="n">
        <v>44</v>
      </c>
    </row>
    <row r="8" spans="1:7">
      <c r="A8" s="4" t="s">
        <v>145</v>
      </c>
      <c r="C8" s="7" t="n">
        <v>-12</v>
      </c>
      <c r="D8" s="6" t="n">
        <v>-28946</v>
      </c>
      <c r="G8" s="6" t="n">
        <v>-28958</v>
      </c>
    </row>
    <row r="9" spans="1:7">
      <c r="A9" s="4" t="s">
        <v>146</v>
      </c>
      <c r="C9" s="6" t="n">
        <v>-1212000</v>
      </c>
    </row>
    <row r="10" spans="1:7">
      <c r="A10" s="4" t="s">
        <v>147</v>
      </c>
      <c r="C10" s="7" t="n">
        <v>1</v>
      </c>
      <c r="D10" s="6" t="n">
        <v>154</v>
      </c>
      <c r="G10" s="6" t="n">
        <v>155</v>
      </c>
    </row>
    <row r="11" spans="1:7">
      <c r="A11" s="4" t="s">
        <v>148</v>
      </c>
      <c r="C11" s="6" t="n">
        <v>127000</v>
      </c>
    </row>
    <row r="12" spans="1:7">
      <c r="A12" s="4" t="s">
        <v>149</v>
      </c>
      <c r="D12" s="6" t="n">
        <v>-1369</v>
      </c>
      <c r="G12" s="6" t="n">
        <v>-1369</v>
      </c>
    </row>
    <row r="13" spans="1:7">
      <c r="A13" s="4" t="s">
        <v>150</v>
      </c>
      <c r="C13" s="6" t="n">
        <v>-61000</v>
      </c>
    </row>
    <row r="14" spans="1:7">
      <c r="A14" s="4" t="s">
        <v>151</v>
      </c>
      <c r="D14" s="6" t="n">
        <v>3717</v>
      </c>
      <c r="G14" s="6" t="n">
        <v>3717</v>
      </c>
    </row>
    <row r="15" spans="1:7">
      <c r="A15" s="4" t="s">
        <v>152</v>
      </c>
      <c r="B15" s="7" t="n">
        <v>19752</v>
      </c>
    </row>
    <row r="16" spans="1:7">
      <c r="A16" s="4" t="s">
        <v>118</v>
      </c>
      <c r="B16" s="6" t="n">
        <v>8</v>
      </c>
      <c r="E16" s="6" t="n">
        <v>-8</v>
      </c>
      <c r="G16" s="6" t="n">
        <v>-8</v>
      </c>
    </row>
    <row r="17" spans="1:7">
      <c r="A17" s="4" t="s">
        <v>153</v>
      </c>
      <c r="E17" s="6" t="n">
        <v>-281</v>
      </c>
      <c r="G17" s="6" t="n">
        <v>-281</v>
      </c>
    </row>
    <row r="18" spans="1:7">
      <c r="A18" s="4" t="s">
        <v>154</v>
      </c>
      <c r="D18" s="6" t="n">
        <v>236</v>
      </c>
      <c r="G18" s="6" t="n">
        <v>236</v>
      </c>
    </row>
    <row r="19" spans="1:7">
      <c r="A19" s="4" t="s">
        <v>155</v>
      </c>
      <c r="B19" s="7" t="n">
        <v>19760</v>
      </c>
      <c r="C19" s="7" t="n">
        <v>64</v>
      </c>
      <c r="D19" s="6" t="n">
        <v>2512</v>
      </c>
      <c r="E19" s="6" t="n">
        <v>194729</v>
      </c>
      <c r="F19" s="6" t="n">
        <v>-1045</v>
      </c>
      <c r="G19" s="6" t="n">
        <v>196260</v>
      </c>
    </row>
    <row r="20" spans="1:7">
      <c r="A20" s="4" t="s">
        <v>156</v>
      </c>
      <c r="B20" s="6" t="n">
        <v>1000000</v>
      </c>
      <c r="C20" s="6" t="n">
        <v>6402000</v>
      </c>
    </row>
    <row r="21" spans="1:7">
      <c r="A21" s="3" t="s">
        <v>142</v>
      </c>
    </row>
    <row r="22" spans="1:7">
      <c r="A22" s="4" t="s">
        <v>157</v>
      </c>
      <c r="B22" s="6" t="n">
        <v>1000000</v>
      </c>
    </row>
    <row r="23" spans="1:7">
      <c r="A23" s="4" t="s">
        <v>116</v>
      </c>
      <c r="E23" s="6" t="n">
        <v>62158</v>
      </c>
      <c r="G23" s="6" t="n">
        <v>62158</v>
      </c>
    </row>
    <row r="24" spans="1:7">
      <c r="A24" s="4" t="s">
        <v>143</v>
      </c>
      <c r="F24" s="6" t="n">
        <v>584</v>
      </c>
      <c r="G24" s="6" t="n">
        <v>584</v>
      </c>
    </row>
    <row r="25" spans="1:7">
      <c r="A25" s="4" t="s">
        <v>144</v>
      </c>
      <c r="F25" s="6" t="n">
        <v>687</v>
      </c>
      <c r="G25" s="6" t="n">
        <v>687</v>
      </c>
    </row>
    <row r="26" spans="1:7">
      <c r="A26" s="4" t="s">
        <v>145</v>
      </c>
      <c r="C26" s="7" t="n">
        <v>-2</v>
      </c>
      <c r="D26" s="6" t="n">
        <v>-3544</v>
      </c>
      <c r="G26" s="6" t="n">
        <v>-3546</v>
      </c>
    </row>
    <row r="27" spans="1:7">
      <c r="A27" s="4" t="s">
        <v>146</v>
      </c>
      <c r="C27" s="6" t="n">
        <v>-155312</v>
      </c>
    </row>
    <row r="28" spans="1:7">
      <c r="A28" s="4" t="s">
        <v>147</v>
      </c>
      <c r="C28" s="7" t="n">
        <v>2</v>
      </c>
      <c r="D28" s="6" t="n">
        <v>175</v>
      </c>
      <c r="G28" s="6" t="n">
        <v>177</v>
      </c>
    </row>
    <row r="29" spans="1:7">
      <c r="A29" s="4" t="s">
        <v>148</v>
      </c>
      <c r="C29" s="6" t="n">
        <v>216000</v>
      </c>
    </row>
    <row r="30" spans="1:7">
      <c r="A30" s="4" t="s">
        <v>149</v>
      </c>
      <c r="D30" s="6" t="n">
        <v>-1094</v>
      </c>
      <c r="G30" s="6" t="n">
        <v>-1094</v>
      </c>
    </row>
    <row r="31" spans="1:7">
      <c r="A31" s="4" t="s">
        <v>150</v>
      </c>
      <c r="C31" s="6" t="n">
        <v>-44000</v>
      </c>
    </row>
    <row r="32" spans="1:7">
      <c r="A32" s="4" t="s">
        <v>151</v>
      </c>
      <c r="D32" s="6" t="n">
        <v>4270</v>
      </c>
      <c r="G32" s="6" t="n">
        <v>4270</v>
      </c>
    </row>
    <row r="33" spans="1:7">
      <c r="A33" s="4" t="s">
        <v>152</v>
      </c>
      <c r="B33" s="7" t="n">
        <v>29665</v>
      </c>
    </row>
    <row r="34" spans="1:7">
      <c r="A34" s="4" t="s">
        <v>118</v>
      </c>
      <c r="B34" s="6" t="n">
        <v>46</v>
      </c>
      <c r="E34" s="6" t="n">
        <v>-46</v>
      </c>
      <c r="G34" s="6" t="n">
        <v>-46</v>
      </c>
    </row>
    <row r="35" spans="1:7">
      <c r="A35" s="4" t="s">
        <v>153</v>
      </c>
      <c r="E35" s="6" t="n">
        <v>-1813</v>
      </c>
      <c r="G35" s="6" t="n">
        <v>-1813</v>
      </c>
    </row>
    <row r="36" spans="1:7">
      <c r="A36" s="4" t="s">
        <v>158</v>
      </c>
      <c r="E36" s="6" t="n">
        <v>1273</v>
      </c>
      <c r="G36" s="6" t="n">
        <v>1273</v>
      </c>
    </row>
    <row r="37" spans="1:7">
      <c r="A37" s="4" t="s">
        <v>159</v>
      </c>
      <c r="B37" s="7" t="n">
        <v>49471</v>
      </c>
      <c r="C37" s="7" t="n">
        <v>64</v>
      </c>
      <c r="D37" s="6" t="n">
        <v>2319</v>
      </c>
      <c r="E37" s="6" t="n">
        <v>256301</v>
      </c>
      <c r="F37" s="6" t="n">
        <v>226</v>
      </c>
      <c r="G37" s="7" t="n">
        <v>258910</v>
      </c>
    </row>
    <row r="38" spans="1:7">
      <c r="A38" s="4" t="s">
        <v>160</v>
      </c>
      <c r="B38" s="6" t="n">
        <v>2500000</v>
      </c>
      <c r="C38" s="6" t="n">
        <v>6419000</v>
      </c>
    </row>
    <row r="39" spans="1:7">
      <c r="A39" s="3" t="s">
        <v>142</v>
      </c>
    </row>
    <row r="40" spans="1:7">
      <c r="A40" s="4" t="s">
        <v>157</v>
      </c>
      <c r="B40" s="6" t="n">
        <v>1500000</v>
      </c>
      <c r="G40" s="6" t="n">
        <v>2500000</v>
      </c>
    </row>
    <row r="41" spans="1:7">
      <c r="A41" s="4" t="s">
        <v>116</v>
      </c>
      <c r="E41" s="6" t="n">
        <v>43231</v>
      </c>
      <c r="G41" s="7" t="n">
        <v>43231</v>
      </c>
    </row>
    <row r="42" spans="1:7">
      <c r="A42" s="4" t="s">
        <v>143</v>
      </c>
      <c r="F42" s="6" t="n">
        <v>-596</v>
      </c>
      <c r="G42" s="6" t="n">
        <v>-596</v>
      </c>
    </row>
    <row r="43" spans="1:7">
      <c r="A43" s="4" t="s">
        <v>144</v>
      </c>
      <c r="F43" s="6" t="n">
        <v>413</v>
      </c>
      <c r="G43" s="6" t="n">
        <v>413</v>
      </c>
    </row>
    <row r="44" spans="1:7">
      <c r="A44" s="4" t="s">
        <v>145</v>
      </c>
      <c r="C44" s="7" t="n">
        <v>-5</v>
      </c>
      <c r="D44" s="6" t="n">
        <v>-6683</v>
      </c>
      <c r="E44" s="6" t="n">
        <v>-9517</v>
      </c>
      <c r="G44" s="6" t="n">
        <v>-16205</v>
      </c>
    </row>
    <row r="45" spans="1:7">
      <c r="A45" s="4" t="s">
        <v>146</v>
      </c>
      <c r="C45" s="6" t="n">
        <v>-472000</v>
      </c>
    </row>
    <row r="46" spans="1:7">
      <c r="A46" s="4" t="s">
        <v>147</v>
      </c>
      <c r="C46" s="7" t="n">
        <v>3</v>
      </c>
      <c r="D46" s="6" t="n">
        <v>242</v>
      </c>
      <c r="G46" s="6" t="n">
        <v>245</v>
      </c>
    </row>
    <row r="47" spans="1:7">
      <c r="A47" s="4" t="s">
        <v>148</v>
      </c>
      <c r="C47" s="6" t="n">
        <v>272000</v>
      </c>
    </row>
    <row r="48" spans="1:7">
      <c r="A48" s="4" t="s">
        <v>149</v>
      </c>
      <c r="D48" s="6" t="n">
        <v>-1288</v>
      </c>
      <c r="G48" s="6" t="n">
        <v>-1288</v>
      </c>
    </row>
    <row r="49" spans="1:7">
      <c r="A49" s="4" t="s">
        <v>150</v>
      </c>
      <c r="C49" s="6" t="n">
        <v>-43000</v>
      </c>
    </row>
    <row r="50" spans="1:7">
      <c r="A50" s="4" t="s">
        <v>151</v>
      </c>
      <c r="D50" s="7" t="n">
        <v>5410</v>
      </c>
      <c r="G50" s="6" t="n">
        <v>5410</v>
      </c>
    </row>
    <row r="51" spans="1:7">
      <c r="A51" s="4" t="s">
        <v>118</v>
      </c>
      <c r="B51" s="7" t="n">
        <v>83</v>
      </c>
      <c r="E51" s="6" t="n">
        <v>-83</v>
      </c>
      <c r="G51" s="6" t="n">
        <v>-83</v>
      </c>
    </row>
    <row r="52" spans="1:7">
      <c r="A52" s="4" t="s">
        <v>153</v>
      </c>
      <c r="E52" s="6" t="n">
        <v>-3250</v>
      </c>
      <c r="G52" s="6" t="n">
        <v>-3250</v>
      </c>
    </row>
    <row r="53" spans="1:7">
      <c r="A53" s="4" t="s">
        <v>161</v>
      </c>
      <c r="B53" s="7" t="n">
        <v>49554</v>
      </c>
      <c r="C53" s="7" t="n">
        <v>62</v>
      </c>
      <c r="E53" s="6" t="n">
        <v>286623</v>
      </c>
      <c r="F53" s="6" t="n">
        <v>102</v>
      </c>
      <c r="G53" s="7" t="n">
        <v>286787</v>
      </c>
    </row>
    <row r="54" spans="1:7">
      <c r="A54" s="4" t="s">
        <v>162</v>
      </c>
      <c r="B54" s="6" t="n">
        <v>2500000</v>
      </c>
      <c r="C54" s="6" t="n">
        <v>6176000</v>
      </c>
    </row>
    <row r="55" spans="1:7">
      <c r="A55" s="3" t="s">
        <v>142</v>
      </c>
    </row>
    <row r="56" spans="1:7">
      <c r="A56" s="4" t="s">
        <v>157</v>
      </c>
      <c r="G56" s="6" t="n">
        <v>2500000</v>
      </c>
    </row>
    <row r="57" spans="1:7">
      <c r="A57" s="4" t="s">
        <v>163</v>
      </c>
      <c r="E57" s="7" t="n">
        <v>-59</v>
      </c>
      <c r="F57" s="7" t="n">
        <v>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355</v>
      </c>
    </row>
    <row r="2" spans="1:2">
      <c r="A2" s="3" t="s">
        <v>230</v>
      </c>
    </row>
    <row r="3" spans="1:2">
      <c r="A3" s="4" t="s">
        <v>491</v>
      </c>
      <c r="B3" s="7" t="n">
        <v>1172</v>
      </c>
    </row>
    <row r="4" spans="1:2">
      <c r="A4" s="4" t="s">
        <v>492</v>
      </c>
      <c r="B4" s="6" t="n">
        <v>676</v>
      </c>
    </row>
    <row r="5" spans="1:2">
      <c r="A5" s="4" t="s">
        <v>493</v>
      </c>
      <c r="B5" s="6" t="n">
        <v>638</v>
      </c>
    </row>
    <row r="6" spans="1:2">
      <c r="A6" s="4" t="s">
        <v>494</v>
      </c>
      <c r="B6" s="6" t="n">
        <v>645</v>
      </c>
    </row>
    <row r="7" spans="1:2">
      <c r="A7" s="4" t="s">
        <v>495</v>
      </c>
      <c r="B7" s="6" t="n">
        <v>483</v>
      </c>
    </row>
    <row r="8" spans="1:2">
      <c r="A8" s="4" t="s">
        <v>496</v>
      </c>
      <c r="B8" s="6" t="n">
        <v>1183</v>
      </c>
    </row>
    <row r="9" spans="1:2">
      <c r="A9" s="4" t="s">
        <v>139</v>
      </c>
      <c r="B9" s="6" t="n">
        <v>4797</v>
      </c>
    </row>
    <row r="10" spans="1:2">
      <c r="A10" s="4" t="s">
        <v>678</v>
      </c>
      <c r="B10" s="7" t="n">
        <v>160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679</v>
      </c>
      <c r="B1" s="2" t="s">
        <v>680</v>
      </c>
      <c r="C1" s="2" t="s">
        <v>681</v>
      </c>
      <c r="D1" s="2" t="s">
        <v>682</v>
      </c>
      <c r="E1" s="2" t="s">
        <v>2</v>
      </c>
      <c r="F1" s="2" t="s">
        <v>35</v>
      </c>
      <c r="G1" s="2" t="s">
        <v>36</v>
      </c>
    </row>
    <row r="2" spans="1:7">
      <c r="A2" s="3" t="s">
        <v>683</v>
      </c>
    </row>
    <row r="3" spans="1:7">
      <c r="A3" s="4" t="s">
        <v>684</v>
      </c>
      <c r="D3" s="7" t="n">
        <v>100000</v>
      </c>
      <c r="E3" s="7" t="n">
        <v>60000</v>
      </c>
    </row>
    <row r="4" spans="1:7">
      <c r="A4" s="4" t="s">
        <v>685</v>
      </c>
      <c r="D4" s="4" t="s">
        <v>449</v>
      </c>
    </row>
    <row r="5" spans="1:7">
      <c r="A5" s="4" t="s">
        <v>686</v>
      </c>
      <c r="E5" s="7" t="n">
        <v>16205</v>
      </c>
      <c r="F5" s="7" t="n">
        <v>3546</v>
      </c>
      <c r="G5" s="7" t="n">
        <v>28958</v>
      </c>
    </row>
    <row r="6" spans="1:7">
      <c r="A6" s="4" t="s">
        <v>78</v>
      </c>
      <c r="E6" s="6" t="n">
        <v>2500000</v>
      </c>
      <c r="F6" s="6" t="n">
        <v>2500000</v>
      </c>
    </row>
    <row r="7" spans="1:7">
      <c r="A7" s="4" t="s">
        <v>75</v>
      </c>
      <c r="E7" s="8" t="n">
        <v>0.01</v>
      </c>
      <c r="F7" s="8" t="n">
        <v>0.01</v>
      </c>
    </row>
    <row r="8" spans="1:7">
      <c r="A8" s="4" t="s">
        <v>687</v>
      </c>
      <c r="E8" s="4" t="s">
        <v>688</v>
      </c>
    </row>
    <row r="9" spans="1:7">
      <c r="A9" s="4" t="s">
        <v>689</v>
      </c>
      <c r="E9" s="7" t="n">
        <v>20</v>
      </c>
    </row>
    <row r="10" spans="1:7">
      <c r="A10" s="4" t="s">
        <v>690</v>
      </c>
      <c r="E10" s="7" t="n">
        <v>20</v>
      </c>
    </row>
    <row r="11" spans="1:7">
      <c r="A11" s="4" t="s">
        <v>135</v>
      </c>
    </row>
    <row r="12" spans="1:7">
      <c r="A12" s="3" t="s">
        <v>683</v>
      </c>
    </row>
    <row r="13" spans="1:7">
      <c r="A13" s="4" t="s">
        <v>691</v>
      </c>
      <c r="E13" s="6" t="n">
        <v>472000</v>
      </c>
      <c r="F13" s="6" t="n">
        <v>155312</v>
      </c>
      <c r="G13" s="6" t="n">
        <v>1212000</v>
      </c>
    </row>
    <row r="14" spans="1:7">
      <c r="A14" s="4" t="s">
        <v>686</v>
      </c>
      <c r="E14" s="7" t="n">
        <v>5</v>
      </c>
      <c r="F14" s="7" t="n">
        <v>2</v>
      </c>
      <c r="G14" s="7" t="n">
        <v>12</v>
      </c>
    </row>
    <row r="15" spans="1:7">
      <c r="A15" s="4" t="s">
        <v>134</v>
      </c>
    </row>
    <row r="16" spans="1:7">
      <c r="A16" s="3" t="s">
        <v>683</v>
      </c>
    </row>
    <row r="17" spans="1:7">
      <c r="A17" s="4" t="s">
        <v>78</v>
      </c>
      <c r="F17" s="6" t="n">
        <v>1500000</v>
      </c>
      <c r="G17" s="6" t="n">
        <v>1000000</v>
      </c>
    </row>
    <row r="18" spans="1:7">
      <c r="A18" s="4" t="s">
        <v>692</v>
      </c>
    </row>
    <row r="19" spans="1:7">
      <c r="A19" s="3" t="s">
        <v>683</v>
      </c>
    </row>
    <row r="20" spans="1:7">
      <c r="A20" s="4" t="s">
        <v>78</v>
      </c>
      <c r="C20" s="6" t="n">
        <v>1000000</v>
      </c>
    </row>
    <row r="21" spans="1:7">
      <c r="A21" s="4" t="s">
        <v>75</v>
      </c>
      <c r="C21" s="8" t="n">
        <v>0.01</v>
      </c>
    </row>
    <row r="22" spans="1:7">
      <c r="A22" s="4" t="s">
        <v>687</v>
      </c>
      <c r="C22" s="4" t="s">
        <v>688</v>
      </c>
    </row>
    <row r="23" spans="1:7">
      <c r="A23" s="4" t="s">
        <v>693</v>
      </c>
      <c r="C23" s="7" t="n">
        <v>20</v>
      </c>
    </row>
    <row r="24" spans="1:7">
      <c r="A24" s="4" t="s">
        <v>694</v>
      </c>
      <c r="E24" s="6" t="n">
        <v>19800</v>
      </c>
    </row>
    <row r="25" spans="1:7">
      <c r="A25" s="4" t="s">
        <v>695</v>
      </c>
    </row>
    <row r="26" spans="1:7">
      <c r="A26" s="3" t="s">
        <v>683</v>
      </c>
    </row>
    <row r="27" spans="1:7">
      <c r="A27" s="4" t="s">
        <v>153</v>
      </c>
      <c r="E27" s="6" t="n">
        <v>3200</v>
      </c>
    </row>
    <row r="28" spans="1:7">
      <c r="A28" s="4" t="s">
        <v>696</v>
      </c>
    </row>
    <row r="29" spans="1:7">
      <c r="A29" s="3" t="s">
        <v>683</v>
      </c>
    </row>
    <row r="30" spans="1:7">
      <c r="A30" s="4" t="s">
        <v>78</v>
      </c>
      <c r="B30" s="6" t="n">
        <v>1500000</v>
      </c>
    </row>
    <row r="31" spans="1:7">
      <c r="A31" s="4" t="s">
        <v>75</v>
      </c>
      <c r="B31" s="8" t="n">
        <v>0.01</v>
      </c>
    </row>
    <row r="32" spans="1:7">
      <c r="A32" s="4" t="s">
        <v>687</v>
      </c>
      <c r="B32" s="4" t="s">
        <v>688</v>
      </c>
    </row>
    <row r="33" spans="1:7">
      <c r="A33" s="4" t="s">
        <v>693</v>
      </c>
      <c r="B33" s="7" t="n">
        <v>20</v>
      </c>
    </row>
    <row r="34" spans="1:7">
      <c r="A34" s="4" t="s">
        <v>694</v>
      </c>
      <c r="E34" s="7" t="n">
        <v>29700</v>
      </c>
    </row>
    <row r="35" spans="1:7">
      <c r="A35" s="4" t="s">
        <v>153</v>
      </c>
      <c r="F35" s="7" t="n">
        <v>1300</v>
      </c>
    </row>
    <row r="36" spans="1:7">
      <c r="A36" s="4" t="s">
        <v>697</v>
      </c>
    </row>
    <row r="37" spans="1:7">
      <c r="A37" s="3" t="s">
        <v>683</v>
      </c>
    </row>
    <row r="38" spans="1:7">
      <c r="A38" s="4" t="s">
        <v>698</v>
      </c>
      <c r="E38" s="8" t="n">
        <v>34.36</v>
      </c>
      <c r="F38" s="8" t="n">
        <v>22.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5</v>
      </c>
      <c r="D2" s="2" t="s">
        <v>36</v>
      </c>
    </row>
    <row r="3" spans="1:4">
      <c r="A3" s="3" t="s">
        <v>700</v>
      </c>
    </row>
    <row r="4" spans="1:4">
      <c r="A4" s="4" t="s">
        <v>701</v>
      </c>
      <c r="B4" s="7" t="n">
        <v>5410</v>
      </c>
      <c r="C4" s="7" t="n">
        <v>4270</v>
      </c>
      <c r="D4" s="7" t="n">
        <v>3717</v>
      </c>
    </row>
    <row r="5" spans="1:4">
      <c r="A5" s="4" t="s">
        <v>702</v>
      </c>
    </row>
    <row r="6" spans="1:4">
      <c r="A6" s="3" t="s">
        <v>700</v>
      </c>
    </row>
    <row r="7" spans="1:4">
      <c r="A7" s="4" t="s">
        <v>701</v>
      </c>
      <c r="B7" s="6" t="n">
        <v>5353</v>
      </c>
      <c r="C7" s="6" t="n">
        <v>4207</v>
      </c>
      <c r="D7" s="6" t="n">
        <v>3681</v>
      </c>
    </row>
    <row r="8" spans="1:4">
      <c r="A8" s="4" t="s">
        <v>703</v>
      </c>
    </row>
    <row r="9" spans="1:4">
      <c r="A9" s="3" t="s">
        <v>700</v>
      </c>
    </row>
    <row r="10" spans="1:4">
      <c r="A10" s="4" t="s">
        <v>701</v>
      </c>
      <c r="B10" s="7" t="n">
        <v>57</v>
      </c>
      <c r="C10" s="7" t="n">
        <v>63</v>
      </c>
      <c r="D10" s="7" t="n">
        <v>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3"/>
    <col customWidth="1" max="3" min="3" width="13"/>
    <col customWidth="1" max="4" min="4" width="14"/>
  </cols>
  <sheetData>
    <row r="1" spans="1:4">
      <c r="A1" s="1" t="s">
        <v>704</v>
      </c>
      <c r="B1" s="2" t="s">
        <v>705</v>
      </c>
      <c r="C1" s="2" t="s">
        <v>706</v>
      </c>
      <c r="D1" s="2" t="s">
        <v>2</v>
      </c>
    </row>
    <row r="2" spans="1:4">
      <c r="A2" s="3" t="s">
        <v>707</v>
      </c>
    </row>
    <row r="3" spans="1:4">
      <c r="A3" s="4" t="s">
        <v>708</v>
      </c>
      <c r="D3" s="6" t="n">
        <v>176644</v>
      </c>
    </row>
    <row r="4" spans="1:4">
      <c r="A4" s="4" t="s">
        <v>709</v>
      </c>
      <c r="D4" s="6" t="n">
        <v>890730</v>
      </c>
    </row>
    <row r="5" spans="1:4">
      <c r="A5" s="4" t="s">
        <v>702</v>
      </c>
    </row>
    <row r="6" spans="1:4">
      <c r="A6" s="3" t="s">
        <v>707</v>
      </c>
    </row>
    <row r="7" spans="1:4">
      <c r="A7" s="4" t="s">
        <v>710</v>
      </c>
      <c r="C7" s="6" t="n">
        <v>2800000</v>
      </c>
    </row>
    <row r="8" spans="1:4">
      <c r="A8" s="4" t="s">
        <v>711</v>
      </c>
    </row>
    <row r="9" spans="1:4">
      <c r="A9" s="3" t="s">
        <v>707</v>
      </c>
    </row>
    <row r="10" spans="1:4">
      <c r="A10" s="4" t="s">
        <v>712</v>
      </c>
      <c r="D10" s="6" t="n">
        <v>0</v>
      </c>
    </row>
    <row r="11" spans="1:4">
      <c r="A11" s="4" t="s">
        <v>713</v>
      </c>
      <c r="D11" s="6" t="n">
        <v>2885914</v>
      </c>
    </row>
    <row r="12" spans="1:4">
      <c r="A12" s="4" t="s">
        <v>714</v>
      </c>
    </row>
    <row r="13" spans="1:4">
      <c r="A13" s="3" t="s">
        <v>707</v>
      </c>
    </row>
    <row r="14" spans="1:4">
      <c r="A14" s="4" t="s">
        <v>710</v>
      </c>
      <c r="B14" s="6" t="n">
        <v>800000</v>
      </c>
    </row>
    <row r="15" spans="1:4">
      <c r="A15" s="4" t="s">
        <v>715</v>
      </c>
    </row>
    <row r="16" spans="1:4">
      <c r="A16" s="3" t="s">
        <v>707</v>
      </c>
    </row>
    <row r="17" spans="1:4">
      <c r="A17" s="4" t="s">
        <v>716</v>
      </c>
      <c r="C17" s="4" t="s">
        <v>717</v>
      </c>
    </row>
    <row r="18" spans="1:4">
      <c r="A18" s="4" t="s">
        <v>718</v>
      </c>
    </row>
    <row r="19" spans="1:4">
      <c r="A19" s="3" t="s">
        <v>707</v>
      </c>
    </row>
    <row r="20" spans="1:4">
      <c r="A20" s="4" t="s">
        <v>716</v>
      </c>
      <c r="B20" s="4" t="s">
        <v>717</v>
      </c>
    </row>
    <row r="21" spans="1:4">
      <c r="A21" s="4" t="s">
        <v>719</v>
      </c>
    </row>
    <row r="22" spans="1:4">
      <c r="A22" s="3" t="s">
        <v>707</v>
      </c>
    </row>
    <row r="23" spans="1:4">
      <c r="A23" s="4" t="s">
        <v>716</v>
      </c>
      <c r="C23" s="4" t="s">
        <v>647</v>
      </c>
    </row>
    <row r="24" spans="1:4">
      <c r="A24" s="4" t="s">
        <v>720</v>
      </c>
    </row>
    <row r="25" spans="1:4">
      <c r="A25" s="3" t="s">
        <v>707</v>
      </c>
    </row>
    <row r="26" spans="1:4">
      <c r="A26" s="4" t="s">
        <v>716</v>
      </c>
      <c r="B26" s="4" t="s">
        <v>6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 customWidth="1" max="6" min="6" width="13"/>
  </cols>
  <sheetData>
    <row r="1" spans="1:6">
      <c r="A1" s="1" t="s">
        <v>721</v>
      </c>
      <c r="B1" s="2" t="s">
        <v>1</v>
      </c>
    </row>
    <row r="2" spans="1:6">
      <c r="B2" s="2" t="s">
        <v>2</v>
      </c>
      <c r="C2" s="2" t="s">
        <v>35</v>
      </c>
      <c r="D2" s="2" t="s">
        <v>36</v>
      </c>
      <c r="E2" s="2" t="s">
        <v>722</v>
      </c>
      <c r="F2" s="2" t="s">
        <v>706</v>
      </c>
    </row>
    <row r="3" spans="1:6">
      <c r="A3" s="4" t="s">
        <v>702</v>
      </c>
    </row>
    <row r="4" spans="1:6">
      <c r="A4" s="3" t="s">
        <v>723</v>
      </c>
    </row>
    <row r="5" spans="1:6">
      <c r="A5" s="4" t="s">
        <v>724</v>
      </c>
      <c r="B5" s="6" t="n">
        <v>328122</v>
      </c>
      <c r="C5" s="6" t="n">
        <v>299335</v>
      </c>
      <c r="D5" s="6" t="n">
        <v>396595</v>
      </c>
    </row>
    <row r="6" spans="1:6">
      <c r="A6" s="4" t="s">
        <v>725</v>
      </c>
      <c r="B6" s="6" t="n">
        <v>270454</v>
      </c>
      <c r="C6" s="6" t="n">
        <v>215603</v>
      </c>
      <c r="D6" s="6" t="n">
        <v>136645</v>
      </c>
    </row>
    <row r="7" spans="1:6">
      <c r="A7" s="4" t="s">
        <v>726</v>
      </c>
      <c r="B7" s="6" t="n">
        <v>-9900</v>
      </c>
      <c r="C7" s="6" t="n">
        <v>-10999</v>
      </c>
      <c r="D7" s="6" t="n">
        <v>-20377</v>
      </c>
    </row>
    <row r="8" spans="1:6">
      <c r="A8" s="4" t="s">
        <v>727</v>
      </c>
      <c r="B8" s="6" t="n">
        <v>-170786</v>
      </c>
      <c r="C8" s="6" t="n">
        <v>-175817</v>
      </c>
      <c r="D8" s="6" t="n">
        <v>-213528</v>
      </c>
    </row>
    <row r="9" spans="1:6">
      <c r="A9" s="4" t="s">
        <v>728</v>
      </c>
      <c r="B9" s="6" t="n">
        <v>417890</v>
      </c>
      <c r="C9" s="6" t="n">
        <v>328122</v>
      </c>
      <c r="D9" s="6" t="n">
        <v>299335</v>
      </c>
    </row>
    <row r="10" spans="1:6">
      <c r="A10" s="3" t="s">
        <v>729</v>
      </c>
    </row>
    <row r="11" spans="1:6">
      <c r="A11" s="4" t="s">
        <v>730</v>
      </c>
      <c r="B11" s="8" t="n">
        <v>23.49</v>
      </c>
      <c r="C11" s="8" t="n">
        <v>20.24</v>
      </c>
      <c r="D11" s="8" t="n">
        <v>17.98</v>
      </c>
    </row>
    <row r="12" spans="1:6">
      <c r="A12" s="4" t="s">
        <v>731</v>
      </c>
      <c r="B12" s="9" t="n">
        <v>33.91</v>
      </c>
      <c r="C12" s="9" t="n">
        <v>24.89</v>
      </c>
      <c r="D12" s="9" t="n">
        <v>21.55</v>
      </c>
    </row>
    <row r="13" spans="1:6">
      <c r="A13" s="4" t="s">
        <v>732</v>
      </c>
      <c r="B13" s="9" t="n">
        <v>32.06</v>
      </c>
      <c r="C13" s="9" t="n">
        <v>24.38</v>
      </c>
      <c r="D13" s="9" t="n">
        <v>17.79</v>
      </c>
    </row>
    <row r="14" spans="1:6">
      <c r="A14" s="4" t="s">
        <v>733</v>
      </c>
      <c r="B14" s="9" t="n">
        <v>22.25</v>
      </c>
      <c r="C14" s="9" t="n">
        <v>19.61</v>
      </c>
      <c r="D14" s="9" t="n">
        <v>17.12</v>
      </c>
    </row>
    <row r="15" spans="1:6">
      <c r="A15" s="4" t="s">
        <v>734</v>
      </c>
      <c r="B15" s="8" t="n">
        <v>30.54</v>
      </c>
      <c r="C15" s="8" t="n">
        <v>23.49</v>
      </c>
      <c r="D15" s="8" t="n">
        <v>20.24</v>
      </c>
    </row>
    <row r="16" spans="1:6">
      <c r="A16" s="3" t="s">
        <v>735</v>
      </c>
    </row>
    <row r="17" spans="1:6">
      <c r="A17" s="4" t="s">
        <v>736</v>
      </c>
      <c r="B17" s="7" t="n">
        <v>7707239</v>
      </c>
      <c r="C17" s="7" t="n">
        <v>6058336</v>
      </c>
      <c r="D17" s="7" t="n">
        <v>7131200</v>
      </c>
    </row>
    <row r="18" spans="1:6">
      <c r="A18" s="4" t="s">
        <v>737</v>
      </c>
      <c r="B18" s="6" t="n">
        <v>9172223</v>
      </c>
      <c r="C18" s="6" t="n">
        <v>5365731</v>
      </c>
      <c r="D18" s="6" t="n">
        <v>2944941</v>
      </c>
    </row>
    <row r="19" spans="1:6">
      <c r="A19" s="4" t="s">
        <v>738</v>
      </c>
      <c r="B19" s="6" t="n">
        <v>-317430</v>
      </c>
      <c r="C19" s="6" t="n">
        <v>-268200</v>
      </c>
      <c r="D19" s="6" t="n">
        <v>-362536</v>
      </c>
    </row>
    <row r="20" spans="1:6">
      <c r="A20" s="4" t="s">
        <v>739</v>
      </c>
      <c r="B20" s="6" t="n">
        <v>-3799213</v>
      </c>
      <c r="C20" s="6" t="n">
        <v>-3448628</v>
      </c>
      <c r="D20" s="6" t="n">
        <v>-3655269</v>
      </c>
    </row>
    <row r="21" spans="1:6">
      <c r="A21" s="4" t="s">
        <v>740</v>
      </c>
      <c r="B21" s="6" t="n">
        <v>12762819</v>
      </c>
      <c r="C21" s="7" t="n">
        <v>7707239</v>
      </c>
      <c r="D21" s="7" t="n">
        <v>6058336</v>
      </c>
    </row>
    <row r="22" spans="1:6">
      <c r="A22" s="4" t="s">
        <v>710</v>
      </c>
      <c r="F22" s="6" t="n">
        <v>2800000</v>
      </c>
    </row>
    <row r="23" spans="1:6">
      <c r="A23" s="4" t="s">
        <v>741</v>
      </c>
    </row>
    <row r="24" spans="1:6">
      <c r="A24" s="3" t="s">
        <v>735</v>
      </c>
    </row>
    <row r="25" spans="1:6">
      <c r="A25" s="4" t="s">
        <v>740</v>
      </c>
      <c r="B25" s="7" t="n">
        <v>14500000</v>
      </c>
    </row>
    <row r="26" spans="1:6">
      <c r="A26" s="4" t="s">
        <v>742</v>
      </c>
      <c r="B26" s="4" t="s">
        <v>743</v>
      </c>
    </row>
    <row r="27" spans="1:6">
      <c r="A27" s="4" t="s">
        <v>744</v>
      </c>
      <c r="B27" s="7" t="n">
        <v>8700000</v>
      </c>
    </row>
    <row r="28" spans="1:6">
      <c r="A28" s="4" t="s">
        <v>703</v>
      </c>
    </row>
    <row r="29" spans="1:6">
      <c r="A29" s="3" t="s">
        <v>729</v>
      </c>
    </row>
    <row r="30" spans="1:6">
      <c r="A30" s="4" t="s">
        <v>731</v>
      </c>
      <c r="B30" s="8" t="n">
        <v>9.42</v>
      </c>
      <c r="C30" s="8" t="n">
        <v>7.39</v>
      </c>
      <c r="D30" s="8" t="n">
        <v>6.35</v>
      </c>
    </row>
    <row r="31" spans="1:6">
      <c r="A31" s="3" t="s">
        <v>735</v>
      </c>
    </row>
    <row r="32" spans="1:6">
      <c r="A32" s="4" t="s">
        <v>78</v>
      </c>
      <c r="B32" s="6" t="n">
        <v>11132</v>
      </c>
      <c r="C32" s="6" t="n">
        <v>11485</v>
      </c>
      <c r="D32" s="6" t="n">
        <v>11014</v>
      </c>
    </row>
    <row r="33" spans="1:6">
      <c r="A33" s="4" t="s">
        <v>745</v>
      </c>
      <c r="B33" s="4" t="s">
        <v>746</v>
      </c>
    </row>
    <row r="34" spans="1:6">
      <c r="A34" s="4" t="s">
        <v>747</v>
      </c>
      <c r="B34" s="6" t="n">
        <v>1000</v>
      </c>
    </row>
    <row r="35" spans="1:6">
      <c r="A35" s="4" t="s">
        <v>748</v>
      </c>
      <c r="B35" s="7" t="n">
        <v>25000</v>
      </c>
    </row>
    <row r="36" spans="1:6">
      <c r="A36" s="4" t="s">
        <v>749</v>
      </c>
      <c r="B36" s="4" t="s">
        <v>750</v>
      </c>
    </row>
    <row r="37" spans="1:6">
      <c r="A37" s="4" t="s">
        <v>710</v>
      </c>
      <c r="E37" s="6" t="n">
        <v>32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5</v>
      </c>
      <c r="D2" s="2" t="s">
        <v>36</v>
      </c>
    </row>
    <row r="3" spans="1:4">
      <c r="A3" s="3" t="s">
        <v>236</v>
      </c>
    </row>
    <row r="4" spans="1:4">
      <c r="A4" s="4" t="s">
        <v>752</v>
      </c>
      <c r="B4" s="4" t="s">
        <v>753</v>
      </c>
    </row>
    <row r="5" spans="1:4">
      <c r="A5" s="4" t="s">
        <v>754</v>
      </c>
      <c r="B5" s="7" t="n">
        <v>18500</v>
      </c>
    </row>
    <row r="6" spans="1:4">
      <c r="A6" s="4" t="s">
        <v>755</v>
      </c>
      <c r="B6" s="7" t="n">
        <v>24500</v>
      </c>
    </row>
    <row r="7" spans="1:4">
      <c r="A7" s="4" t="s">
        <v>756</v>
      </c>
      <c r="B7" s="4" t="s">
        <v>757</v>
      </c>
    </row>
    <row r="8" spans="1:4">
      <c r="A8" s="4" t="s">
        <v>758</v>
      </c>
      <c r="B8" s="4" t="s">
        <v>395</v>
      </c>
      <c r="C8" s="4" t="s">
        <v>395</v>
      </c>
      <c r="D8" s="4" t="s">
        <v>395</v>
      </c>
    </row>
    <row r="9" spans="1:4">
      <c r="A9" s="4" t="s">
        <v>759</v>
      </c>
      <c r="B9" s="4" t="s">
        <v>760</v>
      </c>
      <c r="C9" s="4" t="s">
        <v>760</v>
      </c>
      <c r="D9" s="4" t="s">
        <v>760</v>
      </c>
    </row>
    <row r="10" spans="1:4">
      <c r="A10" s="4" t="s">
        <v>761</v>
      </c>
      <c r="B10" s="7" t="n">
        <v>12250000</v>
      </c>
      <c r="C10" s="7" t="n">
        <v>12250000</v>
      </c>
      <c r="D10" s="7" t="n">
        <v>12250000</v>
      </c>
    </row>
    <row r="11" spans="1:4">
      <c r="A11" s="4" t="s">
        <v>762</v>
      </c>
      <c r="B11" s="7" t="n">
        <v>300000</v>
      </c>
      <c r="C11" s="7" t="n">
        <v>400000</v>
      </c>
      <c r="D11" s="7" t="n">
        <v>4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88</v>
      </c>
      <c r="J1" s="2" t="s">
        <v>1</v>
      </c>
    </row>
    <row r="2" spans="1:12">
      <c r="B2" s="2" t="s">
        <v>2</v>
      </c>
      <c r="C2" s="2" t="s">
        <v>89</v>
      </c>
      <c r="D2" s="2" t="s">
        <v>4</v>
      </c>
      <c r="E2" s="2" t="s">
        <v>90</v>
      </c>
      <c r="F2" s="2" t="s">
        <v>35</v>
      </c>
      <c r="G2" s="2" t="s">
        <v>91</v>
      </c>
      <c r="H2" s="2" t="s">
        <v>92</v>
      </c>
      <c r="I2" s="2" t="s">
        <v>93</v>
      </c>
      <c r="J2" s="2" t="s">
        <v>2</v>
      </c>
      <c r="K2" s="2" t="s">
        <v>35</v>
      </c>
      <c r="L2" s="2" t="s">
        <v>36</v>
      </c>
    </row>
    <row r="3" spans="1:12">
      <c r="A3" s="4" t="s">
        <v>100</v>
      </c>
      <c r="B3" s="7" t="n">
        <v>118190</v>
      </c>
      <c r="C3" s="7" t="n">
        <v>80958</v>
      </c>
      <c r="D3" s="7" t="n">
        <v>78702</v>
      </c>
      <c r="E3" s="7" t="n">
        <v>70497</v>
      </c>
      <c r="F3" s="7" t="n">
        <v>63189</v>
      </c>
      <c r="G3" s="7" t="n">
        <v>65861</v>
      </c>
      <c r="H3" s="7" t="n">
        <v>67844</v>
      </c>
      <c r="I3" s="7" t="n">
        <v>77946</v>
      </c>
      <c r="J3" s="7" t="n">
        <v>348347</v>
      </c>
      <c r="K3" s="7" t="n">
        <v>274840</v>
      </c>
      <c r="L3" s="7" t="n">
        <v>207274</v>
      </c>
    </row>
    <row r="4" spans="1:12">
      <c r="A4" s="4" t="s">
        <v>119</v>
      </c>
      <c r="B4" s="7" t="n">
        <v>17274</v>
      </c>
      <c r="C4" s="7" t="n">
        <v>8834</v>
      </c>
      <c r="D4" s="7" t="n">
        <v>7528</v>
      </c>
      <c r="E4" s="7" t="n">
        <v>6261</v>
      </c>
      <c r="F4" s="7" t="n">
        <v>41864</v>
      </c>
      <c r="G4" s="7" t="n">
        <v>4939</v>
      </c>
      <c r="H4" s="7" t="n">
        <v>5657</v>
      </c>
      <c r="I4" s="7" t="n">
        <v>7839</v>
      </c>
      <c r="J4" s="7" t="n">
        <v>39898</v>
      </c>
      <c r="K4" s="7" t="n">
        <v>60299</v>
      </c>
      <c r="L4" s="7" t="n">
        <v>13780</v>
      </c>
    </row>
    <row r="5" spans="1:12">
      <c r="A5" s="4" t="s">
        <v>764</v>
      </c>
      <c r="B5" s="8" t="n">
        <v>2.99</v>
      </c>
      <c r="C5" s="8" t="n">
        <v>1.5</v>
      </c>
      <c r="D5" s="8" t="n">
        <v>1.28</v>
      </c>
      <c r="E5" s="8" t="n">
        <v>1.03</v>
      </c>
      <c r="F5" s="8" t="n">
        <v>6.87</v>
      </c>
      <c r="G5" s="8" t="n">
        <v>0.82</v>
      </c>
      <c r="H5" s="8" t="n">
        <v>0.9399999999999999</v>
      </c>
      <c r="I5" s="8" t="n">
        <v>1.28</v>
      </c>
      <c r="J5" s="8" t="n">
        <v>6.75</v>
      </c>
      <c r="K5" s="8" t="n">
        <v>9.93</v>
      </c>
      <c r="L5" s="8" t="n">
        <v>2.1</v>
      </c>
    </row>
    <row r="6" spans="1:12">
      <c r="A6" s="4" t="s">
        <v>765</v>
      </c>
      <c r="B6" s="8" t="n">
        <v>2.91</v>
      </c>
      <c r="C6" s="8" t="n">
        <v>1.47</v>
      </c>
      <c r="D6" s="8" t="n">
        <v>1.26</v>
      </c>
      <c r="E6" s="7" t="n">
        <v>1</v>
      </c>
      <c r="F6" s="8" t="n">
        <v>6.75</v>
      </c>
      <c r="G6" s="8" t="n">
        <v>0.8</v>
      </c>
      <c r="H6" s="8" t="n">
        <v>0.92</v>
      </c>
      <c r="I6" s="8" t="n">
        <v>1.25</v>
      </c>
      <c r="J6" s="8" t="n">
        <v>6.6</v>
      </c>
      <c r="K6" s="8" t="n">
        <v>9.69</v>
      </c>
      <c r="L6" s="8" t="n">
        <v>2.05</v>
      </c>
    </row>
    <row r="7" spans="1:12">
      <c r="A7" s="4" t="s">
        <v>122</v>
      </c>
      <c r="B7" s="6" t="n">
        <v>5782</v>
      </c>
      <c r="C7" s="6" t="n">
        <v>5900</v>
      </c>
      <c r="D7" s="6" t="n">
        <v>5878</v>
      </c>
      <c r="E7" s="6" t="n">
        <v>6104</v>
      </c>
      <c r="F7" s="6" t="n">
        <v>6090</v>
      </c>
      <c r="G7" s="6" t="n">
        <v>6055</v>
      </c>
      <c r="H7" s="6" t="n">
        <v>6036</v>
      </c>
      <c r="I7" s="6" t="n">
        <v>6114</v>
      </c>
      <c r="J7" s="6" t="n">
        <v>5915</v>
      </c>
      <c r="K7" s="6" t="n">
        <v>6074</v>
      </c>
      <c r="L7" s="6" t="n">
        <v>6570</v>
      </c>
    </row>
    <row r="8" spans="1:12">
      <c r="A8" s="4" t="s">
        <v>123</v>
      </c>
      <c r="B8" s="6" t="n">
        <v>5939</v>
      </c>
      <c r="C8" s="6" t="n">
        <v>6004</v>
      </c>
      <c r="D8" s="6" t="n">
        <v>5991</v>
      </c>
      <c r="E8" s="6" t="n">
        <v>6256</v>
      </c>
      <c r="F8" s="6" t="n">
        <v>6201</v>
      </c>
      <c r="G8" s="6" t="n">
        <v>6184</v>
      </c>
      <c r="H8" s="6" t="n">
        <v>6158</v>
      </c>
      <c r="I8" s="6" t="n">
        <v>6240</v>
      </c>
      <c r="J8" s="6" t="n">
        <v>6046</v>
      </c>
      <c r="K8" s="6" t="n">
        <v>6220</v>
      </c>
      <c r="L8" s="6" t="n">
        <v>6714</v>
      </c>
    </row>
    <row r="9" spans="1:12">
      <c r="A9" s="4" t="s">
        <v>96</v>
      </c>
      <c r="J9" s="7" t="n">
        <v>87009</v>
      </c>
      <c r="K9" s="7" t="n">
        <v>80189</v>
      </c>
      <c r="L9" s="7" t="n">
        <v>57091</v>
      </c>
    </row>
    <row r="10" spans="1:12">
      <c r="A10" s="4" t="s">
        <v>766</v>
      </c>
    </row>
    <row r="11" spans="1:12">
      <c r="A11" s="4" t="s">
        <v>96</v>
      </c>
      <c r="C11" s="7" t="n">
        <v>3000</v>
      </c>
      <c r="D11" s="7" t="n">
        <v>4400</v>
      </c>
      <c r="E11" s="7" t="n">
        <v>66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58"/>
    <col customWidth="1" max="2" min="2" width="31"/>
    <col customWidth="1" max="3" min="3" width="21"/>
    <col customWidth="1" max="4" min="4" width="21"/>
    <col customWidth="1" max="5" min="5" width="35"/>
    <col customWidth="1" max="6" min="6" width="31"/>
    <col customWidth="1" max="7" min="7" width="31"/>
    <col customWidth="1" max="8" min="8" width="31"/>
    <col customWidth="1" max="9" min="9" width="21"/>
    <col customWidth="1" max="10" min="10" width="24"/>
  </cols>
  <sheetData>
    <row r="1" spans="1:10">
      <c r="A1" s="1" t="s">
        <v>767</v>
      </c>
      <c r="B1" s="2" t="s">
        <v>768</v>
      </c>
      <c r="C1" s="2" t="s">
        <v>769</v>
      </c>
      <c r="D1" s="2" t="s">
        <v>770</v>
      </c>
      <c r="E1" s="2" t="s">
        <v>520</v>
      </c>
      <c r="F1" s="2" t="s">
        <v>521</v>
      </c>
      <c r="G1" s="2" t="s">
        <v>357</v>
      </c>
      <c r="H1" s="2" t="s">
        <v>771</v>
      </c>
      <c r="I1" s="2" t="s">
        <v>772</v>
      </c>
      <c r="J1" s="2" t="s">
        <v>773</v>
      </c>
    </row>
    <row r="2" spans="1:10">
      <c r="A2" s="3" t="s">
        <v>774</v>
      </c>
    </row>
    <row r="3" spans="1:10">
      <c r="A3" s="4" t="s">
        <v>775</v>
      </c>
      <c r="B3" s="8" t="n">
        <v>24.95</v>
      </c>
      <c r="H3" s="10" t="n">
        <v>34.2972</v>
      </c>
      <c r="J3" s="8" t="n">
        <v>21.59</v>
      </c>
    </row>
    <row r="4" spans="1:10">
      <c r="A4" s="4" t="s">
        <v>776</v>
      </c>
      <c r="B4" s="7" t="n">
        <v>40000</v>
      </c>
      <c r="H4" s="7" t="n">
        <v>88000</v>
      </c>
    </row>
    <row r="5" spans="1:10">
      <c r="A5" s="4" t="s">
        <v>777</v>
      </c>
      <c r="B5" s="4" t="s">
        <v>561</v>
      </c>
    </row>
    <row r="6" spans="1:10">
      <c r="A6" s="4" t="s">
        <v>778</v>
      </c>
      <c r="B6" s="8" t="n">
        <v>25.46</v>
      </c>
    </row>
    <row r="7" spans="1:10">
      <c r="A7" s="4" t="s">
        <v>96</v>
      </c>
      <c r="E7" s="7" t="n">
        <v>87009000</v>
      </c>
      <c r="F7" s="7" t="n">
        <v>80189000</v>
      </c>
      <c r="G7" s="7" t="n">
        <v>57091000</v>
      </c>
    </row>
    <row r="8" spans="1:10">
      <c r="A8" s="4" t="s">
        <v>453</v>
      </c>
    </row>
    <row r="9" spans="1:10">
      <c r="A9" s="3" t="s">
        <v>774</v>
      </c>
    </row>
    <row r="10" spans="1:10">
      <c r="A10" s="4" t="s">
        <v>532</v>
      </c>
      <c r="E10" s="6" t="n">
        <v>2</v>
      </c>
      <c r="F10" s="6" t="n">
        <v>2</v>
      </c>
    </row>
    <row r="11" spans="1:10">
      <c r="A11" s="4" t="s">
        <v>779</v>
      </c>
      <c r="E11" s="6" t="n">
        <v>1</v>
      </c>
    </row>
    <row r="12" spans="1:10">
      <c r="A12" s="4" t="s">
        <v>780</v>
      </c>
      <c r="E12" s="7" t="n">
        <v>30700000</v>
      </c>
    </row>
    <row r="13" spans="1:10">
      <c r="A13" s="4" t="s">
        <v>533</v>
      </c>
      <c r="F13" s="7" t="n">
        <v>14800000</v>
      </c>
    </row>
    <row r="14" spans="1:10">
      <c r="A14" s="4" t="s">
        <v>539</v>
      </c>
    </row>
    <row r="15" spans="1:10">
      <c r="A15" s="3" t="s">
        <v>774</v>
      </c>
    </row>
    <row r="16" spans="1:10">
      <c r="A16" s="4" t="s">
        <v>96</v>
      </c>
      <c r="E16" s="7" t="n">
        <v>2600000</v>
      </c>
      <c r="F16" s="7" t="n">
        <v>2400000</v>
      </c>
      <c r="G16" s="7" t="n">
        <v>2100000</v>
      </c>
    </row>
    <row r="17" spans="1:10">
      <c r="A17" s="4" t="s">
        <v>540</v>
      </c>
      <c r="E17" s="4" t="s">
        <v>541</v>
      </c>
      <c r="F17" s="4" t="s">
        <v>541</v>
      </c>
      <c r="G17" s="4" t="s">
        <v>541</v>
      </c>
    </row>
    <row r="18" spans="1:10">
      <c r="A18" s="4" t="s">
        <v>542</v>
      </c>
    </row>
    <row r="19" spans="1:10">
      <c r="A19" s="3" t="s">
        <v>774</v>
      </c>
    </row>
    <row r="20" spans="1:10">
      <c r="A20" s="4" t="s">
        <v>532</v>
      </c>
      <c r="F20" s="6" t="n">
        <v>1</v>
      </c>
    </row>
    <row r="21" spans="1:10">
      <c r="A21" s="4" t="s">
        <v>533</v>
      </c>
      <c r="F21" s="7" t="n">
        <v>11200000</v>
      </c>
    </row>
    <row r="22" spans="1:10">
      <c r="A22" s="4" t="s">
        <v>781</v>
      </c>
    </row>
    <row r="23" spans="1:10">
      <c r="A23" s="3" t="s">
        <v>774</v>
      </c>
    </row>
    <row r="24" spans="1:10">
      <c r="A24" s="4" t="s">
        <v>782</v>
      </c>
      <c r="C24" s="7" t="n">
        <v>450</v>
      </c>
    </row>
    <row r="25" spans="1:10">
      <c r="A25" s="4" t="s">
        <v>776</v>
      </c>
      <c r="I25" s="7" t="n">
        <v>60000</v>
      </c>
    </row>
    <row r="26" spans="1:10">
      <c r="A26" s="4" t="s">
        <v>783</v>
      </c>
      <c r="D26" s="7" t="n">
        <v>5000</v>
      </c>
    </row>
    <row r="27" spans="1:10">
      <c r="A27" s="4" t="s">
        <v>784</v>
      </c>
    </row>
    <row r="28" spans="1:10">
      <c r="A28" s="3" t="s">
        <v>774</v>
      </c>
    </row>
    <row r="29" spans="1:10">
      <c r="A29" s="4" t="s">
        <v>785</v>
      </c>
      <c r="E29" s="7" t="n">
        <v>44000</v>
      </c>
      <c r="F29" s="7" t="n">
        <v>8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s>
  <sheetData>
    <row r="1" spans="1:13">
      <c r="A1" s="1" t="s">
        <v>786</v>
      </c>
      <c r="C1" s="2" t="s">
        <v>88</v>
      </c>
      <c r="K1" s="2" t="s">
        <v>1</v>
      </c>
    </row>
    <row r="2" spans="1:13">
      <c r="C2" s="2" t="s">
        <v>355</v>
      </c>
      <c r="D2" s="2" t="s">
        <v>769</v>
      </c>
      <c r="E2" s="2" t="s">
        <v>770</v>
      </c>
      <c r="F2" s="2" t="s">
        <v>787</v>
      </c>
      <c r="G2" s="2" t="s">
        <v>356</v>
      </c>
      <c r="H2" s="2" t="s">
        <v>788</v>
      </c>
      <c r="I2" s="2" t="s">
        <v>789</v>
      </c>
      <c r="J2" s="2" t="s">
        <v>790</v>
      </c>
      <c r="K2" s="2" t="s">
        <v>581</v>
      </c>
      <c r="L2" s="2" t="s">
        <v>356</v>
      </c>
      <c r="M2" s="2" t="s">
        <v>357</v>
      </c>
    </row>
    <row r="3" spans="1:13">
      <c r="A3" s="3" t="s">
        <v>242</v>
      </c>
    </row>
    <row r="4" spans="1:13">
      <c r="A4" s="4" t="s">
        <v>791</v>
      </c>
      <c r="K4" s="6" t="n">
        <v>2</v>
      </c>
    </row>
    <row r="5" spans="1:13">
      <c r="A5" s="3" t="s">
        <v>466</v>
      </c>
    </row>
    <row r="6" spans="1:13">
      <c r="A6" s="4" t="s">
        <v>95</v>
      </c>
      <c r="K6" s="7" t="n">
        <v>175609</v>
      </c>
      <c r="L6" s="7" t="n">
        <v>130369</v>
      </c>
      <c r="M6" s="7" t="n">
        <v>119895</v>
      </c>
    </row>
    <row r="7" spans="1:13">
      <c r="A7" s="4" t="s">
        <v>96</v>
      </c>
      <c r="K7" s="6" t="n">
        <v>87009</v>
      </c>
      <c r="L7" s="6" t="n">
        <v>80189</v>
      </c>
      <c r="M7" s="6" t="n">
        <v>57091</v>
      </c>
    </row>
    <row r="8" spans="1:13">
      <c r="A8" s="4" t="s">
        <v>97</v>
      </c>
      <c r="K8" s="6" t="n">
        <v>71141</v>
      </c>
      <c r="L8" s="6" t="n">
        <v>51423</v>
      </c>
      <c r="M8" s="6" t="n">
        <v>17783</v>
      </c>
    </row>
    <row r="9" spans="1:13">
      <c r="A9" s="4" t="s">
        <v>98</v>
      </c>
      <c r="K9" s="6" t="n">
        <v>6944</v>
      </c>
      <c r="L9" s="6" t="n">
        <v>4929</v>
      </c>
      <c r="M9" s="6" t="n">
        <v>3482</v>
      </c>
    </row>
    <row r="10" spans="1:13">
      <c r="A10" s="4" t="s">
        <v>99</v>
      </c>
      <c r="K10" s="6" t="n">
        <v>7644</v>
      </c>
      <c r="L10" s="6" t="n">
        <v>7930</v>
      </c>
      <c r="M10" s="6" t="n">
        <v>9023</v>
      </c>
    </row>
    <row r="11" spans="1:13">
      <c r="A11" s="4" t="s">
        <v>100</v>
      </c>
      <c r="C11" s="7" t="n">
        <v>118190</v>
      </c>
      <c r="D11" s="7" t="n">
        <v>80958</v>
      </c>
      <c r="E11" s="7" t="n">
        <v>78702</v>
      </c>
      <c r="F11" s="7" t="n">
        <v>70497</v>
      </c>
      <c r="G11" s="7" t="n">
        <v>63189</v>
      </c>
      <c r="H11" s="7" t="n">
        <v>65861</v>
      </c>
      <c r="I11" s="7" t="n">
        <v>67844</v>
      </c>
      <c r="J11" s="7" t="n">
        <v>77946</v>
      </c>
      <c r="K11" s="6" t="n">
        <v>348347</v>
      </c>
      <c r="L11" s="6" t="n">
        <v>274840</v>
      </c>
      <c r="M11" s="6" t="n">
        <v>207274</v>
      </c>
    </row>
    <row r="12" spans="1:13">
      <c r="A12" s="3" t="s">
        <v>467</v>
      </c>
    </row>
    <row r="13" spans="1:13">
      <c r="A13" s="4" t="s">
        <v>792</v>
      </c>
      <c r="K13" s="6" t="n">
        <v>76814</v>
      </c>
      <c r="L13" s="6" t="n">
        <v>66023</v>
      </c>
      <c r="M13" s="6" t="n">
        <v>66280</v>
      </c>
    </row>
    <row r="14" spans="1:13">
      <c r="A14" s="4" t="s">
        <v>103</v>
      </c>
      <c r="K14" s="6" t="n">
        <v>61025</v>
      </c>
      <c r="L14" s="6" t="n">
        <v>40848</v>
      </c>
      <c r="M14" s="6" t="n">
        <v>13293</v>
      </c>
    </row>
    <row r="15" spans="1:13">
      <c r="A15" s="4" t="s">
        <v>104</v>
      </c>
      <c r="K15" s="6" t="n">
        <v>10651</v>
      </c>
      <c r="L15" s="6" t="n">
        <v>24930</v>
      </c>
      <c r="M15" s="6" t="n">
        <v>9514</v>
      </c>
    </row>
    <row r="16" spans="1:13">
      <c r="A16" s="4" t="s">
        <v>105</v>
      </c>
      <c r="K16" s="6" t="n">
        <v>72021</v>
      </c>
      <c r="L16" s="6" t="n">
        <v>55737</v>
      </c>
      <c r="M16" s="6" t="n">
        <v>47780</v>
      </c>
    </row>
    <row r="17" spans="1:13">
      <c r="A17" s="4" t="s">
        <v>106</v>
      </c>
      <c r="K17" s="6" t="n">
        <v>11142</v>
      </c>
      <c r="L17" s="6" t="n">
        <v>9729</v>
      </c>
      <c r="M17" s="6" t="n">
        <v>6993</v>
      </c>
    </row>
    <row r="18" spans="1:13">
      <c r="A18" s="4" t="s">
        <v>793</v>
      </c>
      <c r="K18" s="6" t="n">
        <v>64220</v>
      </c>
      <c r="L18" s="6" t="n">
        <v>48720</v>
      </c>
      <c r="M18" s="6" t="n">
        <v>41281</v>
      </c>
    </row>
    <row r="19" spans="1:13">
      <c r="A19" s="4" t="s">
        <v>111</v>
      </c>
      <c r="K19" s="6" t="n">
        <v>295873</v>
      </c>
      <c r="L19" s="6" t="n">
        <v>245987</v>
      </c>
      <c r="M19" s="6" t="n">
        <v>185141</v>
      </c>
    </row>
    <row r="20" spans="1:13">
      <c r="A20" s="4" t="s">
        <v>112</v>
      </c>
      <c r="K20" s="6" t="n">
        <v>52474</v>
      </c>
      <c r="L20" s="6" t="n">
        <v>28853</v>
      </c>
      <c r="M20" s="6" t="n">
        <v>22133</v>
      </c>
    </row>
    <row r="21" spans="1:13">
      <c r="A21" s="4" t="s">
        <v>50</v>
      </c>
      <c r="B21" s="4" t="s">
        <v>51</v>
      </c>
      <c r="C21" s="6" t="n">
        <v>1934943</v>
      </c>
      <c r="G21" s="6" t="n">
        <v>1603431</v>
      </c>
      <c r="K21" s="6" t="n">
        <v>1934943</v>
      </c>
      <c r="L21" s="6" t="n">
        <v>1603431</v>
      </c>
    </row>
    <row r="22" spans="1:13">
      <c r="A22" s="4" t="s">
        <v>482</v>
      </c>
    </row>
    <row r="23" spans="1:13">
      <c r="A23" s="3" t="s">
        <v>466</v>
      </c>
    </row>
    <row r="24" spans="1:13">
      <c r="A24" s="4" t="s">
        <v>99</v>
      </c>
      <c r="K24" s="6" t="n">
        <v>-1662</v>
      </c>
      <c r="L24" s="6" t="n">
        <v>-1373</v>
      </c>
      <c r="M24" s="6" t="n">
        <v>-1635</v>
      </c>
    </row>
    <row r="25" spans="1:13">
      <c r="A25" s="4" t="s">
        <v>100</v>
      </c>
      <c r="K25" s="6" t="n">
        <v>-1662</v>
      </c>
      <c r="L25" s="6" t="n">
        <v>-1373</v>
      </c>
      <c r="M25" s="6" t="n">
        <v>-1635</v>
      </c>
    </row>
    <row r="26" spans="1:13">
      <c r="A26" s="3" t="s">
        <v>467</v>
      </c>
    </row>
    <row r="27" spans="1:13">
      <c r="A27" s="4" t="s">
        <v>112</v>
      </c>
      <c r="K27" s="6" t="n">
        <v>-1662</v>
      </c>
      <c r="L27" s="6" t="n">
        <v>-1373</v>
      </c>
      <c r="M27" s="6" t="n">
        <v>-1635</v>
      </c>
    </row>
    <row r="28" spans="1:13">
      <c r="A28" s="4" t="s">
        <v>794</v>
      </c>
    </row>
    <row r="29" spans="1:13">
      <c r="A29" s="3" t="s">
        <v>466</v>
      </c>
    </row>
    <row r="30" spans="1:13">
      <c r="A30" s="4" t="s">
        <v>95</v>
      </c>
      <c r="K30" s="6" t="n">
        <v>175609</v>
      </c>
      <c r="L30" s="6" t="n">
        <v>130369</v>
      </c>
      <c r="M30" s="6" t="n">
        <v>119895</v>
      </c>
    </row>
    <row r="31" spans="1:13">
      <c r="A31" s="4" t="s">
        <v>96</v>
      </c>
      <c r="K31" s="6" t="n">
        <v>87009</v>
      </c>
      <c r="L31" s="6" t="n">
        <v>80189</v>
      </c>
      <c r="M31" s="6" t="n">
        <v>57091</v>
      </c>
    </row>
    <row r="32" spans="1:13">
      <c r="A32" s="4" t="s">
        <v>97</v>
      </c>
      <c r="K32" s="6" t="n">
        <v>30122</v>
      </c>
      <c r="L32" s="6" t="n">
        <v>22285</v>
      </c>
      <c r="M32" s="6" t="n">
        <v>3335</v>
      </c>
    </row>
    <row r="33" spans="1:13">
      <c r="A33" s="4" t="s">
        <v>98</v>
      </c>
      <c r="K33" s="6" t="n">
        <v>6944</v>
      </c>
      <c r="L33" s="6" t="n">
        <v>4458</v>
      </c>
      <c r="M33" s="6" t="n">
        <v>3246</v>
      </c>
    </row>
    <row r="34" spans="1:13">
      <c r="A34" s="4" t="s">
        <v>99</v>
      </c>
      <c r="K34" s="6" t="n">
        <v>7579</v>
      </c>
      <c r="L34" s="6" t="n">
        <v>7702</v>
      </c>
      <c r="M34" s="6" t="n">
        <v>8711</v>
      </c>
    </row>
    <row r="35" spans="1:13">
      <c r="A35" s="4" t="s">
        <v>100</v>
      </c>
      <c r="K35" s="6" t="n">
        <v>307263</v>
      </c>
      <c r="L35" s="6" t="n">
        <v>245003</v>
      </c>
      <c r="M35" s="6" t="n">
        <v>192278</v>
      </c>
    </row>
    <row r="36" spans="1:13">
      <c r="A36" s="3" t="s">
        <v>467</v>
      </c>
    </row>
    <row r="37" spans="1:13">
      <c r="A37" s="4" t="s">
        <v>792</v>
      </c>
      <c r="K37" s="6" t="n">
        <v>76502</v>
      </c>
      <c r="L37" s="6" t="n">
        <v>65677</v>
      </c>
      <c r="M37" s="6" t="n">
        <v>65939</v>
      </c>
    </row>
    <row r="38" spans="1:13">
      <c r="A38" s="4" t="s">
        <v>103</v>
      </c>
      <c r="K38" s="6" t="n">
        <v>28290</v>
      </c>
      <c r="L38" s="6" t="n">
        <v>17344</v>
      </c>
      <c r="M38" s="6" t="n">
        <v>2394</v>
      </c>
    </row>
    <row r="39" spans="1:13">
      <c r="A39" s="4" t="s">
        <v>104</v>
      </c>
      <c r="K39" s="6" t="n">
        <v>10651</v>
      </c>
      <c r="L39" s="6" t="n">
        <v>24930</v>
      </c>
      <c r="M39" s="6" t="n">
        <v>9514</v>
      </c>
    </row>
    <row r="40" spans="1:13">
      <c r="A40" s="4" t="s">
        <v>105</v>
      </c>
      <c r="K40" s="6" t="n">
        <v>67608</v>
      </c>
      <c r="L40" s="6" t="n">
        <v>52024</v>
      </c>
      <c r="M40" s="6" t="n">
        <v>44703</v>
      </c>
    </row>
    <row r="41" spans="1:13">
      <c r="A41" s="4" t="s">
        <v>106</v>
      </c>
      <c r="K41" s="6" t="n">
        <v>11142</v>
      </c>
      <c r="L41" s="6" t="n">
        <v>9729</v>
      </c>
      <c r="M41" s="6" t="n">
        <v>6993</v>
      </c>
    </row>
    <row r="42" spans="1:13">
      <c r="A42" s="4" t="s">
        <v>793</v>
      </c>
      <c r="K42" s="6" t="n">
        <v>64220</v>
      </c>
      <c r="L42" s="6" t="n">
        <v>48720</v>
      </c>
      <c r="M42" s="6" t="n">
        <v>40813</v>
      </c>
    </row>
    <row r="43" spans="1:13">
      <c r="A43" s="4" t="s">
        <v>111</v>
      </c>
      <c r="K43" s="6" t="n">
        <v>258413</v>
      </c>
      <c r="L43" s="6" t="n">
        <v>218424</v>
      </c>
      <c r="M43" s="6" t="n">
        <v>170356</v>
      </c>
    </row>
    <row r="44" spans="1:13">
      <c r="A44" s="4" t="s">
        <v>112</v>
      </c>
      <c r="K44" s="6" t="n">
        <v>48850</v>
      </c>
      <c r="L44" s="6" t="n">
        <v>26579</v>
      </c>
      <c r="M44" s="6" t="n">
        <v>21922</v>
      </c>
    </row>
    <row r="45" spans="1:13">
      <c r="A45" s="4" t="s">
        <v>50</v>
      </c>
      <c r="C45" s="6" t="n">
        <v>1882860</v>
      </c>
      <c r="G45" s="6" t="n">
        <v>1556406</v>
      </c>
      <c r="K45" s="6" t="n">
        <v>1882860</v>
      </c>
      <c r="L45" s="6" t="n">
        <v>1556406</v>
      </c>
    </row>
    <row r="46" spans="1:13">
      <c r="A46" s="4" t="s">
        <v>795</v>
      </c>
    </row>
    <row r="47" spans="1:13">
      <c r="A47" s="3" t="s">
        <v>466</v>
      </c>
    </row>
    <row r="48" spans="1:13">
      <c r="A48" s="4" t="s">
        <v>97</v>
      </c>
      <c r="K48" s="6" t="n">
        <v>41019</v>
      </c>
      <c r="L48" s="6" t="n">
        <v>29138</v>
      </c>
      <c r="M48" s="6" t="n">
        <v>14448</v>
      </c>
    </row>
    <row r="49" spans="1:13">
      <c r="A49" s="4" t="s">
        <v>98</v>
      </c>
      <c r="L49" s="6" t="n">
        <v>471</v>
      </c>
      <c r="M49" s="6" t="n">
        <v>236</v>
      </c>
    </row>
    <row r="50" spans="1:13">
      <c r="A50" s="4" t="s">
        <v>99</v>
      </c>
      <c r="K50" s="6" t="n">
        <v>1727</v>
      </c>
      <c r="L50" s="6" t="n">
        <v>1601</v>
      </c>
      <c r="M50" s="6" t="n">
        <v>1947</v>
      </c>
    </row>
    <row r="51" spans="1:13">
      <c r="A51" s="4" t="s">
        <v>100</v>
      </c>
      <c r="K51" s="6" t="n">
        <v>42746</v>
      </c>
      <c r="L51" s="6" t="n">
        <v>31210</v>
      </c>
      <c r="M51" s="6" t="n">
        <v>16631</v>
      </c>
    </row>
    <row r="52" spans="1:13">
      <c r="A52" s="3" t="s">
        <v>467</v>
      </c>
    </row>
    <row r="53" spans="1:13">
      <c r="A53" s="4" t="s">
        <v>792</v>
      </c>
      <c r="K53" s="6" t="n">
        <v>312</v>
      </c>
      <c r="L53" s="6" t="n">
        <v>346</v>
      </c>
      <c r="M53" s="6" t="n">
        <v>341</v>
      </c>
    </row>
    <row r="54" spans="1:13">
      <c r="A54" s="4" t="s">
        <v>103</v>
      </c>
      <c r="K54" s="6" t="n">
        <v>32735</v>
      </c>
      <c r="L54" s="6" t="n">
        <v>23504</v>
      </c>
      <c r="M54" s="6" t="n">
        <v>10899</v>
      </c>
    </row>
    <row r="55" spans="1:13">
      <c r="A55" s="4" t="s">
        <v>105</v>
      </c>
      <c r="K55" s="6" t="n">
        <v>4413</v>
      </c>
      <c r="L55" s="6" t="n">
        <v>3713</v>
      </c>
      <c r="M55" s="6" t="n">
        <v>3077</v>
      </c>
    </row>
    <row r="56" spans="1:13">
      <c r="A56" s="4" t="s">
        <v>793</v>
      </c>
      <c r="M56" s="6" t="n">
        <v>468</v>
      </c>
    </row>
    <row r="57" spans="1:13">
      <c r="A57" s="4" t="s">
        <v>111</v>
      </c>
      <c r="K57" s="6" t="n">
        <v>37460</v>
      </c>
      <c r="L57" s="6" t="n">
        <v>27563</v>
      </c>
      <c r="M57" s="6" t="n">
        <v>14785</v>
      </c>
    </row>
    <row r="58" spans="1:13">
      <c r="A58" s="4" t="s">
        <v>112</v>
      </c>
      <c r="K58" s="6" t="n">
        <v>5286</v>
      </c>
      <c r="L58" s="6" t="n">
        <v>3647</v>
      </c>
      <c r="M58" s="7" t="n">
        <v>1846</v>
      </c>
    </row>
    <row r="59" spans="1:13">
      <c r="A59" s="4" t="s">
        <v>50</v>
      </c>
      <c r="C59" s="7" t="n">
        <v>52083</v>
      </c>
      <c r="G59" s="7" t="n">
        <v>47025</v>
      </c>
      <c r="K59" s="7" t="n">
        <v>52083</v>
      </c>
      <c r="L59" s="7" t="n">
        <v>47025</v>
      </c>
    </row>
    <row r="60" spans="1:13"/>
    <row r="61" spans="1:13">
      <c r="A61" s="4" t="s">
        <v>51</v>
      </c>
      <c r="B61" s="4" t="s">
        <v>69</v>
      </c>
    </row>
  </sheetData>
  <mergeCells count="5">
    <mergeCell ref="A1:B2"/>
    <mergeCell ref="C1:J1"/>
    <mergeCell ref="K1:M1"/>
    <mergeCell ref="A60:L60"/>
    <mergeCell ref="B61:L6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797</v>
      </c>
      <c r="C1" s="2" t="s">
        <v>798</v>
      </c>
      <c r="D1" s="2" t="s">
        <v>2</v>
      </c>
    </row>
    <row r="2" spans="1:4">
      <c r="A2" s="3" t="s">
        <v>799</v>
      </c>
    </row>
    <row r="3" spans="1:4">
      <c r="A3" s="4" t="s">
        <v>800</v>
      </c>
      <c r="C3" s="6" t="n">
        <v>10</v>
      </c>
    </row>
    <row r="4" spans="1:4">
      <c r="A4" s="4" t="s">
        <v>801</v>
      </c>
      <c r="D4" s="6" t="n">
        <v>6</v>
      </c>
    </row>
    <row r="5" spans="1:4">
      <c r="A5" s="4" t="s">
        <v>802</v>
      </c>
    </row>
    <row r="6" spans="1:4">
      <c r="A6" s="3" t="s">
        <v>799</v>
      </c>
    </row>
    <row r="7" spans="1:4">
      <c r="A7" s="4" t="s">
        <v>801</v>
      </c>
      <c r="B7" s="6"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5</v>
      </c>
      <c r="D2" s="2" t="s">
        <v>36</v>
      </c>
    </row>
    <row r="3" spans="1:4">
      <c r="A3" s="3" t="s">
        <v>165</v>
      </c>
    </row>
    <row r="4" spans="1:4">
      <c r="A4" s="4" t="s">
        <v>166</v>
      </c>
      <c r="B4" s="7" t="n">
        <v>120</v>
      </c>
      <c r="C4" s="7" t="n">
        <v>312</v>
      </c>
      <c r="D4" s="7" t="n">
        <v>25</v>
      </c>
    </row>
    <row r="5" spans="1:4">
      <c r="A5" s="4" t="s">
        <v>167</v>
      </c>
      <c r="B5" s="7" t="n">
        <v>174</v>
      </c>
      <c r="C5" s="7" t="n">
        <v>374</v>
      </c>
      <c r="D5" s="7" t="n">
        <v>3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03</v>
      </c>
      <c r="C1" s="2" t="s">
        <v>2</v>
      </c>
      <c r="D1" s="2" t="s">
        <v>35</v>
      </c>
      <c r="E1" s="2" t="s">
        <v>36</v>
      </c>
      <c r="F1" s="2" t="s">
        <v>37</v>
      </c>
    </row>
    <row r="2" spans="1:6">
      <c r="A2" s="3" t="s">
        <v>38</v>
      </c>
    </row>
    <row r="3" spans="1:6">
      <c r="A3" s="4" t="s">
        <v>39</v>
      </c>
      <c r="C3" s="7" t="n">
        <v>11688</v>
      </c>
      <c r="D3" s="7" t="n">
        <v>7052</v>
      </c>
    </row>
    <row r="4" spans="1:6">
      <c r="A4" s="4" t="s">
        <v>804</v>
      </c>
      <c r="C4" s="6" t="n">
        <v>1673135</v>
      </c>
      <c r="D4" s="6" t="n">
        <v>1342571</v>
      </c>
    </row>
    <row r="5" spans="1:6">
      <c r="A5" s="4" t="s">
        <v>285</v>
      </c>
      <c r="C5" s="6" t="n">
        <v>14763</v>
      </c>
      <c r="D5" s="6" t="n">
        <v>14763</v>
      </c>
    </row>
    <row r="6" spans="1:6">
      <c r="A6" s="4" t="s">
        <v>43</v>
      </c>
      <c r="C6" s="6" t="n">
        <v>789</v>
      </c>
      <c r="D6" s="6" t="n">
        <v>34172</v>
      </c>
    </row>
    <row r="7" spans="1:6">
      <c r="A7" s="4" t="s">
        <v>805</v>
      </c>
      <c r="C7" s="6" t="n">
        <v>23270</v>
      </c>
      <c r="D7" s="6" t="n">
        <v>18848</v>
      </c>
    </row>
    <row r="8" spans="1:6">
      <c r="A8" s="4" t="s">
        <v>45</v>
      </c>
      <c r="C8" s="6" t="n">
        <v>48874</v>
      </c>
      <c r="D8" s="6" t="n">
        <v>16379</v>
      </c>
    </row>
    <row r="9" spans="1:6">
      <c r="A9" s="4" t="s">
        <v>54</v>
      </c>
      <c r="C9" s="6" t="n">
        <v>45561</v>
      </c>
      <c r="D9" s="6" t="n">
        <v>35713</v>
      </c>
    </row>
    <row r="10" spans="1:6">
      <c r="A10" s="4" t="s">
        <v>46</v>
      </c>
      <c r="C10" s="6" t="n">
        <v>47941</v>
      </c>
      <c r="D10" s="6" t="n">
        <v>50641</v>
      </c>
    </row>
    <row r="11" spans="1:6">
      <c r="A11" s="4" t="s">
        <v>806</v>
      </c>
      <c r="C11" s="6" t="n">
        <v>27679</v>
      </c>
      <c r="D11" s="6" t="n">
        <v>26074</v>
      </c>
    </row>
    <row r="12" spans="1:6">
      <c r="A12" s="4" t="s">
        <v>48</v>
      </c>
      <c r="C12" s="6" t="n">
        <v>1379</v>
      </c>
      <c r="D12" s="6" t="n">
        <v>1727</v>
      </c>
    </row>
    <row r="13" spans="1:6">
      <c r="A13" s="4" t="s">
        <v>807</v>
      </c>
      <c r="C13" s="6" t="n">
        <v>15164</v>
      </c>
      <c r="D13" s="6" t="n">
        <v>50932</v>
      </c>
    </row>
    <row r="14" spans="1:6">
      <c r="A14" s="4" t="s">
        <v>50</v>
      </c>
      <c r="B14" s="4" t="s">
        <v>51</v>
      </c>
      <c r="C14" s="6" t="n">
        <v>1934943</v>
      </c>
      <c r="D14" s="6" t="n">
        <v>1603431</v>
      </c>
    </row>
    <row r="15" spans="1:6">
      <c r="A15" s="3" t="s">
        <v>52</v>
      </c>
    </row>
    <row r="16" spans="1:6">
      <c r="A16" s="4" t="s">
        <v>53</v>
      </c>
      <c r="C16" s="6" t="n">
        <v>42939</v>
      </c>
      <c r="D16" s="6" t="n">
        <v>22072</v>
      </c>
    </row>
    <row r="17" spans="1:6">
      <c r="A17" s="4" t="s">
        <v>54</v>
      </c>
      <c r="C17" s="6" t="n">
        <v>135818</v>
      </c>
      <c r="D17" s="6" t="n">
        <v>113910</v>
      </c>
    </row>
    <row r="18" spans="1:6">
      <c r="A18" s="4" t="s">
        <v>55</v>
      </c>
      <c r="C18" s="6" t="n">
        <v>1337349</v>
      </c>
      <c r="D18" s="6" t="n">
        <v>1085405</v>
      </c>
    </row>
    <row r="19" spans="1:6">
      <c r="A19" s="4" t="s">
        <v>56</v>
      </c>
      <c r="C19" s="6" t="n">
        <v>94522</v>
      </c>
      <c r="D19" s="6" t="n">
        <v>75889</v>
      </c>
    </row>
    <row r="20" spans="1:6">
      <c r="A20" s="4" t="s">
        <v>57</v>
      </c>
      <c r="C20" s="6" t="n">
        <v>28047</v>
      </c>
      <c r="D20" s="6" t="n">
        <v>25302</v>
      </c>
    </row>
    <row r="21" spans="1:6">
      <c r="A21" s="4" t="s">
        <v>58</v>
      </c>
      <c r="C21" s="6" t="n">
        <v>5460</v>
      </c>
      <c r="D21" s="6" t="n">
        <v>8102</v>
      </c>
    </row>
    <row r="22" spans="1:6">
      <c r="A22" s="4" t="s">
        <v>59</v>
      </c>
      <c r="B22" s="4" t="s">
        <v>60</v>
      </c>
      <c r="C22" s="6" t="n">
        <v>1598602</v>
      </c>
      <c r="D22" s="6" t="n">
        <v>1295050</v>
      </c>
    </row>
    <row r="23" spans="1:6">
      <c r="A23" s="4" t="s">
        <v>61</v>
      </c>
      <c r="C23" s="6" t="n">
        <v>49554</v>
      </c>
      <c r="D23" s="6" t="n">
        <v>49471</v>
      </c>
    </row>
    <row r="24" spans="1:6">
      <c r="A24" s="3" t="s">
        <v>62</v>
      </c>
    </row>
    <row r="25" spans="1:6">
      <c r="A25" s="4" t="s">
        <v>63</v>
      </c>
      <c r="C25" s="6" t="n">
        <v>62</v>
      </c>
      <c r="D25" s="6" t="n">
        <v>64</v>
      </c>
    </row>
    <row r="26" spans="1:6">
      <c r="A26" s="4" t="s">
        <v>64</v>
      </c>
      <c r="D26" s="6" t="n">
        <v>2319</v>
      </c>
    </row>
    <row r="27" spans="1:6">
      <c r="A27" s="4" t="s">
        <v>65</v>
      </c>
      <c r="C27" s="6" t="n">
        <v>286623</v>
      </c>
      <c r="D27" s="6" t="n">
        <v>256301</v>
      </c>
    </row>
    <row r="28" spans="1:6">
      <c r="A28" s="4" t="s">
        <v>808</v>
      </c>
      <c r="C28" s="6" t="n">
        <v>102</v>
      </c>
      <c r="D28" s="6" t="n">
        <v>226</v>
      </c>
    </row>
    <row r="29" spans="1:6">
      <c r="A29" s="4" t="s">
        <v>67</v>
      </c>
      <c r="C29" s="6" t="n">
        <v>286787</v>
      </c>
      <c r="D29" s="6" t="n">
        <v>258910</v>
      </c>
      <c r="E29" s="7" t="n">
        <v>196260</v>
      </c>
      <c r="F29" s="7" t="n">
        <v>209223</v>
      </c>
    </row>
    <row r="30" spans="1:6">
      <c r="A30" s="4" t="s">
        <v>68</v>
      </c>
      <c r="C30" s="6" t="n">
        <v>1934943</v>
      </c>
      <c r="D30" s="6" t="n">
        <v>1603431</v>
      </c>
    </row>
    <row r="31" spans="1:6">
      <c r="A31" s="4" t="s">
        <v>435</v>
      </c>
    </row>
    <row r="32" spans="1:6">
      <c r="A32" s="3" t="s">
        <v>38</v>
      </c>
    </row>
    <row r="33" spans="1:6">
      <c r="A33" s="4" t="s">
        <v>39</v>
      </c>
      <c r="C33" s="6" t="n">
        <v>5302</v>
      </c>
      <c r="D33" s="6" t="n">
        <v>2860</v>
      </c>
    </row>
    <row r="34" spans="1:6">
      <c r="A34" s="4" t="s">
        <v>804</v>
      </c>
      <c r="C34" s="6" t="n">
        <v>618167</v>
      </c>
      <c r="D34" s="6" t="n">
        <v>662162</v>
      </c>
    </row>
    <row r="35" spans="1:6">
      <c r="A35" s="4" t="s">
        <v>285</v>
      </c>
      <c r="C35" s="6" t="n">
        <v>3296</v>
      </c>
      <c r="D35" s="6" t="n">
        <v>3296</v>
      </c>
    </row>
    <row r="36" spans="1:6">
      <c r="A36" s="4" t="s">
        <v>43</v>
      </c>
      <c r="C36" s="6" t="n">
        <v>701</v>
      </c>
      <c r="D36" s="6" t="n">
        <v>34084</v>
      </c>
    </row>
    <row r="37" spans="1:6">
      <c r="A37" s="4" t="s">
        <v>805</v>
      </c>
      <c r="C37" s="6" t="n">
        <v>3468</v>
      </c>
      <c r="D37" s="6" t="n">
        <v>7980</v>
      </c>
    </row>
    <row r="38" spans="1:6">
      <c r="A38" s="4" t="s">
        <v>45</v>
      </c>
      <c r="C38" s="6" t="n">
        <v>483</v>
      </c>
      <c r="D38" s="6" t="n">
        <v>11643</v>
      </c>
    </row>
    <row r="39" spans="1:6">
      <c r="A39" s="4" t="s">
        <v>809</v>
      </c>
      <c r="C39" s="6" t="n">
        <v>14877</v>
      </c>
      <c r="D39" s="6" t="n">
        <v>18439</v>
      </c>
    </row>
    <row r="40" spans="1:6">
      <c r="A40" s="4" t="s">
        <v>54</v>
      </c>
      <c r="C40" s="6" t="n">
        <v>13896</v>
      </c>
    </row>
    <row r="41" spans="1:6">
      <c r="A41" s="4" t="s">
        <v>46</v>
      </c>
      <c r="C41" s="6" t="n">
        <v>47941</v>
      </c>
      <c r="D41" s="6" t="n">
        <v>50641</v>
      </c>
    </row>
    <row r="42" spans="1:6">
      <c r="A42" s="4" t="s">
        <v>810</v>
      </c>
      <c r="C42" s="6" t="n">
        <v>141792</v>
      </c>
      <c r="D42" s="6" t="n">
        <v>50047</v>
      </c>
    </row>
    <row r="43" spans="1:6">
      <c r="A43" s="4" t="s">
        <v>806</v>
      </c>
      <c r="C43" s="6" t="n">
        <v>15077</v>
      </c>
      <c r="D43" s="6" t="n">
        <v>15238</v>
      </c>
    </row>
    <row r="44" spans="1:6">
      <c r="A44" s="4" t="s">
        <v>48</v>
      </c>
      <c r="C44" s="6" t="n">
        <v>271</v>
      </c>
      <c r="D44" s="6" t="n">
        <v>271</v>
      </c>
    </row>
    <row r="45" spans="1:6">
      <c r="A45" s="4" t="s">
        <v>811</v>
      </c>
      <c r="C45" s="6" t="n">
        <v>1383</v>
      </c>
      <c r="D45" s="6" t="n">
        <v>36455</v>
      </c>
    </row>
    <row r="46" spans="1:6">
      <c r="A46" s="4" t="s">
        <v>807</v>
      </c>
      <c r="C46" s="6" t="n">
        <v>10766</v>
      </c>
      <c r="D46" s="6" t="n">
        <v>8385</v>
      </c>
    </row>
    <row r="47" spans="1:6">
      <c r="A47" s="4" t="s">
        <v>50</v>
      </c>
      <c r="C47" s="6" t="n">
        <v>877420</v>
      </c>
      <c r="D47" s="6" t="n">
        <v>901501</v>
      </c>
    </row>
    <row r="48" spans="1:6">
      <c r="A48" s="3" t="s">
        <v>52</v>
      </c>
    </row>
    <row r="49" spans="1:6">
      <c r="A49" s="4" t="s">
        <v>53</v>
      </c>
      <c r="C49" s="6" t="n">
        <v>27128</v>
      </c>
      <c r="D49" s="6" t="n">
        <v>15686</v>
      </c>
    </row>
    <row r="50" spans="1:6">
      <c r="A50" s="4" t="s">
        <v>812</v>
      </c>
      <c r="C50" s="6" t="n">
        <v>40187</v>
      </c>
      <c r="D50" s="6" t="n">
        <v>2300</v>
      </c>
    </row>
    <row r="51" spans="1:6">
      <c r="A51" s="4" t="s">
        <v>54</v>
      </c>
      <c r="D51" s="6" t="n">
        <v>7456</v>
      </c>
    </row>
    <row r="52" spans="1:6">
      <c r="A52" s="4" t="s">
        <v>55</v>
      </c>
      <c r="C52" s="6" t="n">
        <v>434053</v>
      </c>
      <c r="D52" s="6" t="n">
        <v>508350</v>
      </c>
    </row>
    <row r="53" spans="1:6">
      <c r="A53" s="4" t="s">
        <v>56</v>
      </c>
      <c r="C53" s="6" t="n">
        <v>27329</v>
      </c>
      <c r="D53" s="6" t="n">
        <v>36809</v>
      </c>
    </row>
    <row r="54" spans="1:6">
      <c r="A54" s="4" t="s">
        <v>57</v>
      </c>
      <c r="C54" s="6" t="n">
        <v>10692</v>
      </c>
      <c r="D54" s="6" t="n">
        <v>17795</v>
      </c>
    </row>
    <row r="55" spans="1:6">
      <c r="A55" s="4" t="s">
        <v>58</v>
      </c>
      <c r="C55" s="6" t="n">
        <v>1690</v>
      </c>
      <c r="D55" s="6" t="n">
        <v>4724</v>
      </c>
    </row>
    <row r="56" spans="1:6">
      <c r="A56" s="4" t="s">
        <v>59</v>
      </c>
      <c r="C56" s="6" t="n">
        <v>541079</v>
      </c>
      <c r="D56" s="6" t="n">
        <v>593120</v>
      </c>
    </row>
    <row r="57" spans="1:6">
      <c r="A57" s="4" t="s">
        <v>61</v>
      </c>
      <c r="C57" s="6" t="n">
        <v>49554</v>
      </c>
      <c r="D57" s="6" t="n">
        <v>49471</v>
      </c>
    </row>
    <row r="58" spans="1:6">
      <c r="A58" s="3" t="s">
        <v>62</v>
      </c>
    </row>
    <row r="59" spans="1:6">
      <c r="A59" s="4" t="s">
        <v>63</v>
      </c>
      <c r="C59" s="6" t="n">
        <v>62</v>
      </c>
      <c r="D59" s="6" t="n">
        <v>64</v>
      </c>
    </row>
    <row r="60" spans="1:6">
      <c r="A60" s="4" t="s">
        <v>64</v>
      </c>
      <c r="D60" s="6" t="n">
        <v>2319</v>
      </c>
    </row>
    <row r="61" spans="1:6">
      <c r="A61" s="4" t="s">
        <v>65</v>
      </c>
      <c r="C61" s="6" t="n">
        <v>286623</v>
      </c>
      <c r="D61" s="6" t="n">
        <v>256301</v>
      </c>
    </row>
    <row r="62" spans="1:6">
      <c r="A62" s="4" t="s">
        <v>808</v>
      </c>
      <c r="C62" s="6" t="n">
        <v>102</v>
      </c>
      <c r="D62" s="6" t="n">
        <v>226</v>
      </c>
    </row>
    <row r="63" spans="1:6">
      <c r="A63" s="4" t="s">
        <v>67</v>
      </c>
      <c r="C63" s="6" t="n">
        <v>286787</v>
      </c>
      <c r="D63" s="6" t="n">
        <v>258910</v>
      </c>
    </row>
    <row r="64" spans="1:6">
      <c r="A64" s="4" t="s">
        <v>68</v>
      </c>
      <c r="C64" s="7" t="n">
        <v>877420</v>
      </c>
      <c r="D64" s="7" t="n">
        <v>901501</v>
      </c>
    </row>
    <row r="65" spans="1:6"/>
    <row r="66" spans="1:6">
      <c r="A66" s="4" t="s">
        <v>51</v>
      </c>
      <c r="B66" s="4" t="s">
        <v>69</v>
      </c>
    </row>
    <row r="67" spans="1:6">
      <c r="A67" s="4" t="s">
        <v>60</v>
      </c>
      <c r="B67" s="4" t="s">
        <v>70</v>
      </c>
    </row>
  </sheetData>
  <mergeCells count="4">
    <mergeCell ref="A1:B1"/>
    <mergeCell ref="A65:E65"/>
    <mergeCell ref="B66:E66"/>
    <mergeCell ref="B67:E6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5</v>
      </c>
    </row>
    <row r="2" spans="1:3">
      <c r="A2" s="4" t="s">
        <v>75</v>
      </c>
      <c r="B2" s="8" t="n">
        <v>0.01</v>
      </c>
      <c r="C2" s="8" t="n">
        <v>0.01</v>
      </c>
    </row>
    <row r="3" spans="1:3">
      <c r="A3" s="4" t="s">
        <v>814</v>
      </c>
      <c r="B3" s="6" t="n">
        <v>2500</v>
      </c>
      <c r="C3" s="6" t="n">
        <v>2500</v>
      </c>
    </row>
    <row r="4" spans="1:3">
      <c r="A4" s="4" t="s">
        <v>815</v>
      </c>
      <c r="B4" s="6" t="n">
        <v>2500</v>
      </c>
      <c r="C4" s="6" t="n">
        <v>2500</v>
      </c>
    </row>
    <row r="5" spans="1:3">
      <c r="A5" s="4" t="s">
        <v>816</v>
      </c>
      <c r="B5" s="6" t="n">
        <v>2500</v>
      </c>
      <c r="C5" s="6" t="n">
        <v>2500</v>
      </c>
    </row>
    <row r="6" spans="1:3">
      <c r="A6" s="4" t="s">
        <v>79</v>
      </c>
      <c r="B6" s="8" t="n">
        <v>0.01</v>
      </c>
      <c r="C6" s="8" t="n">
        <v>0.01</v>
      </c>
    </row>
    <row r="7" spans="1:3">
      <c r="A7" s="4" t="s">
        <v>80</v>
      </c>
      <c r="B7" s="6" t="n">
        <v>20000</v>
      </c>
      <c r="C7" s="6" t="n">
        <v>20000</v>
      </c>
    </row>
    <row r="8" spans="1:3">
      <c r="A8" s="4" t="s">
        <v>81</v>
      </c>
      <c r="B8" s="6" t="n">
        <v>6176</v>
      </c>
      <c r="C8" s="6" t="n">
        <v>6419</v>
      </c>
    </row>
    <row r="9" spans="1:3">
      <c r="A9" s="4" t="s">
        <v>82</v>
      </c>
      <c r="B9" s="6" t="n">
        <v>6176</v>
      </c>
      <c r="C9" s="6" t="n">
        <v>6419</v>
      </c>
    </row>
    <row r="10" spans="1:3">
      <c r="A10" s="4" t="s">
        <v>435</v>
      </c>
    </row>
    <row r="11" spans="1:3">
      <c r="A11" s="4" t="s">
        <v>75</v>
      </c>
      <c r="B11" s="8" t="n">
        <v>0.01</v>
      </c>
      <c r="C11" s="8" t="n">
        <v>0.01</v>
      </c>
    </row>
    <row r="12" spans="1:3">
      <c r="A12" s="4" t="s">
        <v>814</v>
      </c>
      <c r="B12" s="6" t="n">
        <v>2500</v>
      </c>
      <c r="C12" s="6" t="n">
        <v>2500</v>
      </c>
    </row>
    <row r="13" spans="1:3">
      <c r="A13" s="4" t="s">
        <v>815</v>
      </c>
      <c r="B13" s="6" t="n">
        <v>2500</v>
      </c>
      <c r="C13" s="6" t="n">
        <v>2500</v>
      </c>
    </row>
    <row r="14" spans="1:3">
      <c r="A14" s="4" t="s">
        <v>816</v>
      </c>
      <c r="B14" s="6" t="n">
        <v>2500</v>
      </c>
      <c r="C14" s="6" t="n">
        <v>2500</v>
      </c>
    </row>
    <row r="15" spans="1:3">
      <c r="A15" s="4" t="s">
        <v>79</v>
      </c>
      <c r="B15" s="8" t="n">
        <v>0.01</v>
      </c>
      <c r="C15" s="8" t="n">
        <v>0.01</v>
      </c>
    </row>
    <row r="16" spans="1:3">
      <c r="A16" s="4" t="s">
        <v>80</v>
      </c>
      <c r="B16" s="6" t="n">
        <v>20000</v>
      </c>
      <c r="C16" s="6" t="n">
        <v>20000</v>
      </c>
    </row>
    <row r="17" spans="1:3">
      <c r="A17" s="4" t="s">
        <v>81</v>
      </c>
      <c r="B17" s="6" t="n">
        <v>6176</v>
      </c>
      <c r="C17" s="6" t="n">
        <v>6419</v>
      </c>
    </row>
    <row r="18" spans="1:3">
      <c r="A18" s="4" t="s">
        <v>82</v>
      </c>
      <c r="B18" s="6" t="n">
        <v>6176</v>
      </c>
      <c r="C18" s="6" t="n">
        <v>64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88</v>
      </c>
      <c r="J1" s="2" t="s">
        <v>1</v>
      </c>
    </row>
    <row r="2" spans="1:12">
      <c r="B2" s="2" t="s">
        <v>2</v>
      </c>
      <c r="C2" s="2" t="s">
        <v>89</v>
      </c>
      <c r="D2" s="2" t="s">
        <v>4</v>
      </c>
      <c r="E2" s="2" t="s">
        <v>90</v>
      </c>
      <c r="F2" s="2" t="s">
        <v>35</v>
      </c>
      <c r="G2" s="2" t="s">
        <v>91</v>
      </c>
      <c r="H2" s="2" t="s">
        <v>92</v>
      </c>
      <c r="I2" s="2" t="s">
        <v>93</v>
      </c>
      <c r="J2" s="2" t="s">
        <v>2</v>
      </c>
      <c r="K2" s="2" t="s">
        <v>35</v>
      </c>
      <c r="L2" s="2" t="s">
        <v>36</v>
      </c>
    </row>
    <row r="3" spans="1:12">
      <c r="A3" s="3" t="s">
        <v>94</v>
      </c>
    </row>
    <row r="4" spans="1:12">
      <c r="A4" s="4" t="s">
        <v>95</v>
      </c>
      <c r="J4" s="7" t="n">
        <v>175609</v>
      </c>
      <c r="K4" s="7" t="n">
        <v>130369</v>
      </c>
      <c r="L4" s="7" t="n">
        <v>119895</v>
      </c>
    </row>
    <row r="5" spans="1:12">
      <c r="A5" s="4" t="s">
        <v>96</v>
      </c>
      <c r="J5" s="6" t="n">
        <v>87009</v>
      </c>
      <c r="K5" s="6" t="n">
        <v>80189</v>
      </c>
      <c r="L5" s="6" t="n">
        <v>57091</v>
      </c>
    </row>
    <row r="6" spans="1:12">
      <c r="A6" s="4" t="s">
        <v>97</v>
      </c>
      <c r="J6" s="6" t="n">
        <v>71141</v>
      </c>
      <c r="K6" s="6" t="n">
        <v>51423</v>
      </c>
      <c r="L6" s="6" t="n">
        <v>17783</v>
      </c>
    </row>
    <row r="7" spans="1:12">
      <c r="A7" s="4" t="s">
        <v>98</v>
      </c>
      <c r="J7" s="6" t="n">
        <v>6944</v>
      </c>
      <c r="K7" s="6" t="n">
        <v>4929</v>
      </c>
      <c r="L7" s="6" t="n">
        <v>3482</v>
      </c>
    </row>
    <row r="8" spans="1:12">
      <c r="A8" s="4" t="s">
        <v>99</v>
      </c>
      <c r="J8" s="6" t="n">
        <v>7644</v>
      </c>
      <c r="K8" s="6" t="n">
        <v>7930</v>
      </c>
      <c r="L8" s="6" t="n">
        <v>9023</v>
      </c>
    </row>
    <row r="9" spans="1:12">
      <c r="A9" s="4" t="s">
        <v>100</v>
      </c>
      <c r="B9" s="7" t="n">
        <v>118190</v>
      </c>
      <c r="C9" s="7" t="n">
        <v>80958</v>
      </c>
      <c r="D9" s="7" t="n">
        <v>78702</v>
      </c>
      <c r="E9" s="7" t="n">
        <v>70497</v>
      </c>
      <c r="F9" s="7" t="n">
        <v>63189</v>
      </c>
      <c r="G9" s="7" t="n">
        <v>65861</v>
      </c>
      <c r="H9" s="7" t="n">
        <v>67844</v>
      </c>
      <c r="I9" s="7" t="n">
        <v>77946</v>
      </c>
      <c r="J9" s="6" t="n">
        <v>348347</v>
      </c>
      <c r="K9" s="6" t="n">
        <v>274840</v>
      </c>
      <c r="L9" s="6" t="n">
        <v>207274</v>
      </c>
    </row>
    <row r="10" spans="1:12">
      <c r="A10" s="3" t="s">
        <v>101</v>
      </c>
    </row>
    <row r="11" spans="1:12">
      <c r="A11" s="4" t="s">
        <v>103</v>
      </c>
      <c r="J11" s="6" t="n">
        <v>61025</v>
      </c>
      <c r="K11" s="6" t="n">
        <v>40848</v>
      </c>
      <c r="L11" s="6" t="n">
        <v>13293</v>
      </c>
    </row>
    <row r="12" spans="1:12">
      <c r="A12" s="4" t="s">
        <v>104</v>
      </c>
      <c r="J12" s="6" t="n">
        <v>10651</v>
      </c>
      <c r="K12" s="6" t="n">
        <v>24930</v>
      </c>
      <c r="L12" s="6" t="n">
        <v>9514</v>
      </c>
    </row>
    <row r="13" spans="1:12">
      <c r="A13" s="4" t="s">
        <v>105</v>
      </c>
      <c r="J13" s="6" t="n">
        <v>72021</v>
      </c>
      <c r="K13" s="6" t="n">
        <v>55737</v>
      </c>
      <c r="L13" s="6" t="n">
        <v>47780</v>
      </c>
    </row>
    <row r="14" spans="1:12">
      <c r="A14" s="4" t="s">
        <v>106</v>
      </c>
      <c r="J14" s="6" t="n">
        <v>11142</v>
      </c>
      <c r="K14" s="6" t="n">
        <v>9729</v>
      </c>
      <c r="L14" s="6" t="n">
        <v>6993</v>
      </c>
    </row>
    <row r="15" spans="1:12">
      <c r="A15" s="4" t="s">
        <v>108</v>
      </c>
      <c r="J15" s="6" t="n">
        <v>64220</v>
      </c>
      <c r="K15" s="6" t="n">
        <v>48720</v>
      </c>
      <c r="L15" s="6" t="n">
        <v>41144</v>
      </c>
    </row>
    <row r="16" spans="1:12">
      <c r="A16" s="4" t="s">
        <v>793</v>
      </c>
      <c r="J16" s="6" t="n">
        <v>64220</v>
      </c>
      <c r="K16" s="6" t="n">
        <v>48720</v>
      </c>
      <c r="L16" s="6" t="n">
        <v>41281</v>
      </c>
    </row>
    <row r="17" spans="1:12">
      <c r="A17" s="4" t="s">
        <v>111</v>
      </c>
      <c r="J17" s="6" t="n">
        <v>295873</v>
      </c>
      <c r="K17" s="6" t="n">
        <v>245987</v>
      </c>
      <c r="L17" s="6" t="n">
        <v>185141</v>
      </c>
    </row>
    <row r="18" spans="1:12">
      <c r="A18" s="4" t="s">
        <v>112</v>
      </c>
      <c r="J18" s="6" t="n">
        <v>52474</v>
      </c>
      <c r="K18" s="6" t="n">
        <v>28853</v>
      </c>
      <c r="L18" s="6" t="n">
        <v>22133</v>
      </c>
    </row>
    <row r="19" spans="1:12">
      <c r="A19" s="4" t="s">
        <v>113</v>
      </c>
      <c r="J19" s="6" t="n">
        <v>3800</v>
      </c>
      <c r="K19" s="6" t="n">
        <v>7158</v>
      </c>
      <c r="L19" s="6" t="n">
        <v>1813</v>
      </c>
    </row>
    <row r="20" spans="1:12">
      <c r="A20" s="4" t="s">
        <v>114</v>
      </c>
      <c r="J20" s="6" t="n">
        <v>56274</v>
      </c>
      <c r="K20" s="6" t="n">
        <v>36011</v>
      </c>
      <c r="L20" s="6" t="n">
        <v>23946</v>
      </c>
    </row>
    <row r="21" spans="1:12">
      <c r="A21" s="4" t="s">
        <v>818</v>
      </c>
      <c r="J21" s="6" t="n">
        <v>-13043</v>
      </c>
      <c r="K21" s="6" t="n">
        <v>26147</v>
      </c>
      <c r="L21" s="6" t="n">
        <v>-9877</v>
      </c>
    </row>
    <row r="22" spans="1:12">
      <c r="A22" s="4" t="s">
        <v>116</v>
      </c>
      <c r="J22" s="6" t="n">
        <v>43231</v>
      </c>
      <c r="K22" s="6" t="n">
        <v>62158</v>
      </c>
      <c r="L22" s="6" t="n">
        <v>14069</v>
      </c>
    </row>
    <row r="23" spans="1:12">
      <c r="A23" s="4" t="s">
        <v>117</v>
      </c>
      <c r="J23" s="6" t="n">
        <v>3250</v>
      </c>
      <c r="K23" s="6" t="n">
        <v>1813</v>
      </c>
      <c r="L23" s="6" t="n">
        <v>281</v>
      </c>
    </row>
    <row r="24" spans="1:12">
      <c r="A24" s="4" t="s">
        <v>118</v>
      </c>
      <c r="J24" s="6" t="n">
        <v>83</v>
      </c>
      <c r="K24" s="6" t="n">
        <v>46</v>
      </c>
      <c r="L24" s="6" t="n">
        <v>8</v>
      </c>
    </row>
    <row r="25" spans="1:12">
      <c r="A25" s="4" t="s">
        <v>119</v>
      </c>
      <c r="B25" s="7" t="n">
        <v>17274</v>
      </c>
      <c r="C25" s="7" t="n">
        <v>8834</v>
      </c>
      <c r="D25" s="7" t="n">
        <v>7528</v>
      </c>
      <c r="E25" s="7" t="n">
        <v>6261</v>
      </c>
      <c r="F25" s="7" t="n">
        <v>41864</v>
      </c>
      <c r="G25" s="7" t="n">
        <v>4939</v>
      </c>
      <c r="H25" s="7" t="n">
        <v>5657</v>
      </c>
      <c r="I25" s="7" t="n">
        <v>7839</v>
      </c>
      <c r="J25" s="6" t="n">
        <v>39898</v>
      </c>
      <c r="K25" s="6" t="n">
        <v>60299</v>
      </c>
      <c r="L25" s="6" t="n">
        <v>13780</v>
      </c>
    </row>
    <row r="26" spans="1:12">
      <c r="A26" s="4" t="s">
        <v>435</v>
      </c>
    </row>
    <row r="27" spans="1:12">
      <c r="A27" s="3" t="s">
        <v>94</v>
      </c>
    </row>
    <row r="28" spans="1:12">
      <c r="A28" s="4" t="s">
        <v>95</v>
      </c>
      <c r="J28" s="6" t="n">
        <v>70269</v>
      </c>
      <c r="K28" s="6" t="n">
        <v>72580</v>
      </c>
      <c r="L28" s="6" t="n">
        <v>76283</v>
      </c>
    </row>
    <row r="29" spans="1:12">
      <c r="A29" s="4" t="s">
        <v>96</v>
      </c>
      <c r="J29" s="6" t="n">
        <v>27407</v>
      </c>
      <c r="K29" s="6" t="n">
        <v>46163</v>
      </c>
      <c r="L29" s="6" t="n">
        <v>30742</v>
      </c>
    </row>
    <row r="30" spans="1:12">
      <c r="A30" s="4" t="s">
        <v>97</v>
      </c>
      <c r="J30" s="6" t="n">
        <v>35388</v>
      </c>
      <c r="K30" s="6" t="n">
        <v>35903</v>
      </c>
      <c r="L30" s="6" t="n">
        <v>8404</v>
      </c>
    </row>
    <row r="31" spans="1:12">
      <c r="A31" s="4" t="s">
        <v>98</v>
      </c>
      <c r="J31" s="6" t="n">
        <v>6183</v>
      </c>
      <c r="K31" s="6" t="n">
        <v>3696</v>
      </c>
      <c r="L31" s="6" t="n">
        <v>3322</v>
      </c>
    </row>
    <row r="32" spans="1:12">
      <c r="A32" s="4" t="s">
        <v>99</v>
      </c>
      <c r="J32" s="6" t="n">
        <v>13624</v>
      </c>
      <c r="K32" s="6" t="n">
        <v>9881</v>
      </c>
      <c r="L32" s="6" t="n">
        <v>10660</v>
      </c>
    </row>
    <row r="33" spans="1:12">
      <c r="A33" s="4" t="s">
        <v>100</v>
      </c>
      <c r="J33" s="6" t="n">
        <v>152871</v>
      </c>
      <c r="K33" s="6" t="n">
        <v>168223</v>
      </c>
      <c r="L33" s="6" t="n">
        <v>129411</v>
      </c>
    </row>
    <row r="34" spans="1:12">
      <c r="A34" s="3" t="s">
        <v>101</v>
      </c>
    </row>
    <row r="35" spans="1:12">
      <c r="A35" s="4" t="s">
        <v>102</v>
      </c>
      <c r="J35" s="6" t="n">
        <v>34795</v>
      </c>
      <c r="K35" s="6" t="n">
        <v>40560</v>
      </c>
      <c r="L35" s="6" t="n">
        <v>43451</v>
      </c>
    </row>
    <row r="36" spans="1:12">
      <c r="A36" s="4" t="s">
        <v>103</v>
      </c>
      <c r="J36" s="6" t="n">
        <v>32331</v>
      </c>
      <c r="K36" s="6" t="n">
        <v>29705</v>
      </c>
      <c r="L36" s="6" t="n">
        <v>6591</v>
      </c>
    </row>
    <row r="37" spans="1:12">
      <c r="A37" s="4" t="s">
        <v>104</v>
      </c>
      <c r="J37" s="6" t="n">
        <v>2567</v>
      </c>
      <c r="K37" s="6" t="n">
        <v>17881</v>
      </c>
      <c r="L37" s="6" t="n">
        <v>5989</v>
      </c>
    </row>
    <row r="38" spans="1:12">
      <c r="A38" s="4" t="s">
        <v>105</v>
      </c>
      <c r="J38" s="6" t="n">
        <v>52896</v>
      </c>
      <c r="K38" s="6" t="n">
        <v>42004</v>
      </c>
      <c r="L38" s="6" t="n">
        <v>39201</v>
      </c>
    </row>
    <row r="39" spans="1:12">
      <c r="A39" s="4" t="s">
        <v>106</v>
      </c>
      <c r="J39" s="6" t="n">
        <v>9858</v>
      </c>
      <c r="K39" s="6" t="n">
        <v>7058</v>
      </c>
      <c r="L39" s="6" t="n">
        <v>4637</v>
      </c>
    </row>
    <row r="40" spans="1:12">
      <c r="A40" s="4" t="s">
        <v>793</v>
      </c>
      <c r="J40" s="6" t="n">
        <v>25210</v>
      </c>
      <c r="K40" s="6" t="n">
        <v>25215</v>
      </c>
      <c r="L40" s="6" t="n">
        <v>23358</v>
      </c>
    </row>
    <row r="41" spans="1:12">
      <c r="A41" s="4" t="s">
        <v>111</v>
      </c>
      <c r="J41" s="6" t="n">
        <v>157657</v>
      </c>
      <c r="K41" s="6" t="n">
        <v>162423</v>
      </c>
      <c r="L41" s="6" t="n">
        <v>123227</v>
      </c>
    </row>
    <row r="42" spans="1:12">
      <c r="A42" s="4" t="s">
        <v>112</v>
      </c>
      <c r="J42" s="6" t="n">
        <v>-4786</v>
      </c>
      <c r="K42" s="6" t="n">
        <v>5800</v>
      </c>
      <c r="L42" s="6" t="n">
        <v>6184</v>
      </c>
    </row>
    <row r="43" spans="1:12">
      <c r="A43" s="4" t="s">
        <v>113</v>
      </c>
      <c r="J43" s="6" t="n">
        <v>3800</v>
      </c>
      <c r="K43" s="6" t="n">
        <v>7158</v>
      </c>
      <c r="L43" s="6" t="n">
        <v>1813</v>
      </c>
    </row>
    <row r="44" spans="1:12">
      <c r="A44" s="4" t="s">
        <v>114</v>
      </c>
      <c r="J44" s="6" t="n">
        <v>-986</v>
      </c>
      <c r="K44" s="6" t="n">
        <v>12958</v>
      </c>
      <c r="L44" s="6" t="n">
        <v>7997</v>
      </c>
    </row>
    <row r="45" spans="1:12">
      <c r="A45" s="4" t="s">
        <v>818</v>
      </c>
      <c r="J45" s="6" t="n">
        <v>-280</v>
      </c>
      <c r="K45" s="6" t="n">
        <v>4843</v>
      </c>
      <c r="L45" s="6" t="n">
        <v>4710</v>
      </c>
    </row>
    <row r="46" spans="1:12">
      <c r="A46" s="4" t="s">
        <v>819</v>
      </c>
      <c r="J46" s="6" t="n">
        <v>43937</v>
      </c>
      <c r="K46" s="6" t="n">
        <v>54043</v>
      </c>
      <c r="L46" s="6" t="n">
        <v>10782</v>
      </c>
    </row>
    <row r="47" spans="1:12">
      <c r="A47" s="4" t="s">
        <v>116</v>
      </c>
      <c r="J47" s="6" t="n">
        <v>43231</v>
      </c>
      <c r="K47" s="6" t="n">
        <v>62158</v>
      </c>
      <c r="L47" s="6" t="n">
        <v>14069</v>
      </c>
    </row>
    <row r="48" spans="1:12">
      <c r="A48" s="4" t="s">
        <v>117</v>
      </c>
      <c r="J48" s="6" t="n">
        <v>3250</v>
      </c>
      <c r="K48" s="6" t="n">
        <v>1813</v>
      </c>
      <c r="L48" s="6" t="n">
        <v>281</v>
      </c>
    </row>
    <row r="49" spans="1:12">
      <c r="A49" s="4" t="s">
        <v>118</v>
      </c>
      <c r="J49" s="6" t="n">
        <v>83</v>
      </c>
      <c r="K49" s="6" t="n">
        <v>46</v>
      </c>
      <c r="L49" s="6" t="n">
        <v>8</v>
      </c>
    </row>
    <row r="50" spans="1:12">
      <c r="A50" s="4" t="s">
        <v>119</v>
      </c>
      <c r="J50" s="7" t="n">
        <v>39898</v>
      </c>
      <c r="K50" s="7" t="n">
        <v>60299</v>
      </c>
      <c r="L50" s="7" t="n">
        <v>1378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5</v>
      </c>
      <c r="D2" s="2" t="s">
        <v>36</v>
      </c>
    </row>
    <row r="3" spans="1:4">
      <c r="A3" s="4" t="s">
        <v>435</v>
      </c>
    </row>
    <row r="4" spans="1:4">
      <c r="A4" s="3" t="s">
        <v>821</v>
      </c>
    </row>
    <row r="5" spans="1:4">
      <c r="A5" s="4" t="s">
        <v>822</v>
      </c>
      <c r="B5" s="7" t="n">
        <v>13323</v>
      </c>
      <c r="C5" s="7" t="n">
        <v>-30990</v>
      </c>
      <c r="D5" s="7" t="n">
        <v>51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5</v>
      </c>
      <c r="D2" s="2" t="s">
        <v>36</v>
      </c>
    </row>
    <row r="3" spans="1:4">
      <c r="A3" s="3" t="s">
        <v>824</v>
      </c>
    </row>
    <row r="4" spans="1:4">
      <c r="A4" s="4" t="s">
        <v>116</v>
      </c>
      <c r="B4" s="7" t="n">
        <v>43231</v>
      </c>
      <c r="C4" s="7" t="n">
        <v>62158</v>
      </c>
      <c r="D4" s="7" t="n">
        <v>14069</v>
      </c>
    </row>
    <row r="5" spans="1:4">
      <c r="A5" s="3" t="s">
        <v>126</v>
      </c>
    </row>
    <row r="6" spans="1:4">
      <c r="A6" s="4" t="s">
        <v>127</v>
      </c>
      <c r="B6" s="6" t="n">
        <v>-770</v>
      </c>
      <c r="C6" s="6" t="n">
        <v>896</v>
      </c>
      <c r="D6" s="6" t="n">
        <v>-868</v>
      </c>
    </row>
    <row r="7" spans="1:4">
      <c r="A7" s="3" t="s">
        <v>582</v>
      </c>
    </row>
    <row r="8" spans="1:4">
      <c r="A8" s="4" t="s">
        <v>128</v>
      </c>
      <c r="B8" s="6" t="n">
        <v>533</v>
      </c>
      <c r="C8" s="6" t="n">
        <v>1061</v>
      </c>
      <c r="D8" s="6" t="n">
        <v>69</v>
      </c>
    </row>
    <row r="9" spans="1:4">
      <c r="A9" s="4" t="s">
        <v>129</v>
      </c>
      <c r="B9" s="6" t="n">
        <v>-237</v>
      </c>
      <c r="C9" s="6" t="n">
        <v>1957</v>
      </c>
      <c r="D9" s="6" t="n">
        <v>-799</v>
      </c>
    </row>
    <row r="10" spans="1:4">
      <c r="A10" s="4" t="s">
        <v>130</v>
      </c>
      <c r="B10" s="6" t="n">
        <v>54</v>
      </c>
      <c r="C10" s="6" t="n">
        <v>-686</v>
      </c>
      <c r="D10" s="6" t="n">
        <v>275</v>
      </c>
    </row>
    <row r="11" spans="1:4">
      <c r="A11" s="4" t="s">
        <v>132</v>
      </c>
      <c r="B11" s="6" t="n">
        <v>43048</v>
      </c>
      <c r="C11" s="6" t="n">
        <v>63429</v>
      </c>
      <c r="D11" s="6" t="n">
        <v>13545</v>
      </c>
    </row>
    <row r="12" spans="1:4">
      <c r="A12" s="4" t="s">
        <v>435</v>
      </c>
    </row>
    <row r="13" spans="1:4">
      <c r="A13" s="3" t="s">
        <v>824</v>
      </c>
    </row>
    <row r="14" spans="1:4">
      <c r="A14" s="4" t="s">
        <v>116</v>
      </c>
      <c r="B14" s="6" t="n">
        <v>43231</v>
      </c>
      <c r="C14" s="6" t="n">
        <v>62158</v>
      </c>
      <c r="D14" s="6" t="n">
        <v>14069</v>
      </c>
    </row>
    <row r="15" spans="1:4">
      <c r="A15" s="3" t="s">
        <v>126</v>
      </c>
    </row>
    <row r="16" spans="1:4">
      <c r="A16" s="4" t="s">
        <v>127</v>
      </c>
      <c r="B16" s="6" t="n">
        <v>-770</v>
      </c>
      <c r="C16" s="6" t="n">
        <v>896</v>
      </c>
      <c r="D16" s="6" t="n">
        <v>-868</v>
      </c>
    </row>
    <row r="17" spans="1:4">
      <c r="A17" s="3" t="s">
        <v>582</v>
      </c>
    </row>
    <row r="18" spans="1:4">
      <c r="A18" s="4" t="s">
        <v>128</v>
      </c>
      <c r="B18" s="6" t="n">
        <v>533</v>
      </c>
      <c r="C18" s="6" t="n">
        <v>1061</v>
      </c>
      <c r="D18" s="6" t="n">
        <v>69</v>
      </c>
    </row>
    <row r="19" spans="1:4">
      <c r="A19" s="4" t="s">
        <v>129</v>
      </c>
      <c r="B19" s="6" t="n">
        <v>-237</v>
      </c>
      <c r="C19" s="6" t="n">
        <v>1957</v>
      </c>
      <c r="D19" s="6" t="n">
        <v>-799</v>
      </c>
    </row>
    <row r="20" spans="1:4">
      <c r="A20" s="4" t="s">
        <v>130</v>
      </c>
      <c r="B20" s="6" t="n">
        <v>54</v>
      </c>
      <c r="C20" s="6" t="n">
        <v>-686</v>
      </c>
      <c r="D20" s="6" t="n">
        <v>275</v>
      </c>
    </row>
    <row r="21" spans="1:4">
      <c r="A21" s="4" t="s">
        <v>131</v>
      </c>
      <c r="B21" s="6" t="n">
        <v>-183</v>
      </c>
      <c r="C21" s="6" t="n">
        <v>1271</v>
      </c>
      <c r="D21" s="6" t="n">
        <v>-524</v>
      </c>
    </row>
    <row r="22" spans="1:4">
      <c r="A22" s="4" t="s">
        <v>132</v>
      </c>
      <c r="B22" s="7" t="n">
        <v>43048</v>
      </c>
      <c r="C22" s="7" t="n">
        <v>63429</v>
      </c>
      <c r="D22" s="7" t="n">
        <v>135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5</v>
      </c>
      <c r="D2" s="2" t="s">
        <v>36</v>
      </c>
    </row>
    <row r="3" spans="1:4">
      <c r="A3" s="3" t="s">
        <v>169</v>
      </c>
    </row>
    <row r="4" spans="1:4">
      <c r="A4" s="4" t="s">
        <v>116</v>
      </c>
      <c r="B4" s="7" t="n">
        <v>43231</v>
      </c>
      <c r="C4" s="7" t="n">
        <v>62158</v>
      </c>
      <c r="D4" s="7" t="n">
        <v>14069</v>
      </c>
    </row>
    <row r="5" spans="1:4">
      <c r="A5" s="3" t="s">
        <v>170</v>
      </c>
    </row>
    <row r="6" spans="1:4">
      <c r="A6" s="4" t="s">
        <v>792</v>
      </c>
      <c r="B6" s="6" t="n">
        <v>76814</v>
      </c>
      <c r="C6" s="6" t="n">
        <v>66023</v>
      </c>
      <c r="D6" s="6" t="n">
        <v>66280</v>
      </c>
    </row>
    <row r="7" spans="1:4">
      <c r="A7" s="4" t="s">
        <v>104</v>
      </c>
      <c r="B7" s="6" t="n">
        <v>10651</v>
      </c>
      <c r="C7" s="6" t="n">
        <v>24930</v>
      </c>
      <c r="D7" s="6" t="n">
        <v>9514</v>
      </c>
    </row>
    <row r="8" spans="1:4">
      <c r="A8" s="4" t="s">
        <v>171</v>
      </c>
      <c r="B8" s="6" t="n">
        <v>5410</v>
      </c>
      <c r="C8" s="6" t="n">
        <v>4270</v>
      </c>
      <c r="D8" s="6" t="n">
        <v>3717</v>
      </c>
    </row>
    <row r="9" spans="1:4">
      <c r="A9" s="4" t="s">
        <v>172</v>
      </c>
      <c r="D9" s="6" t="n">
        <v>236</v>
      </c>
    </row>
    <row r="10" spans="1:4">
      <c r="A10" s="4" t="s">
        <v>173</v>
      </c>
      <c r="B10" s="6" t="n">
        <v>6403</v>
      </c>
      <c r="C10" s="6" t="n">
        <v>5183</v>
      </c>
      <c r="D10" s="6" t="n">
        <v>4271</v>
      </c>
    </row>
    <row r="11" spans="1:4">
      <c r="A11" s="4" t="s">
        <v>174</v>
      </c>
      <c r="B11" s="6" t="n">
        <v>1503</v>
      </c>
      <c r="C11" s="6" t="n">
        <v>162</v>
      </c>
      <c r="D11" s="6" t="n">
        <v>-571</v>
      </c>
    </row>
    <row r="12" spans="1:4">
      <c r="A12" s="4" t="s">
        <v>98</v>
      </c>
      <c r="B12" s="6" t="n">
        <v>-6944</v>
      </c>
      <c r="C12" s="6" t="n">
        <v>-4929</v>
      </c>
      <c r="D12" s="6" t="n">
        <v>-3482</v>
      </c>
    </row>
    <row r="13" spans="1:4">
      <c r="A13" s="4" t="s">
        <v>175</v>
      </c>
      <c r="C13" s="6" t="n">
        <v>-1288</v>
      </c>
    </row>
    <row r="14" spans="1:4">
      <c r="A14" s="4" t="s">
        <v>176</v>
      </c>
      <c r="B14" s="6" t="n">
        <v>-3800</v>
      </c>
      <c r="C14" s="6" t="n">
        <v>-7158</v>
      </c>
      <c r="D14" s="6" t="n">
        <v>-1813</v>
      </c>
    </row>
    <row r="15" spans="1:4">
      <c r="A15" s="4" t="s">
        <v>826</v>
      </c>
      <c r="D15" s="6" t="n">
        <v>137</v>
      </c>
    </row>
    <row r="16" spans="1:4">
      <c r="A16" s="4" t="s">
        <v>177</v>
      </c>
      <c r="B16" s="6" t="n">
        <v>-41</v>
      </c>
    </row>
    <row r="17" spans="1:4">
      <c r="A17" s="4" t="s">
        <v>54</v>
      </c>
      <c r="B17" s="6" t="n">
        <v>12057</v>
      </c>
      <c r="C17" s="6" t="n">
        <v>-26393</v>
      </c>
      <c r="D17" s="6" t="n">
        <v>9099</v>
      </c>
    </row>
    <row r="18" spans="1:4">
      <c r="A18" s="3" t="s">
        <v>178</v>
      </c>
    </row>
    <row r="19" spans="1:4">
      <c r="A19" s="4" t="s">
        <v>179</v>
      </c>
      <c r="B19" s="6" t="n">
        <v>-5925</v>
      </c>
      <c r="C19" s="6" t="n">
        <v>-2525</v>
      </c>
      <c r="D19" s="6" t="n">
        <v>-2287</v>
      </c>
    </row>
    <row r="20" spans="1:4">
      <c r="A20" s="4" t="s">
        <v>180</v>
      </c>
      <c r="B20" s="6" t="n">
        <v>5730</v>
      </c>
      <c r="C20" s="6" t="n">
        <v>1880</v>
      </c>
      <c r="D20" s="6" t="n">
        <v>1167</v>
      </c>
    </row>
    <row r="21" spans="1:4">
      <c r="A21" s="4" t="s">
        <v>45</v>
      </c>
      <c r="B21" s="6" t="n">
        <v>12111</v>
      </c>
      <c r="C21" s="6" t="n">
        <v>-1855</v>
      </c>
      <c r="D21" s="6" t="n">
        <v>-5093</v>
      </c>
    </row>
    <row r="22" spans="1:4">
      <c r="A22" s="4" t="s">
        <v>181</v>
      </c>
      <c r="D22" s="6" t="n">
        <v>-1511</v>
      </c>
    </row>
    <row r="23" spans="1:4">
      <c r="A23" s="4" t="s">
        <v>49</v>
      </c>
      <c r="B23" s="6" t="n">
        <v>-3453</v>
      </c>
      <c r="C23" s="6" t="n">
        <v>-970</v>
      </c>
      <c r="D23" s="6" t="n">
        <v>-1707</v>
      </c>
    </row>
    <row r="24" spans="1:4">
      <c r="A24" s="4" t="s">
        <v>53</v>
      </c>
      <c r="B24" s="6" t="n">
        <v>12543</v>
      </c>
      <c r="C24" s="6" t="n">
        <v>1129</v>
      </c>
      <c r="D24" s="6" t="n">
        <v>2330</v>
      </c>
    </row>
    <row r="25" spans="1:4">
      <c r="A25" s="4" t="s">
        <v>56</v>
      </c>
      <c r="B25" s="6" t="n">
        <v>21964</v>
      </c>
      <c r="C25" s="6" t="n">
        <v>7994</v>
      </c>
      <c r="D25" s="6" t="n">
        <v>548</v>
      </c>
    </row>
    <row r="26" spans="1:4">
      <c r="A26" s="4" t="s">
        <v>57</v>
      </c>
      <c r="B26" s="6" t="n">
        <v>3075</v>
      </c>
      <c r="C26" s="6" t="n">
        <v>6246</v>
      </c>
      <c r="D26" s="6" t="n">
        <v>-4048</v>
      </c>
    </row>
    <row r="27" spans="1:4">
      <c r="A27" s="4" t="s">
        <v>182</v>
      </c>
      <c r="B27" s="6" t="n">
        <v>-2642</v>
      </c>
      <c r="C27" s="6" t="n">
        <v>2279</v>
      </c>
      <c r="D27" s="6" t="n">
        <v>732</v>
      </c>
    </row>
    <row r="28" spans="1:4">
      <c r="A28" s="4" t="s">
        <v>183</v>
      </c>
      <c r="B28" s="6" t="n">
        <v>188687</v>
      </c>
      <c r="C28" s="6" t="n">
        <v>137136</v>
      </c>
      <c r="D28" s="6" t="n">
        <v>91588</v>
      </c>
    </row>
    <row r="29" spans="1:4">
      <c r="A29" s="3" t="s">
        <v>184</v>
      </c>
    </row>
    <row r="30" spans="1:4">
      <c r="A30" s="4" t="s">
        <v>827</v>
      </c>
      <c r="B30" s="6" t="n">
        <v>64429</v>
      </c>
      <c r="C30" s="6" t="n">
        <v>43791</v>
      </c>
      <c r="D30" s="6" t="n">
        <v>62525</v>
      </c>
    </row>
    <row r="31" spans="1:4">
      <c r="A31" s="4" t="s">
        <v>187</v>
      </c>
      <c r="D31" s="6" t="n">
        <v>-5545</v>
      </c>
    </row>
    <row r="32" spans="1:4">
      <c r="A32" s="4" t="s">
        <v>828</v>
      </c>
      <c r="C32" s="6" t="n">
        <v>14886</v>
      </c>
    </row>
    <row r="33" spans="1:4">
      <c r="A33" s="4" t="s">
        <v>188</v>
      </c>
      <c r="B33" s="6" t="n">
        <v>-441416</v>
      </c>
      <c r="C33" s="6" t="n">
        <v>-373483</v>
      </c>
      <c r="D33" s="6" t="n">
        <v>-173662</v>
      </c>
    </row>
    <row r="34" spans="1:4">
      <c r="A34" s="4" t="s">
        <v>189</v>
      </c>
      <c r="D34" s="6" t="n">
        <v>-5530</v>
      </c>
    </row>
    <row r="35" spans="1:4">
      <c r="A35" s="4" t="s">
        <v>190</v>
      </c>
      <c r="B35" s="6" t="n">
        <v>-3487</v>
      </c>
      <c r="C35" s="6" t="n">
        <v>-10788</v>
      </c>
      <c r="D35" s="6" t="n">
        <v>-1006</v>
      </c>
    </row>
    <row r="36" spans="1:4">
      <c r="A36" s="4" t="s">
        <v>191</v>
      </c>
      <c r="B36" s="6" t="n">
        <v>-380474</v>
      </c>
      <c r="C36" s="6" t="n">
        <v>-325594</v>
      </c>
      <c r="D36" s="6" t="n">
        <v>-123218</v>
      </c>
    </row>
    <row r="37" spans="1:4">
      <c r="A37" s="3" t="s">
        <v>192</v>
      </c>
    </row>
    <row r="38" spans="1:4">
      <c r="A38" s="4" t="s">
        <v>193</v>
      </c>
      <c r="B38" s="6" t="n">
        <v>759439</v>
      </c>
      <c r="C38" s="6" t="n">
        <v>686200</v>
      </c>
      <c r="D38" s="6" t="n">
        <v>149000</v>
      </c>
    </row>
    <row r="39" spans="1:4">
      <c r="A39" s="4" t="s">
        <v>194</v>
      </c>
      <c r="B39" s="6" t="n">
        <v>-7748</v>
      </c>
      <c r="C39" s="6" t="n">
        <v>-8262</v>
      </c>
      <c r="D39" s="6" t="n">
        <v>-3808</v>
      </c>
    </row>
    <row r="40" spans="1:4">
      <c r="A40" s="4" t="s">
        <v>195</v>
      </c>
      <c r="B40" s="6" t="n">
        <v>-504753</v>
      </c>
      <c r="C40" s="6" t="n">
        <v>-496160</v>
      </c>
      <c r="D40" s="6" t="n">
        <v>-113981</v>
      </c>
    </row>
    <row r="41" spans="1:4">
      <c r="A41" s="4" t="s">
        <v>196</v>
      </c>
      <c r="C41" s="6" t="n">
        <v>-2261</v>
      </c>
      <c r="D41" s="6" t="n">
        <v>455</v>
      </c>
    </row>
    <row r="42" spans="1:4">
      <c r="A42" s="4" t="s">
        <v>197</v>
      </c>
      <c r="B42" s="6" t="n">
        <v>245</v>
      </c>
      <c r="C42" s="6" t="n">
        <v>177</v>
      </c>
      <c r="D42" s="6" t="n">
        <v>155</v>
      </c>
    </row>
    <row r="43" spans="1:4">
      <c r="A43" s="4" t="s">
        <v>198</v>
      </c>
      <c r="B43" s="6" t="n">
        <v>-16135</v>
      </c>
      <c r="C43" s="6" t="n">
        <v>-3546</v>
      </c>
      <c r="D43" s="6" t="n">
        <v>-28958</v>
      </c>
    </row>
    <row r="44" spans="1:4">
      <c r="A44" s="4" t="s">
        <v>199</v>
      </c>
      <c r="C44" s="6" t="n">
        <v>29665</v>
      </c>
      <c r="D44" s="6" t="n">
        <v>19752</v>
      </c>
    </row>
    <row r="45" spans="1:4">
      <c r="A45" s="4" t="s">
        <v>117</v>
      </c>
      <c r="B45" s="6" t="n">
        <v>-3348</v>
      </c>
      <c r="C45" s="6" t="n">
        <v>-1311</v>
      </c>
    </row>
    <row r="46" spans="1:4">
      <c r="A46" s="4" t="s">
        <v>149</v>
      </c>
      <c r="B46" s="6" t="n">
        <v>-1288</v>
      </c>
      <c r="C46" s="6" t="n">
        <v>-1094</v>
      </c>
      <c r="D46" s="6" t="n">
        <v>-1369</v>
      </c>
    </row>
    <row r="47" spans="1:4">
      <c r="A47" s="4" t="s">
        <v>200</v>
      </c>
      <c r="B47" s="6" t="n">
        <v>226412</v>
      </c>
      <c r="C47" s="6" t="n">
        <v>203408</v>
      </c>
      <c r="D47" s="6" t="n">
        <v>21246</v>
      </c>
    </row>
    <row r="48" spans="1:4">
      <c r="A48" s="4" t="s">
        <v>201</v>
      </c>
      <c r="B48" s="6" t="n">
        <v>34625</v>
      </c>
      <c r="C48" s="6" t="n">
        <v>14950</v>
      </c>
      <c r="D48" s="6" t="n">
        <v>-10384</v>
      </c>
    </row>
    <row r="49" spans="1:4">
      <c r="A49" s="4" t="s">
        <v>202</v>
      </c>
      <c r="B49" s="6" t="n">
        <v>47324</v>
      </c>
      <c r="C49" s="6" t="n">
        <v>32374</v>
      </c>
      <c r="D49" s="6" t="n">
        <v>42758</v>
      </c>
    </row>
    <row r="50" spans="1:4">
      <c r="A50" s="4" t="s">
        <v>203</v>
      </c>
      <c r="B50" s="6" t="n">
        <v>81949</v>
      </c>
      <c r="C50" s="6" t="n">
        <v>47324</v>
      </c>
      <c r="D50" s="6" t="n">
        <v>32374</v>
      </c>
    </row>
    <row r="51" spans="1:4">
      <c r="A51" s="3" t="s">
        <v>204</v>
      </c>
    </row>
    <row r="52" spans="1:4">
      <c r="A52" s="4" t="s">
        <v>205</v>
      </c>
      <c r="B52" s="6" t="n">
        <v>59122</v>
      </c>
      <c r="C52" s="6" t="n">
        <v>42817</v>
      </c>
      <c r="D52" s="6" t="n">
        <v>37319</v>
      </c>
    </row>
    <row r="53" spans="1:4">
      <c r="A53" s="4" t="s">
        <v>206</v>
      </c>
      <c r="B53" s="6" t="n">
        <v>1073</v>
      </c>
      <c r="C53" s="6" t="n">
        <v>440</v>
      </c>
      <c r="D53" s="6" t="n">
        <v>459</v>
      </c>
    </row>
    <row r="54" spans="1:4">
      <c r="A54" s="3" t="s">
        <v>207</v>
      </c>
    </row>
    <row r="55" spans="1:4">
      <c r="A55" s="4" t="s">
        <v>209</v>
      </c>
      <c r="C55" s="6" t="n">
        <v>45018</v>
      </c>
      <c r="D55" s="6" t="n">
        <v>28560</v>
      </c>
    </row>
    <row r="56" spans="1:4">
      <c r="A56" s="4" t="s">
        <v>210</v>
      </c>
      <c r="B56" s="6" t="n">
        <v>26387</v>
      </c>
      <c r="C56" s="6" t="n">
        <v>210</v>
      </c>
    </row>
    <row r="57" spans="1:4">
      <c r="A57" s="4" t="s">
        <v>212</v>
      </c>
      <c r="D57" s="6" t="n">
        <v>2925</v>
      </c>
    </row>
    <row r="58" spans="1:4">
      <c r="A58" s="4" t="s">
        <v>829</v>
      </c>
      <c r="B58" s="6" t="n">
        <v>686</v>
      </c>
      <c r="C58" s="6" t="n">
        <v>783</v>
      </c>
      <c r="D58" s="6" t="n">
        <v>281</v>
      </c>
    </row>
    <row r="59" spans="1:4">
      <c r="A59" s="4" t="s">
        <v>118</v>
      </c>
      <c r="B59" s="6" t="n">
        <v>83</v>
      </c>
      <c r="C59" s="6" t="n">
        <v>46</v>
      </c>
      <c r="D59" s="6" t="n">
        <v>8</v>
      </c>
    </row>
    <row r="60" spans="1:4">
      <c r="A60" s="4" t="s">
        <v>435</v>
      </c>
    </row>
    <row r="61" spans="1:4">
      <c r="A61" s="3" t="s">
        <v>169</v>
      </c>
    </row>
    <row r="62" spans="1:4">
      <c r="A62" s="4" t="s">
        <v>116</v>
      </c>
      <c r="B62" s="6" t="n">
        <v>43231</v>
      </c>
      <c r="C62" s="6" t="n">
        <v>62158</v>
      </c>
      <c r="D62" s="6" t="n">
        <v>14069</v>
      </c>
    </row>
    <row r="63" spans="1:4">
      <c r="A63" s="3" t="s">
        <v>170</v>
      </c>
    </row>
    <row r="64" spans="1:4">
      <c r="A64" s="4" t="s">
        <v>821</v>
      </c>
      <c r="B64" s="6" t="n">
        <v>-43937</v>
      </c>
      <c r="C64" s="6" t="n">
        <v>-54043</v>
      </c>
      <c r="D64" s="6" t="n">
        <v>-10782</v>
      </c>
    </row>
    <row r="65" spans="1:4">
      <c r="A65" s="4" t="s">
        <v>792</v>
      </c>
      <c r="B65" s="6" t="n">
        <v>34795</v>
      </c>
      <c r="C65" s="6" t="n">
        <v>40560</v>
      </c>
      <c r="D65" s="6" t="n">
        <v>43451</v>
      </c>
    </row>
    <row r="66" spans="1:4">
      <c r="A66" s="4" t="s">
        <v>104</v>
      </c>
      <c r="B66" s="6" t="n">
        <v>2567</v>
      </c>
      <c r="C66" s="6" t="n">
        <v>17881</v>
      </c>
      <c r="D66" s="6" t="n">
        <v>5989</v>
      </c>
    </row>
    <row r="67" spans="1:4">
      <c r="A67" s="4" t="s">
        <v>171</v>
      </c>
      <c r="B67" s="6" t="n">
        <v>5410</v>
      </c>
      <c r="C67" s="6" t="n">
        <v>4270</v>
      </c>
      <c r="D67" s="6" t="n">
        <v>3717</v>
      </c>
    </row>
    <row r="68" spans="1:4">
      <c r="A68" s="4" t="s">
        <v>172</v>
      </c>
      <c r="D68" s="6" t="n">
        <v>236</v>
      </c>
    </row>
    <row r="69" spans="1:4">
      <c r="A69" s="4" t="s">
        <v>173</v>
      </c>
      <c r="B69" s="6" t="n">
        <v>3324</v>
      </c>
      <c r="C69" s="6" t="n">
        <v>3085</v>
      </c>
      <c r="D69" s="6" t="n">
        <v>2704</v>
      </c>
    </row>
    <row r="70" spans="1:4">
      <c r="A70" s="4" t="s">
        <v>174</v>
      </c>
      <c r="B70" s="6" t="n">
        <v>439</v>
      </c>
      <c r="C70" s="6" t="n">
        <v>76</v>
      </c>
      <c r="D70" s="6" t="n">
        <v>-1</v>
      </c>
    </row>
    <row r="71" spans="1:4">
      <c r="A71" s="4" t="s">
        <v>98</v>
      </c>
      <c r="B71" s="6" t="n">
        <v>-6183</v>
      </c>
      <c r="C71" s="6" t="n">
        <v>-3696</v>
      </c>
      <c r="D71" s="6" t="n">
        <v>-3322</v>
      </c>
    </row>
    <row r="72" spans="1:4">
      <c r="A72" s="4" t="s">
        <v>175</v>
      </c>
      <c r="C72" s="6" t="n">
        <v>-1288</v>
      </c>
    </row>
    <row r="73" spans="1:4">
      <c r="A73" s="4" t="s">
        <v>176</v>
      </c>
      <c r="B73" s="6" t="n">
        <v>-3800</v>
      </c>
      <c r="C73" s="6" t="n">
        <v>-7158</v>
      </c>
      <c r="D73" s="6" t="n">
        <v>-1813</v>
      </c>
    </row>
    <row r="74" spans="1:4">
      <c r="A74" s="4" t="s">
        <v>826</v>
      </c>
      <c r="D74" s="6" t="n">
        <v>137</v>
      </c>
    </row>
    <row r="75" spans="1:4">
      <c r="A75" s="4" t="s">
        <v>177</v>
      </c>
      <c r="B75" s="6" t="n">
        <v>41</v>
      </c>
    </row>
    <row r="76" spans="1:4">
      <c r="A76" s="4" t="s">
        <v>54</v>
      </c>
      <c r="B76" s="6" t="n">
        <v>-434</v>
      </c>
      <c r="C76" s="6" t="n">
        <v>4843</v>
      </c>
      <c r="D76" s="6" t="n">
        <v>4710</v>
      </c>
    </row>
    <row r="77" spans="1:4">
      <c r="A77" s="3" t="s">
        <v>178</v>
      </c>
    </row>
    <row r="78" spans="1:4">
      <c r="A78" s="4" t="s">
        <v>179</v>
      </c>
      <c r="B78" s="6" t="n">
        <v>4073</v>
      </c>
      <c r="C78" s="6" t="n">
        <v>5366</v>
      </c>
      <c r="D78" s="6" t="n">
        <v>-4884</v>
      </c>
    </row>
    <row r="79" spans="1:4">
      <c r="A79" s="4" t="s">
        <v>180</v>
      </c>
      <c r="B79" s="6" t="n">
        <v>5730</v>
      </c>
      <c r="C79" s="6" t="n">
        <v>1880</v>
      </c>
      <c r="D79" s="6" t="n">
        <v>1167</v>
      </c>
    </row>
    <row r="80" spans="1:4">
      <c r="A80" s="4" t="s">
        <v>45</v>
      </c>
      <c r="B80" s="6" t="n">
        <v>7320</v>
      </c>
      <c r="C80" s="6" t="n">
        <v>5612</v>
      </c>
      <c r="D80" s="6" t="n">
        <v>-1608</v>
      </c>
    </row>
    <row r="81" spans="1:4">
      <c r="A81" s="4" t="s">
        <v>181</v>
      </c>
      <c r="D81" s="6" t="n">
        <v>-750</v>
      </c>
    </row>
    <row r="82" spans="1:4">
      <c r="A82" s="4" t="s">
        <v>49</v>
      </c>
      <c r="B82" s="6" t="n">
        <v>-3983</v>
      </c>
      <c r="C82" s="6" t="n">
        <v>-4259</v>
      </c>
      <c r="D82" s="6" t="n">
        <v>-2648</v>
      </c>
    </row>
    <row r="83" spans="1:4">
      <c r="A83" s="4" t="s">
        <v>53</v>
      </c>
      <c r="B83" s="6" t="n">
        <v>19459</v>
      </c>
      <c r="C83" s="6" t="n">
        <v>2370</v>
      </c>
      <c r="D83" s="6" t="n">
        <v>3723</v>
      </c>
    </row>
    <row r="84" spans="1:4">
      <c r="A84" s="4" t="s">
        <v>830</v>
      </c>
      <c r="B84" s="6" t="n">
        <v>41449</v>
      </c>
      <c r="C84" s="6" t="n">
        <v>8584</v>
      </c>
      <c r="D84" s="6" t="n">
        <v>-4437</v>
      </c>
    </row>
    <row r="85" spans="1:4">
      <c r="A85" s="4" t="s">
        <v>56</v>
      </c>
      <c r="B85" s="6" t="n">
        <v>-9500</v>
      </c>
      <c r="C85" s="6" t="n">
        <v>7906</v>
      </c>
      <c r="D85" s="6" t="n">
        <v>16583</v>
      </c>
    </row>
    <row r="86" spans="1:4">
      <c r="A86" s="4" t="s">
        <v>57</v>
      </c>
      <c r="B86" s="6" t="n">
        <v>-6773</v>
      </c>
      <c r="C86" s="6" t="n">
        <v>6876</v>
      </c>
      <c r="D86" s="6" t="n">
        <v>-2283</v>
      </c>
    </row>
    <row r="87" spans="1:4">
      <c r="A87" s="4" t="s">
        <v>182</v>
      </c>
      <c r="B87" s="6" t="n">
        <v>-3034</v>
      </c>
      <c r="C87" s="6" t="n">
        <v>906</v>
      </c>
      <c r="D87" s="6" t="n">
        <v>878</v>
      </c>
    </row>
    <row r="88" spans="1:4">
      <c r="A88" s="4" t="s">
        <v>183</v>
      </c>
      <c r="B88" s="6" t="n">
        <v>90194</v>
      </c>
      <c r="C88" s="6" t="n">
        <v>101929</v>
      </c>
      <c r="D88" s="6" t="n">
        <v>64836</v>
      </c>
    </row>
    <row r="89" spans="1:4">
      <c r="A89" s="3" t="s">
        <v>184</v>
      </c>
    </row>
    <row r="90" spans="1:4">
      <c r="A90" s="4" t="s">
        <v>831</v>
      </c>
      <c r="B90" s="6" t="n">
        <v>-9104</v>
      </c>
      <c r="C90" s="6" t="n">
        <v>-45609</v>
      </c>
      <c r="D90" s="6" t="n">
        <v>-2329</v>
      </c>
    </row>
    <row r="91" spans="1:4">
      <c r="A91" s="4" t="s">
        <v>832</v>
      </c>
      <c r="B91" s="6" t="n">
        <v>388910</v>
      </c>
      <c r="C91" s="6" t="n">
        <v>347626</v>
      </c>
      <c r="D91" s="6" t="n">
        <v>15500</v>
      </c>
    </row>
    <row r="92" spans="1:4">
      <c r="A92" s="4" t="s">
        <v>827</v>
      </c>
      <c r="B92" s="6" t="n">
        <v>48049</v>
      </c>
      <c r="C92" s="6" t="n">
        <v>33118</v>
      </c>
      <c r="D92" s="6" t="n">
        <v>60893</v>
      </c>
    </row>
    <row r="93" spans="1:4">
      <c r="A93" s="4" t="s">
        <v>187</v>
      </c>
      <c r="D93" s="6" t="n">
        <v>-5545</v>
      </c>
    </row>
    <row r="94" spans="1:4">
      <c r="A94" s="4" t="s">
        <v>828</v>
      </c>
      <c r="C94" s="6" t="n">
        <v>14886</v>
      </c>
    </row>
    <row r="95" spans="1:4">
      <c r="A95" s="4" t="s">
        <v>188</v>
      </c>
      <c r="B95" s="6" t="n">
        <v>-417857</v>
      </c>
      <c r="C95" s="6" t="n">
        <v>-354918</v>
      </c>
      <c r="D95" s="6" t="n">
        <v>-167874</v>
      </c>
    </row>
    <row r="96" spans="1:4">
      <c r="A96" s="4" t="s">
        <v>189</v>
      </c>
      <c r="D96" s="6" t="n">
        <v>-5530</v>
      </c>
    </row>
    <row r="97" spans="1:4">
      <c r="A97" s="4" t="s">
        <v>190</v>
      </c>
      <c r="B97" s="6" t="n">
        <v>-1104</v>
      </c>
      <c r="C97" s="6" t="n">
        <v>-268</v>
      </c>
      <c r="D97" s="6" t="n">
        <v>-443</v>
      </c>
    </row>
    <row r="98" spans="1:4">
      <c r="A98" s="4" t="s">
        <v>191</v>
      </c>
      <c r="B98" s="6" t="n">
        <v>8894</v>
      </c>
      <c r="C98" s="6" t="n">
        <v>-5165</v>
      </c>
      <c r="D98" s="6" t="n">
        <v>-105328</v>
      </c>
    </row>
    <row r="99" spans="1:4">
      <c r="A99" s="3" t="s">
        <v>192</v>
      </c>
    </row>
    <row r="100" spans="1:4">
      <c r="A100" s="4" t="s">
        <v>193</v>
      </c>
      <c r="B100" s="6" t="n">
        <v>386000</v>
      </c>
      <c r="C100" s="6" t="n">
        <v>350500</v>
      </c>
      <c r="D100" s="6" t="n">
        <v>149000</v>
      </c>
    </row>
    <row r="101" spans="1:4">
      <c r="A101" s="4" t="s">
        <v>194</v>
      </c>
      <c r="D101" s="6" t="n">
        <v>-3808</v>
      </c>
    </row>
    <row r="102" spans="1:4">
      <c r="A102" s="4" t="s">
        <v>195</v>
      </c>
      <c r="B102" s="6" t="n">
        <v>-462119</v>
      </c>
      <c r="C102" s="6" t="n">
        <v>-470606</v>
      </c>
      <c r="D102" s="6" t="n">
        <v>-93055</v>
      </c>
    </row>
    <row r="103" spans="1:4">
      <c r="A103" s="4" t="s">
        <v>196</v>
      </c>
      <c r="C103" s="6" t="n">
        <v>-2261</v>
      </c>
      <c r="D103" s="6" t="n">
        <v>455</v>
      </c>
    </row>
    <row r="104" spans="1:4">
      <c r="A104" s="4" t="s">
        <v>197</v>
      </c>
      <c r="B104" s="6" t="n">
        <v>245</v>
      </c>
      <c r="C104" s="6" t="n">
        <v>177</v>
      </c>
      <c r="D104" s="6" t="n">
        <v>155</v>
      </c>
    </row>
    <row r="105" spans="1:4">
      <c r="A105" s="4" t="s">
        <v>198</v>
      </c>
      <c r="B105" s="6" t="n">
        <v>-16136</v>
      </c>
      <c r="C105" s="6" t="n">
        <v>-3546</v>
      </c>
      <c r="D105" s="6" t="n">
        <v>-28958</v>
      </c>
    </row>
    <row r="106" spans="1:4">
      <c r="A106" s="4" t="s">
        <v>199</v>
      </c>
      <c r="C106" s="6" t="n">
        <v>29663</v>
      </c>
      <c r="D106" s="6" t="n">
        <v>19752</v>
      </c>
    </row>
    <row r="107" spans="1:4">
      <c r="A107" s="4" t="s">
        <v>117</v>
      </c>
      <c r="B107" s="6" t="n">
        <v>-3348</v>
      </c>
      <c r="C107" s="6" t="n">
        <v>-1311</v>
      </c>
    </row>
    <row r="108" spans="1:4">
      <c r="A108" s="4" t="s">
        <v>149</v>
      </c>
      <c r="B108" s="6" t="n">
        <v>-1288</v>
      </c>
      <c r="C108" s="6" t="n">
        <v>-1094</v>
      </c>
      <c r="D108" s="6" t="n">
        <v>-1369</v>
      </c>
    </row>
    <row r="109" spans="1:4">
      <c r="A109" s="4" t="s">
        <v>200</v>
      </c>
      <c r="B109" s="6" t="n">
        <v>-96646</v>
      </c>
      <c r="C109" s="6" t="n">
        <v>-98478</v>
      </c>
      <c r="D109" s="6" t="n">
        <v>42172</v>
      </c>
    </row>
    <row r="110" spans="1:4">
      <c r="A110" s="4" t="s">
        <v>201</v>
      </c>
      <c r="B110" s="6" t="n">
        <v>2442</v>
      </c>
      <c r="C110" s="6" t="n">
        <v>-1714</v>
      </c>
      <c r="D110" s="6" t="n">
        <v>1680</v>
      </c>
    </row>
    <row r="111" spans="1:4">
      <c r="A111" s="4" t="s">
        <v>202</v>
      </c>
      <c r="B111" s="6" t="n">
        <v>2860</v>
      </c>
      <c r="C111" s="6" t="n">
        <v>4574</v>
      </c>
      <c r="D111" s="6" t="n">
        <v>2894</v>
      </c>
    </row>
    <row r="112" spans="1:4">
      <c r="A112" s="4" t="s">
        <v>203</v>
      </c>
      <c r="B112" s="6" t="n">
        <v>5302</v>
      </c>
      <c r="C112" s="6" t="n">
        <v>2860</v>
      </c>
      <c r="D112" s="6" t="n">
        <v>4574</v>
      </c>
    </row>
    <row r="113" spans="1:4">
      <c r="A113" s="3" t="s">
        <v>204</v>
      </c>
    </row>
    <row r="114" spans="1:4">
      <c r="A114" s="4" t="s">
        <v>205</v>
      </c>
      <c r="B114" s="6" t="n">
        <v>23525</v>
      </c>
      <c r="C114" s="6" t="n">
        <v>21761</v>
      </c>
      <c r="D114" s="6" t="n">
        <v>20619</v>
      </c>
    </row>
    <row r="115" spans="1:4">
      <c r="A115" s="4" t="s">
        <v>206</v>
      </c>
      <c r="B115" s="6" t="n">
        <v>795</v>
      </c>
      <c r="C115" s="6" t="n">
        <v>180</v>
      </c>
      <c r="D115" s="6" t="n">
        <v>20</v>
      </c>
    </row>
    <row r="116" spans="1:4">
      <c r="A116" s="3" t="s">
        <v>207</v>
      </c>
    </row>
    <row r="117" spans="1:4">
      <c r="A117" s="4" t="s">
        <v>833</v>
      </c>
      <c r="C117" s="6" t="n">
        <v>17910</v>
      </c>
      <c r="D117" s="6" t="n">
        <v>229</v>
      </c>
    </row>
    <row r="118" spans="1:4">
      <c r="A118" s="4" t="s">
        <v>834</v>
      </c>
      <c r="B118" s="6" t="n">
        <v>42456</v>
      </c>
    </row>
    <row r="119" spans="1:4">
      <c r="A119" s="4" t="s">
        <v>209</v>
      </c>
      <c r="C119" s="6" t="n">
        <v>31571</v>
      </c>
      <c r="D119" s="6" t="n">
        <v>18194</v>
      </c>
    </row>
    <row r="120" spans="1:4">
      <c r="A120" s="4" t="s">
        <v>210</v>
      </c>
      <c r="B120" s="6" t="n">
        <v>26387</v>
      </c>
    </row>
    <row r="121" spans="1:4">
      <c r="A121" s="4" t="s">
        <v>212</v>
      </c>
      <c r="D121" s="6" t="n">
        <v>2925</v>
      </c>
    </row>
    <row r="122" spans="1:4">
      <c r="A122" s="4" t="s">
        <v>829</v>
      </c>
      <c r="B122" s="6" t="n">
        <v>686</v>
      </c>
      <c r="C122" s="6" t="n">
        <v>783</v>
      </c>
      <c r="D122" s="6" t="n">
        <v>281</v>
      </c>
    </row>
    <row r="123" spans="1:4">
      <c r="A123" s="4" t="s">
        <v>118</v>
      </c>
      <c r="B123" s="7" t="n">
        <v>83</v>
      </c>
      <c r="C123" s="7" t="n">
        <v>46</v>
      </c>
      <c r="D123" s="7" t="n">
        <v>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5</v>
      </c>
      <c r="B1" s="2" t="s">
        <v>1</v>
      </c>
    </row>
    <row r="2" spans="1:4">
      <c r="B2" s="2" t="s">
        <v>2</v>
      </c>
      <c r="C2" s="2" t="s">
        <v>35</v>
      </c>
      <c r="D2" s="2" t="s">
        <v>36</v>
      </c>
    </row>
    <row r="3" spans="1:4">
      <c r="A3" s="4" t="s">
        <v>836</v>
      </c>
    </row>
    <row r="4" spans="1:4">
      <c r="A4" s="3" t="s">
        <v>837</v>
      </c>
    </row>
    <row r="5" spans="1:4">
      <c r="A5" s="4" t="s">
        <v>838</v>
      </c>
      <c r="B5" s="7" t="n">
        <v>949</v>
      </c>
      <c r="C5" s="7" t="n">
        <v>787</v>
      </c>
      <c r="D5" s="7" t="n">
        <v>912</v>
      </c>
    </row>
    <row r="6" spans="1:4">
      <c r="A6" s="4" t="s">
        <v>839</v>
      </c>
      <c r="B6" s="6" t="n">
        <v>1610</v>
      </c>
      <c r="C6" s="6" t="n">
        <v>162</v>
      </c>
      <c r="D6" s="6" t="n">
        <v>-125</v>
      </c>
    </row>
    <row r="7" spans="1:4">
      <c r="A7" s="4" t="s">
        <v>840</v>
      </c>
      <c r="B7" s="6" t="n">
        <v>2559</v>
      </c>
      <c r="C7" s="6" t="n">
        <v>949</v>
      </c>
      <c r="D7" s="6" t="n">
        <v>787</v>
      </c>
    </row>
    <row r="8" spans="1:4">
      <c r="A8" s="4" t="s">
        <v>841</v>
      </c>
    </row>
    <row r="9" spans="1:4">
      <c r="A9" s="3" t="s">
        <v>837</v>
      </c>
    </row>
    <row r="10" spans="1:4">
      <c r="A10" s="4" t="s">
        <v>838</v>
      </c>
      <c r="B10" s="6" t="n">
        <v>806</v>
      </c>
      <c r="C10" s="6" t="n">
        <v>1280</v>
      </c>
      <c r="D10" s="6" t="n">
        <v>1280</v>
      </c>
    </row>
    <row r="11" spans="1:4">
      <c r="A11" s="4" t="s">
        <v>839</v>
      </c>
      <c r="B11" s="6" t="n">
        <v>-154</v>
      </c>
      <c r="C11" s="6" t="n">
        <v>-474</v>
      </c>
    </row>
    <row r="12" spans="1:4">
      <c r="A12" s="4" t="s">
        <v>840</v>
      </c>
      <c r="B12" s="7" t="n">
        <v>652</v>
      </c>
      <c r="C12" s="7" t="n">
        <v>806</v>
      </c>
      <c r="D12" s="7" t="n">
        <v>12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5</v>
      </c>
      <c r="D2" s="2" t="s">
        <v>36</v>
      </c>
    </row>
    <row r="3" spans="1:4">
      <c r="A3" s="3" t="s">
        <v>169</v>
      </c>
    </row>
    <row r="4" spans="1:4">
      <c r="A4" s="4" t="s">
        <v>116</v>
      </c>
      <c r="B4" s="7" t="n">
        <v>43231</v>
      </c>
      <c r="C4" s="7" t="n">
        <v>62158</v>
      </c>
      <c r="D4" s="7" t="n">
        <v>14069</v>
      </c>
    </row>
    <row r="5" spans="1:4">
      <c r="A5" s="3" t="s">
        <v>170</v>
      </c>
    </row>
    <row r="6" spans="1:4">
      <c r="A6" s="4" t="s">
        <v>102</v>
      </c>
      <c r="B6" s="6" t="n">
        <v>76814</v>
      </c>
      <c r="C6" s="6" t="n">
        <v>66023</v>
      </c>
      <c r="D6" s="6" t="n">
        <v>66280</v>
      </c>
    </row>
    <row r="7" spans="1:4">
      <c r="A7" s="4" t="s">
        <v>104</v>
      </c>
      <c r="B7" s="6" t="n">
        <v>10651</v>
      </c>
      <c r="C7" s="6" t="n">
        <v>24930</v>
      </c>
      <c r="D7" s="6" t="n">
        <v>9514</v>
      </c>
    </row>
    <row r="8" spans="1:4">
      <c r="A8" s="4" t="s">
        <v>171</v>
      </c>
      <c r="B8" s="6" t="n">
        <v>5410</v>
      </c>
      <c r="C8" s="6" t="n">
        <v>4270</v>
      </c>
      <c r="D8" s="6" t="n">
        <v>3717</v>
      </c>
    </row>
    <row r="9" spans="1:4">
      <c r="A9" s="4" t="s">
        <v>172</v>
      </c>
      <c r="D9" s="6" t="n">
        <v>236</v>
      </c>
    </row>
    <row r="10" spans="1:4">
      <c r="A10" s="4" t="s">
        <v>173</v>
      </c>
      <c r="B10" s="6" t="n">
        <v>6403</v>
      </c>
      <c r="C10" s="6" t="n">
        <v>5183</v>
      </c>
      <c r="D10" s="6" t="n">
        <v>4271</v>
      </c>
    </row>
    <row r="11" spans="1:4">
      <c r="A11" s="4" t="s">
        <v>174</v>
      </c>
      <c r="B11" s="6" t="n">
        <v>1503</v>
      </c>
      <c r="C11" s="6" t="n">
        <v>162</v>
      </c>
      <c r="D11" s="6" t="n">
        <v>-571</v>
      </c>
    </row>
    <row r="12" spans="1:4">
      <c r="A12" s="4" t="s">
        <v>98</v>
      </c>
      <c r="B12" s="6" t="n">
        <v>-6944</v>
      </c>
      <c r="C12" s="6" t="n">
        <v>-4929</v>
      </c>
      <c r="D12" s="6" t="n">
        <v>-3482</v>
      </c>
    </row>
    <row r="13" spans="1:4">
      <c r="A13" s="4" t="s">
        <v>175</v>
      </c>
      <c r="C13" s="6" t="n">
        <v>-1288</v>
      </c>
    </row>
    <row r="14" spans="1:4">
      <c r="A14" s="4" t="s">
        <v>176</v>
      </c>
      <c r="B14" s="6" t="n">
        <v>-3800</v>
      </c>
      <c r="C14" s="6" t="n">
        <v>-7158</v>
      </c>
      <c r="D14" s="6" t="n">
        <v>-1813</v>
      </c>
    </row>
    <row r="15" spans="1:4">
      <c r="A15" s="4" t="s">
        <v>177</v>
      </c>
      <c r="B15" s="6" t="n">
        <v>-41</v>
      </c>
    </row>
    <row r="16" spans="1:4">
      <c r="A16" s="4" t="s">
        <v>109</v>
      </c>
      <c r="D16" s="6" t="n">
        <v>137</v>
      </c>
    </row>
    <row r="17" spans="1:4">
      <c r="A17" s="4" t="s">
        <v>54</v>
      </c>
      <c r="B17" s="6" t="n">
        <v>12057</v>
      </c>
      <c r="C17" s="6" t="n">
        <v>-26393</v>
      </c>
      <c r="D17" s="6" t="n">
        <v>9099</v>
      </c>
    </row>
    <row r="18" spans="1:4">
      <c r="A18" s="3" t="s">
        <v>178</v>
      </c>
    </row>
    <row r="19" spans="1:4">
      <c r="A19" s="4" t="s">
        <v>179</v>
      </c>
      <c r="B19" s="6" t="n">
        <v>-5925</v>
      </c>
      <c r="C19" s="6" t="n">
        <v>-2525</v>
      </c>
      <c r="D19" s="6" t="n">
        <v>-2287</v>
      </c>
    </row>
    <row r="20" spans="1:4">
      <c r="A20" s="4" t="s">
        <v>180</v>
      </c>
      <c r="B20" s="6" t="n">
        <v>5730</v>
      </c>
      <c r="C20" s="6" t="n">
        <v>1880</v>
      </c>
      <c r="D20" s="6" t="n">
        <v>1167</v>
      </c>
    </row>
    <row r="21" spans="1:4">
      <c r="A21" s="4" t="s">
        <v>45</v>
      </c>
      <c r="B21" s="6" t="n">
        <v>12111</v>
      </c>
      <c r="C21" s="6" t="n">
        <v>-1855</v>
      </c>
      <c r="D21" s="6" t="n">
        <v>-5093</v>
      </c>
    </row>
    <row r="22" spans="1:4">
      <c r="A22" s="4" t="s">
        <v>181</v>
      </c>
      <c r="D22" s="6" t="n">
        <v>-1511</v>
      </c>
    </row>
    <row r="23" spans="1:4">
      <c r="A23" s="4" t="s">
        <v>49</v>
      </c>
      <c r="B23" s="6" t="n">
        <v>-3453</v>
      </c>
      <c r="C23" s="6" t="n">
        <v>-970</v>
      </c>
      <c r="D23" s="6" t="n">
        <v>-1707</v>
      </c>
    </row>
    <row r="24" spans="1:4">
      <c r="A24" s="4" t="s">
        <v>53</v>
      </c>
      <c r="B24" s="6" t="n">
        <v>12543</v>
      </c>
      <c r="C24" s="6" t="n">
        <v>1129</v>
      </c>
      <c r="D24" s="6" t="n">
        <v>2330</v>
      </c>
    </row>
    <row r="25" spans="1:4">
      <c r="A25" s="4" t="s">
        <v>56</v>
      </c>
      <c r="B25" s="6" t="n">
        <v>21964</v>
      </c>
      <c r="C25" s="6" t="n">
        <v>7994</v>
      </c>
      <c r="D25" s="6" t="n">
        <v>548</v>
      </c>
    </row>
    <row r="26" spans="1:4">
      <c r="A26" s="4" t="s">
        <v>57</v>
      </c>
      <c r="B26" s="6" t="n">
        <v>3075</v>
      </c>
      <c r="C26" s="6" t="n">
        <v>6246</v>
      </c>
      <c r="D26" s="6" t="n">
        <v>-4048</v>
      </c>
    </row>
    <row r="27" spans="1:4">
      <c r="A27" s="4" t="s">
        <v>182</v>
      </c>
      <c r="B27" s="6" t="n">
        <v>-2642</v>
      </c>
      <c r="C27" s="6" t="n">
        <v>2279</v>
      </c>
      <c r="D27" s="6" t="n">
        <v>732</v>
      </c>
    </row>
    <row r="28" spans="1:4">
      <c r="A28" s="4" t="s">
        <v>183</v>
      </c>
      <c r="B28" s="6" t="n">
        <v>188687</v>
      </c>
      <c r="C28" s="6" t="n">
        <v>137136</v>
      </c>
      <c r="D28" s="6" t="n">
        <v>91588</v>
      </c>
    </row>
    <row r="29" spans="1:4">
      <c r="A29" s="3" t="s">
        <v>184</v>
      </c>
    </row>
    <row r="30" spans="1:4">
      <c r="A30" s="4" t="s">
        <v>185</v>
      </c>
      <c r="B30" s="6" t="n">
        <v>64429</v>
      </c>
      <c r="C30" s="6" t="n">
        <v>43791</v>
      </c>
      <c r="D30" s="6" t="n">
        <v>62525</v>
      </c>
    </row>
    <row r="31" spans="1:4">
      <c r="A31" s="4" t="s">
        <v>186</v>
      </c>
      <c r="C31" s="6" t="n">
        <v>14886</v>
      </c>
    </row>
    <row r="32" spans="1:4">
      <c r="A32" s="4" t="s">
        <v>187</v>
      </c>
      <c r="D32" s="6" t="n">
        <v>-5545</v>
      </c>
    </row>
    <row r="33" spans="1:4">
      <c r="A33" s="4" t="s">
        <v>188</v>
      </c>
      <c r="B33" s="6" t="n">
        <v>-441416</v>
      </c>
      <c r="C33" s="6" t="n">
        <v>-373483</v>
      </c>
      <c r="D33" s="6" t="n">
        <v>-173662</v>
      </c>
    </row>
    <row r="34" spans="1:4">
      <c r="A34" s="4" t="s">
        <v>189</v>
      </c>
      <c r="D34" s="6" t="n">
        <v>-5530</v>
      </c>
    </row>
    <row r="35" spans="1:4">
      <c r="A35" s="4" t="s">
        <v>190</v>
      </c>
      <c r="B35" s="6" t="n">
        <v>-3487</v>
      </c>
      <c r="C35" s="6" t="n">
        <v>-10788</v>
      </c>
      <c r="D35" s="6" t="n">
        <v>-1006</v>
      </c>
    </row>
    <row r="36" spans="1:4">
      <c r="A36" s="4" t="s">
        <v>191</v>
      </c>
      <c r="B36" s="6" t="n">
        <v>-380474</v>
      </c>
      <c r="C36" s="6" t="n">
        <v>-325594</v>
      </c>
      <c r="D36" s="6" t="n">
        <v>-123218</v>
      </c>
    </row>
    <row r="37" spans="1:4">
      <c r="A37" s="3" t="s">
        <v>192</v>
      </c>
    </row>
    <row r="38" spans="1:4">
      <c r="A38" s="4" t="s">
        <v>193</v>
      </c>
      <c r="B38" s="6" t="n">
        <v>759439</v>
      </c>
      <c r="C38" s="6" t="n">
        <v>686200</v>
      </c>
      <c r="D38" s="6" t="n">
        <v>149000</v>
      </c>
    </row>
    <row r="39" spans="1:4">
      <c r="A39" s="4" t="s">
        <v>194</v>
      </c>
      <c r="B39" s="6" t="n">
        <v>-7748</v>
      </c>
      <c r="C39" s="6" t="n">
        <v>-8262</v>
      </c>
      <c r="D39" s="6" t="n">
        <v>-3808</v>
      </c>
    </row>
    <row r="40" spans="1:4">
      <c r="A40" s="4" t="s">
        <v>195</v>
      </c>
      <c r="B40" s="6" t="n">
        <v>-504753</v>
      </c>
      <c r="C40" s="6" t="n">
        <v>-496160</v>
      </c>
      <c r="D40" s="6" t="n">
        <v>-113981</v>
      </c>
    </row>
    <row r="41" spans="1:4">
      <c r="A41" s="4" t="s">
        <v>196</v>
      </c>
      <c r="C41" s="6" t="n">
        <v>-2261</v>
      </c>
      <c r="D41" s="6" t="n">
        <v>455</v>
      </c>
    </row>
    <row r="42" spans="1:4">
      <c r="A42" s="4" t="s">
        <v>197</v>
      </c>
      <c r="B42" s="6" t="n">
        <v>245</v>
      </c>
      <c r="C42" s="6" t="n">
        <v>177</v>
      </c>
      <c r="D42" s="6" t="n">
        <v>155</v>
      </c>
    </row>
    <row r="43" spans="1:4">
      <c r="A43" s="4" t="s">
        <v>149</v>
      </c>
      <c r="B43" s="6" t="n">
        <v>-1288</v>
      </c>
      <c r="C43" s="6" t="n">
        <v>-1094</v>
      </c>
      <c r="D43" s="6" t="n">
        <v>-1369</v>
      </c>
    </row>
    <row r="44" spans="1:4">
      <c r="A44" s="4" t="s">
        <v>198</v>
      </c>
      <c r="B44" s="6" t="n">
        <v>-16135</v>
      </c>
      <c r="C44" s="6" t="n">
        <v>-3546</v>
      </c>
      <c r="D44" s="6" t="n">
        <v>-28958</v>
      </c>
    </row>
    <row r="45" spans="1:4">
      <c r="A45" s="4" t="s">
        <v>199</v>
      </c>
      <c r="C45" s="6" t="n">
        <v>29665</v>
      </c>
      <c r="D45" s="6" t="n">
        <v>19752</v>
      </c>
    </row>
    <row r="46" spans="1:4">
      <c r="A46" s="4" t="s">
        <v>117</v>
      </c>
      <c r="B46" s="6" t="n">
        <v>-3348</v>
      </c>
      <c r="C46" s="6" t="n">
        <v>-1311</v>
      </c>
    </row>
    <row r="47" spans="1:4">
      <c r="A47" s="4" t="s">
        <v>200</v>
      </c>
      <c r="B47" s="6" t="n">
        <v>226412</v>
      </c>
      <c r="C47" s="6" t="n">
        <v>203408</v>
      </c>
      <c r="D47" s="6" t="n">
        <v>21246</v>
      </c>
    </row>
    <row r="48" spans="1:4">
      <c r="A48" s="4" t="s">
        <v>201</v>
      </c>
      <c r="B48" s="6" t="n">
        <v>34625</v>
      </c>
      <c r="C48" s="6" t="n">
        <v>14950</v>
      </c>
      <c r="D48" s="6" t="n">
        <v>-10384</v>
      </c>
    </row>
    <row r="49" spans="1:4">
      <c r="A49" s="4" t="s">
        <v>202</v>
      </c>
      <c r="B49" s="6" t="n">
        <v>47324</v>
      </c>
      <c r="C49" s="6" t="n">
        <v>32374</v>
      </c>
      <c r="D49" s="6" t="n">
        <v>42758</v>
      </c>
    </row>
    <row r="50" spans="1:4">
      <c r="A50" s="4" t="s">
        <v>203</v>
      </c>
      <c r="B50" s="6" t="n">
        <v>81949</v>
      </c>
      <c r="C50" s="6" t="n">
        <v>47324</v>
      </c>
      <c r="D50" s="6" t="n">
        <v>32374</v>
      </c>
    </row>
    <row r="51" spans="1:4">
      <c r="A51" s="3" t="s">
        <v>204</v>
      </c>
    </row>
    <row r="52" spans="1:4">
      <c r="A52" s="4" t="s">
        <v>205</v>
      </c>
      <c r="B52" s="6" t="n">
        <v>59122</v>
      </c>
      <c r="C52" s="6" t="n">
        <v>42817</v>
      </c>
      <c r="D52" s="6" t="n">
        <v>37319</v>
      </c>
    </row>
    <row r="53" spans="1:4">
      <c r="A53" s="4" t="s">
        <v>206</v>
      </c>
      <c r="B53" s="6" t="n">
        <v>1073</v>
      </c>
      <c r="C53" s="6" t="n">
        <v>440</v>
      </c>
      <c r="D53" s="6" t="n">
        <v>459</v>
      </c>
    </row>
    <row r="54" spans="1:4">
      <c r="A54" s="3" t="s">
        <v>207</v>
      </c>
    </row>
    <row r="55" spans="1:4">
      <c r="A55" s="4" t="s">
        <v>208</v>
      </c>
      <c r="B55" s="6" t="n">
        <v>21656</v>
      </c>
      <c r="C55" s="6" t="n">
        <v>2696</v>
      </c>
      <c r="D55" s="6" t="n">
        <v>5337</v>
      </c>
    </row>
    <row r="56" spans="1:4">
      <c r="A56" s="4" t="s">
        <v>209</v>
      </c>
      <c r="C56" s="6" t="n">
        <v>45018</v>
      </c>
      <c r="D56" s="6" t="n">
        <v>28560</v>
      </c>
    </row>
    <row r="57" spans="1:4">
      <c r="A57" s="4" t="s">
        <v>210</v>
      </c>
      <c r="B57" s="6" t="n">
        <v>26387</v>
      </c>
      <c r="C57" s="6" t="n">
        <v>210</v>
      </c>
    </row>
    <row r="58" spans="1:4">
      <c r="A58" s="4" t="s">
        <v>211</v>
      </c>
      <c r="B58" s="6" t="n">
        <v>18220</v>
      </c>
    </row>
    <row r="59" spans="1:4">
      <c r="A59" s="4" t="s">
        <v>212</v>
      </c>
      <c r="D59" s="6" t="n">
        <v>2925</v>
      </c>
    </row>
    <row r="60" spans="1:4">
      <c r="A60" s="4" t="s">
        <v>213</v>
      </c>
      <c r="B60" s="6" t="n">
        <v>686</v>
      </c>
      <c r="C60" s="6" t="n">
        <v>783</v>
      </c>
      <c r="D60" s="6" t="n">
        <v>281</v>
      </c>
    </row>
    <row r="61" spans="1:4">
      <c r="A61" s="4" t="s">
        <v>118</v>
      </c>
      <c r="B61" s="7" t="n">
        <v>83</v>
      </c>
      <c r="C61" s="7" t="n">
        <v>46</v>
      </c>
      <c r="D61" s="7" t="n">
        <v>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55:21Z</dcterms:created>
  <dcterms:modified xmlns:dcterms="http://purl.org/dc/terms/" xmlns:xsi="http://www.w3.org/2001/XMLSchema-instance" xsi:type="dcterms:W3CDTF">2019-03-14T16:55:21Z</dcterms:modified>
</cp:coreProperties>
</file>